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Acquisitions and divestitures" sheetId="12" state="visible" r:id="rId12"/>
    <sheet xmlns:r="http://schemas.openxmlformats.org/officeDocument/2006/relationships" name="Fair value measuremen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Debt - credit facility" sheetId="17" state="visible" r:id="rId17"/>
    <sheet xmlns:r="http://schemas.openxmlformats.org/officeDocument/2006/relationships" name="Employee benefit plans" sheetId="18" state="visible" r:id="rId18"/>
    <sheet xmlns:r="http://schemas.openxmlformats.org/officeDocument/2006/relationships" name="Share-based awards and other eq" sheetId="19" state="visible" r:id="rId19"/>
    <sheet xmlns:r="http://schemas.openxmlformats.org/officeDocument/2006/relationships" name="Income taxes" sheetId="20" state="visible" r:id="rId20"/>
    <sheet xmlns:r="http://schemas.openxmlformats.org/officeDocument/2006/relationships" name="Redeemable noncontrolling inter" sheetId="21" state="visible" r:id="rId21"/>
    <sheet xmlns:r="http://schemas.openxmlformats.org/officeDocument/2006/relationships" name="Stockholders'_members' equity" sheetId="22" state="visible" r:id="rId22"/>
    <sheet xmlns:r="http://schemas.openxmlformats.org/officeDocument/2006/relationships" name="Earnings per share" sheetId="23" state="visible" r:id="rId23"/>
    <sheet xmlns:r="http://schemas.openxmlformats.org/officeDocument/2006/relationships" name="Other, net"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Valuation and qualifying accoun"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Goodwill and intangible asset_2" sheetId="33" state="visible" r:id="rId33"/>
    <sheet xmlns:r="http://schemas.openxmlformats.org/officeDocument/2006/relationships" name="Share-based awards and other _2" sheetId="34" state="visible" r:id="rId34"/>
    <sheet xmlns:r="http://schemas.openxmlformats.org/officeDocument/2006/relationships" name="Income taxes (Tables)" sheetId="35" state="visible" r:id="rId35"/>
    <sheet xmlns:r="http://schemas.openxmlformats.org/officeDocument/2006/relationships" name="Redeemable noncontrolling int_2" sheetId="36" state="visible" r:id="rId36"/>
    <sheet xmlns:r="http://schemas.openxmlformats.org/officeDocument/2006/relationships" name="Earnings per share (Tables)" sheetId="37" state="visible" r:id="rId37"/>
    <sheet xmlns:r="http://schemas.openxmlformats.org/officeDocument/2006/relationships" name="Other, net (Tables)"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Valuation and qualifying acco_2" sheetId="41" state="visible" r:id="rId41"/>
    <sheet xmlns:r="http://schemas.openxmlformats.org/officeDocument/2006/relationships" name="Organization and basis of pre_2" sheetId="42" state="visible" r:id="rId42"/>
    <sheet xmlns:r="http://schemas.openxmlformats.org/officeDocument/2006/relationships" name="Significant accounting polici_3" sheetId="43" state="visible" r:id="rId43"/>
    <sheet xmlns:r="http://schemas.openxmlformats.org/officeDocument/2006/relationships" name="Acquisitions and divestitures -" sheetId="44" state="visible" r:id="rId44"/>
    <sheet xmlns:r="http://schemas.openxmlformats.org/officeDocument/2006/relationships" name="Acquisitions and divestitures_2" sheetId="45" state="visible" r:id="rId45"/>
    <sheet xmlns:r="http://schemas.openxmlformats.org/officeDocument/2006/relationships" name="Prepaid expenses and other cu_3" sheetId="46" state="visible" r:id="rId46"/>
    <sheet xmlns:r="http://schemas.openxmlformats.org/officeDocument/2006/relationships" name="Property and equipment, net (De" sheetId="47" state="visible" r:id="rId47"/>
    <sheet xmlns:r="http://schemas.openxmlformats.org/officeDocument/2006/relationships" name="Goodwill and intangible asset_3" sheetId="48" state="visible" r:id="rId48"/>
    <sheet xmlns:r="http://schemas.openxmlformats.org/officeDocument/2006/relationships" name="Debt - credit facility (Details" sheetId="49" state="visible" r:id="rId49"/>
    <sheet xmlns:r="http://schemas.openxmlformats.org/officeDocument/2006/relationships" name="Share-based awards and other _3" sheetId="50" state="visible" r:id="rId50"/>
    <sheet xmlns:r="http://schemas.openxmlformats.org/officeDocument/2006/relationships" name="Share-based awards and other _4" sheetId="51" state="visible" r:id="rId51"/>
    <sheet xmlns:r="http://schemas.openxmlformats.org/officeDocument/2006/relationships" name="Share-based awards and other _5" sheetId="52" state="visible" r:id="rId52"/>
    <sheet xmlns:r="http://schemas.openxmlformats.org/officeDocument/2006/relationships" name="Share-based awards and other _6" sheetId="53" state="visible" r:id="rId53"/>
    <sheet xmlns:r="http://schemas.openxmlformats.org/officeDocument/2006/relationships" name="Income taxes - Schedule of inco" sheetId="54" state="visible" r:id="rId54"/>
    <sheet xmlns:r="http://schemas.openxmlformats.org/officeDocument/2006/relationships" name="Income taxes - Reconciliation o" sheetId="55" state="visible" r:id="rId55"/>
    <sheet xmlns:r="http://schemas.openxmlformats.org/officeDocument/2006/relationships" name="Income taxes - Uncertain Tax Po" sheetId="56" state="visible" r:id="rId56"/>
    <sheet xmlns:r="http://schemas.openxmlformats.org/officeDocument/2006/relationships" name="Income taxes - Deferred Income " sheetId="57" state="visible" r:id="rId57"/>
    <sheet xmlns:r="http://schemas.openxmlformats.org/officeDocument/2006/relationships" name="Redeemable noncontrolling int_3" sheetId="58" state="visible" r:id="rId58"/>
    <sheet xmlns:r="http://schemas.openxmlformats.org/officeDocument/2006/relationships" name="Stockholders'_members' equity (" sheetId="59" state="visible" r:id="rId59"/>
    <sheet xmlns:r="http://schemas.openxmlformats.org/officeDocument/2006/relationships" name="Earnings per share (Details)" sheetId="60" state="visible" r:id="rId60"/>
    <sheet xmlns:r="http://schemas.openxmlformats.org/officeDocument/2006/relationships" name="Other, net (Details)" sheetId="61" state="visible" r:id="rId61"/>
    <sheet xmlns:r="http://schemas.openxmlformats.org/officeDocument/2006/relationships" name="Commitments and contingencies_2" sheetId="62" state="visible" r:id="rId62"/>
    <sheet xmlns:r="http://schemas.openxmlformats.org/officeDocument/2006/relationships" name="Related party transactions (Det" sheetId="63" state="visible" r:id="rId63"/>
    <sheet xmlns:r="http://schemas.openxmlformats.org/officeDocument/2006/relationships" name="Segment information - Narrative" sheetId="64" state="visible" r:id="rId64"/>
    <sheet xmlns:r="http://schemas.openxmlformats.org/officeDocument/2006/relationships" name="Segment information - Schedule " sheetId="65" state="visible" r:id="rId65"/>
    <sheet xmlns:r="http://schemas.openxmlformats.org/officeDocument/2006/relationships" name="Segment information - Geographi" sheetId="66" state="visible" r:id="rId66"/>
    <sheet xmlns:r="http://schemas.openxmlformats.org/officeDocument/2006/relationships" name="Valuation and qualifying acco_3" sheetId="67" state="visible" r:id="rId67"/>
    <sheet xmlns:r="http://schemas.openxmlformats.org/officeDocument/2006/relationships" name="Subsequent events (Details)" sheetId="68" state="visible" r:id="rId68"/>
    <sheet xmlns:r="http://schemas.openxmlformats.org/officeDocument/2006/relationships" name="Uncategorized Items - trvg-2018" sheetId="69" state="visible" r:id="rId69"/>
  </sheets>
  <definedNames/>
  <calcPr calcId="124519" fullCalcOnLoad="1"/>
</workbook>
</file>

<file path=xl/sharedStrings.xml><?xml version="1.0" encoding="utf-8"?>
<sst xmlns="http://schemas.openxmlformats.org/spreadsheetml/2006/main" uniqueCount="798">
  <si>
    <t>Document and Entity Information - shares</t>
  </si>
  <si>
    <t>12 Months Ended</t>
  </si>
  <si>
    <t>Dec. 31, 2018</t>
  </si>
  <si>
    <t>Dec. 31, 2017</t>
  </si>
  <si>
    <t>Document Information [Line Items]</t>
  </si>
  <si>
    <t>Entity Registrant Name</t>
  </si>
  <si>
    <t>trivago N.V.</t>
  </si>
  <si>
    <t>Trading Symbol</t>
  </si>
  <si>
    <t>TRVG</t>
  </si>
  <si>
    <t>Entity Central Index Key</t>
  </si>
  <si>
    <t>Current Fiscal Year End Date</t>
  </si>
  <si>
    <t>--12-31</t>
  </si>
  <si>
    <t>Entity Filer Category</t>
  </si>
  <si>
    <t>Accelerated Filer</t>
  </si>
  <si>
    <t>Entity Emerging Growth Company</t>
  </si>
  <si>
    <t>false</t>
  </si>
  <si>
    <t>Document Type</t>
  </si>
  <si>
    <t>20-F</t>
  </si>
  <si>
    <t>Document Period End Date</t>
  </si>
  <si>
    <t>Dec. 31,
		2018</t>
  </si>
  <si>
    <t>Document Fiscal Year Focus</t>
  </si>
  <si>
    <t>Document Fiscal Period Focus</t>
  </si>
  <si>
    <t>FY</t>
  </si>
  <si>
    <t>Amendment Flag</t>
  </si>
  <si>
    <t>Entity Well-known Seasoned Issuer</t>
  </si>
  <si>
    <t>No</t>
  </si>
  <si>
    <t>Entity Current Reporting Status</t>
  </si>
  <si>
    <t>Yes</t>
  </si>
  <si>
    <t>Entity Shell Company</t>
  </si>
  <si>
    <t>Class A Common Stock</t>
  </si>
  <si>
    <t>Entity Common Stock, Shares Outstanding</t>
  </si>
  <si>
    <t>Class B Common Stock</t>
  </si>
  <si>
    <t>Consolidated statements of operations € in Thousands, shares in Thousands</t>
  </si>
  <si>
    <t>Dec. 31, 2018EUR (€)€ / sharesshares</t>
  </si>
  <si>
    <t>Dec. 31, 2017EUR (€)€ / sharesshares</t>
  </si>
  <si>
    <t>Dec. 31, 2016EUR (€)shares</t>
  </si>
  <si>
    <t>Income Statement [Abstract]</t>
  </si>
  <si>
    <t>Revenue</t>
  </si>
  <si>
    <t>Revenue from related party</t>
  </si>
  <si>
    <t>Total revenue</t>
  </si>
  <si>
    <t>Costs and expenses:</t>
  </si>
  <si>
    <t>Cost of revenue, including related party, excluding amortization</t>
  </si>
  <si>
    <t>[1],[2]</t>
  </si>
  <si>
    <t>Selling and marketing</t>
  </si>
  <si>
    <t>Technology and content</t>
  </si>
  <si>
    <t>[1],[2],[3]</t>
  </si>
  <si>
    <t>General and administrative, including related party</t>
  </si>
  <si>
    <t>Amortization of intangible assets</t>
  </si>
  <si>
    <t>[3]</t>
  </si>
  <si>
    <t>Operating loss</t>
  </si>
  <si>
    <t>Other income/(expense)</t>
  </si>
  <si>
    <t>Interest expense</t>
  </si>
  <si>
    <t>Gain on deconsolidation of entity</t>
  </si>
  <si>
    <t>Other, net</t>
  </si>
  <si>
    <t>Total other income/(expense), net</t>
  </si>
  <si>
    <t>Loss before income taxes</t>
  </si>
  <si>
    <t>Expense/(benefit) for income taxes</t>
  </si>
  <si>
    <t>Net loss before equity method investment</t>
  </si>
  <si>
    <t>Income from equity method investment</t>
  </si>
  <si>
    <t>Net loss</t>
  </si>
  <si>
    <t>Net loss attributable to noncontrolling interests</t>
  </si>
  <si>
    <t>Net loss attributable to trivago N.V.</t>
  </si>
  <si>
    <t>Earnings per share attributable to trivago N.V. available to common stockholders:</t>
  </si>
  <si>
    <t>Basic and diluted (in EUR per share) | (per share)</t>
  </si>
  <si>
    <t>[4]</t>
  </si>
  <si>
    <t>Shares used in computing earnings per share:</t>
  </si>
  <si>
    <t>Weighted average shares of Class A and Class B common stock outstanding - basic and diluted (shares) | shares</t>
  </si>
  <si>
    <t>[1]</t>
  </si>
  <si>
    <t>Includes related party expense as follows: Year ended December 31, 201620172018 Cost of revenue—€6859Selling and marketing0042Technology and content0361700General and administrative5,1281099</t>
  </si>
  <si>
    <t>[2]</t>
  </si>
  <si>
    <t>Includes share-based compensation as follows: Year ended December 31, 201620172018Cost of revenue737115184Selling and marketing10,9133,5143,273Technology and content15,8163,6145,260General and administrative26,2568,78211,985</t>
  </si>
  <si>
    <t>Year ended December 31, 201620172018Amortization of acquired technology included in amortization of intangible assets3,75059278Amortization of internal use software and website development costs included in technology and content1,4101,7422,214Amortization of internal use software costs included in general and administrative 0408785</t>
  </si>
  <si>
    <t>Represents earnings per share of Class A and Class B common stock and weighted-average shares of Class A and Class B common stock outstanding for the period from December 16, 2016 to December 31, 2016, the period following the capitalization of the parent company and IPO, and for the period from January 1, 2017 to December 31, 2018 (see Note 14).</t>
  </si>
  <si>
    <t>Consolidated statements of operations (Parenthetical) - EUR (€) € in Thousands</t>
  </si>
  <si>
    <t>Dec. 31, 2016</t>
  </si>
  <si>
    <t>Share-based compensation</t>
  </si>
  <si>
    <t>Cost of revenue</t>
  </si>
  <si>
    <t>General and administrative expenses from related party</t>
  </si>
  <si>
    <t>Technology and content, net of capitalized internal-use software and website development costs</t>
  </si>
  <si>
    <t>General and administrative</t>
  </si>
  <si>
    <t>Acquired technology</t>
  </si>
  <si>
    <t>Internal use software and website development costs</t>
  </si>
  <si>
    <t>Internal use software and website development costs | Technology and content, net of capitalized internal-use software and website development costs</t>
  </si>
  <si>
    <t>Consolidated statements of comprehensive income (loss) - EUR (€) € in Thousands</t>
  </si>
  <si>
    <t>Statement of Comprehensive Income [Abstract]</t>
  </si>
  <si>
    <t>Other comprehensive income (loss)</t>
  </si>
  <si>
    <t>Currency translation adjustments</t>
  </si>
  <si>
    <t>Total other comprehensive income (loss)</t>
  </si>
  <si>
    <t>Comprehensive loss</t>
  </si>
  <si>
    <t>Less: Comprehensive loss attributable to noncontrolling interests</t>
  </si>
  <si>
    <t>Comprehensive loss attributable to trivago N.V.</t>
  </si>
  <si>
    <t>Consolidated balance sheets - EUR (€)</t>
  </si>
  <si>
    <t>Current assets:</t>
  </si>
  <si>
    <t>Cash and cash equivalents</t>
  </si>
  <si>
    <t>Restricted cash</t>
  </si>
  <si>
    <t>Accounts receivable, less allowance of €231 and €250 at December 31, 2017 and December 31, 2018, respectively</t>
  </si>
  <si>
    <t>Accounts receivable, related party</t>
  </si>
  <si>
    <t>Tax receivable</t>
  </si>
  <si>
    <t>Prepaid expenses and other current assets</t>
  </si>
  <si>
    <t>Total Current Assets</t>
  </si>
  <si>
    <t>Property and equipment, net</t>
  </si>
  <si>
    <t>Other long-term assets</t>
  </si>
  <si>
    <t>Intangible assets, net</t>
  </si>
  <si>
    <t>Goodwill</t>
  </si>
  <si>
    <t>TOTAL ASSETS</t>
  </si>
  <si>
    <t>Current liabilities:</t>
  </si>
  <si>
    <t>Accounts payable</t>
  </si>
  <si>
    <t>Income taxes payable</t>
  </si>
  <si>
    <t>Deferred revenue</t>
  </si>
  <si>
    <t>Payroll liabilities</t>
  </si>
  <si>
    <t>Accrued expenses and other current liabilities</t>
  </si>
  <si>
    <t>Total Current Liabilities</t>
  </si>
  <si>
    <t>Financing obligations</t>
  </si>
  <si>
    <t>Deferred income taxes</t>
  </si>
  <si>
    <t>Other long-term liabilities</t>
  </si>
  <si>
    <t>Commitments and contingencies (Note 16)</t>
  </si>
  <si>
    <t xml:space="preserve"> </t>
  </si>
  <si>
    <t>Redeemable noncontrolling interests</t>
  </si>
  <si>
    <t>Stockholders' equity:</t>
  </si>
  <si>
    <t>Reserves</t>
  </si>
  <si>
    <t>Contribution from Parent</t>
  </si>
  <si>
    <t>Accumulated other comprehensive loss</t>
  </si>
  <si>
    <t>Accumulated deficit</t>
  </si>
  <si>
    <t>Total stockholders' equity attributable to trivago N.V.</t>
  </si>
  <si>
    <t>Noncontrolling interest</t>
  </si>
  <si>
    <t>Total stockholders' equity</t>
  </si>
  <si>
    <t>TOTAL LIABILITIES AND STOCKHOLDERS' EQUITY</t>
  </si>
  <si>
    <t>Common stock</t>
  </si>
  <si>
    <t>Consolidated balance sheets (Parenthetical) - EUR (€) € in Thousands</t>
  </si>
  <si>
    <t>Accounts receivable, allowance</t>
  </si>
  <si>
    <t>Class common stock, par value</t>
  </si>
  <si>
    <t>Class common stock, shared authorized</t>
  </si>
  <si>
    <t>Class common stock, shares issued</t>
  </si>
  <si>
    <t>Consolidated statements of changes in equity - EUR (€) € in Thousands</t>
  </si>
  <si>
    <t>Total</t>
  </si>
  <si>
    <t>Subscribed capital</t>
  </si>
  <si>
    <t>Common StockClass A Common Stock</t>
  </si>
  <si>
    <t>Common StockClass B Common Stock</t>
  </si>
  <si>
    <t>Retained earnings (accumulated deficit)</t>
  </si>
  <si>
    <t>Accumulated other comprehensive income (loss)</t>
  </si>
  <si>
    <t>Beginning balance at Dec. 31, 2015</t>
  </si>
  <si>
    <t>Increase (Decrease) in Stockholders' Equity [Roll Forward]</t>
  </si>
  <si>
    <t>Other comprehensive income (net of tax)</t>
  </si>
  <si>
    <t>Settlement of options exercised</t>
  </si>
  <si>
    <t>Adjustment to the fair value of redeemable noncontrolling interests</t>
  </si>
  <si>
    <t>Transaction with parent</t>
  </si>
  <si>
    <t>Corporate reorganization</t>
  </si>
  <si>
    <t>Dividends to noncontrolling interest holder</t>
  </si>
  <si>
    <t>Changes in ownership of noncontrolling interests</t>
  </si>
  <si>
    <t>Issuance of common stock</t>
  </si>
  <si>
    <t>Reclassification of option liability to reserves</t>
  </si>
  <si>
    <t>Changes in ownership of redeemable noncontrolling interests</t>
  </si>
  <si>
    <t>Ending balance at Dec. 31, 2016</t>
  </si>
  <si>
    <t>Net income (loss), excluding portion attributable to redeemable noncontrolling interest</t>
  </si>
  <si>
    <t>Share-based compensation expense</t>
  </si>
  <si>
    <t>Merger of trivago GmbH into and with trivago N.V.</t>
  </si>
  <si>
    <t>Ending balance at Dec. 31, 2017</t>
  </si>
  <si>
    <t>Conversion of Class B shares</t>
  </si>
  <si>
    <t>Ending balance at Dec. 31, 2018</t>
  </si>
  <si>
    <t>Impact of adoption of new accounting guidance</t>
  </si>
  <si>
    <t>Consolidated statements of changes in equity (Parenthetical) € in Thousands</t>
  </si>
  <si>
    <t>Dec. 31, 2016EUR (€)</t>
  </si>
  <si>
    <t>Statement of Stockholders' Equity [Abstract]</t>
  </si>
  <si>
    <t>Issuance costs</t>
  </si>
  <si>
    <t>Consolidated statements of cash flows - EUR (€) € in Thousands</t>
  </si>
  <si>
    <t>Operating activities:</t>
  </si>
  <si>
    <t>Adjustments to reconcile net loss to net cash provided by/(used in):</t>
  </si>
  <si>
    <t>Depreciation (property and equipment, internal-use software and website development)</t>
  </si>
  <si>
    <t>Impairment of internal-use software and website development</t>
  </si>
  <si>
    <t>Share-based compensation (See Note 10)</t>
  </si>
  <si>
    <t>Foreign exchange (gain) loss</t>
  </si>
  <si>
    <t>Bad debt expense</t>
  </si>
  <si>
    <t>Non-cash charge, contribution from Parent</t>
  </si>
  <si>
    <t>Loss on sale of fixed assets</t>
  </si>
  <si>
    <t>Gain from equity method investment</t>
  </si>
  <si>
    <t>Changes in operating assets and liabilities:</t>
  </si>
  <si>
    <t>Accounts receivable, including related party</t>
  </si>
  <si>
    <t>Prepaid expense and other assets</t>
  </si>
  <si>
    <t>Accrued expenses and other liabilities</t>
  </si>
  <si>
    <t>Taxes payable/receivable, net</t>
  </si>
  <si>
    <t>Net cash provided by/(used in) operating activities</t>
  </si>
  <si>
    <t>Investing activities:</t>
  </si>
  <si>
    <t>Acquisition of business, net of cash acquired</t>
  </si>
  <si>
    <t>Acquisition of redeemable noncontrolling interests</t>
  </si>
  <si>
    <t>Cash divested from deconsolidation</t>
  </si>
  <si>
    <t>Capital expenditures, including internal-use software and website development</t>
  </si>
  <si>
    <t>Proceeds from sale of fixed assets</t>
  </si>
  <si>
    <t>Net cash used in investing activities</t>
  </si>
  <si>
    <t>Financing activities:</t>
  </si>
  <si>
    <t>Payments of initial public offering costs</t>
  </si>
  <si>
    <t>Dividends paid to noncontrolling interest</t>
  </si>
  <si>
    <t>Proceeds from issuance of credit facility</t>
  </si>
  <si>
    <t>Payments on credit facility</t>
  </si>
  <si>
    <t>Net proceeds from issuance of common stock</t>
  </si>
  <si>
    <t>Tax payments for shares withheld</t>
  </si>
  <si>
    <t>Net cash provided by/(used in) financing activities</t>
  </si>
  <si>
    <t>Effect of exchange rate changes on cash, cash equivalents and restricted cash</t>
  </si>
  <si>
    <t>Net increase/(decrease) in cash, cash equivalents and restricted cash</t>
  </si>
  <si>
    <t>Cash, cash equivalents and restricted cash at beginning of year</t>
  </si>
  <si>
    <t>Cash, cash equivalents and restricted cash at end of year</t>
  </si>
  <si>
    <t>Supplemental cash flow information:</t>
  </si>
  <si>
    <t>Cash paid for interest</t>
  </si>
  <si>
    <t>Cash paid for taxes, net of refunds</t>
  </si>
  <si>
    <t>Non-cash investing and financing activities:</t>
  </si>
  <si>
    <t>Offering costs included in accrued expenses</t>
  </si>
  <si>
    <t>Fixed assets-related payable</t>
  </si>
  <si>
    <t>Capitalization of construction in process related to build-to-suit lease</t>
  </si>
  <si>
    <t>Extinguishment of loan to members through contribution from Parent in members’ equity</t>
  </si>
  <si>
    <t>Extinguishment of loan from related party through members’ liability</t>
  </si>
  <si>
    <t>Organization and basis of presentation</t>
  </si>
  <si>
    <t>Organization, Consolidation and Presentation of Financial Statements [Abstract]</t>
  </si>
  <si>
    <t>Organization and basis of presentation Description of business trivago N.V., (“trivago” the “Company,” “us,” “we” and “our”) and its subsidiaries offer online meta-search for hotels by facilitating consumers’ search for hotel accommodation, through online travel agents (“OTAs”), hotel chains and independent hotels. Our search-driven marketplace, delivered on websites and apps, provides users with a tailored search experience via our proprietary matching algorithms. We employ a ‘cost-per-click’ (or “CPC”) pricing structure, allowing advertisers to control their own return on investment and the volume of lead traffic we generate for them. During 2013, the Expedia Group, Inc. (formerly Expedia, Inc., the "Parent" or "Expedia Group") completed the purchase of a controlling interest in the Company. Initial public offering In December 2016, we sold 20,826,606 ADSs, each representing one Class A share, with a nominal value of €0.06 per share, in our initial public offering (“IPO”) at a public offering price of $11.00 per ADS, for aggregate net offering proceeds to us, after deducting underwriting discounts and commissions, of €207.8 million . Corporate reorganization Prior to the completion of the IPO, Expedia owned through its wholly owned subsidiary, Expedia Lodging Partner Services S.à r.l. ("ELPS") 63.5% and Messrs. Schrömgens, Vinnemeier and Siewert, (whom we collectively refer to as the “Founders”) owned 36.5% , in aggregate, of the voting power in trivago GmbH. On November 7, 2016, travel B.V., a Dutch private company with limited liability under Dutch law was formed in order to affect a corporate reorganization. Prior to the completion of the IPO, Expedia Group contributed all of its shares in trivago GmbH to travel B.V. in a capital increase in exchange for newly issued Class B shares of travel B.V. The Founders contributed 940 units of trivago GmbH, representing 6.7% of their aggregate shareholding in trivago GmbH, to travel B.V. in a capital increase in exchange for newly issued Class A shares of travel B.V. As a result of these contributions, 96.3% of the share capital and 99.6% of the voting power in travel B.V. was held by Expedia Group and 3.7% of the share capital and 0.4% of the voting power in travel B.V. was held by the Founders, whereas 66.0% of the voting power in trivago GmbH was held by travel B.V. and 34.0% of the voting power in trivago GmbH was held by the Founders. Effective with the IPO, travel B.V., changed its legal form and became trivago N.V and all Class A and B shares of travel B.V. were converted to Class A and B shares of trivago N.V. ADSs representing the 9,200,029 Class A shares of the Founders in trivago N.V. and an additional 20,826,606 ADSs representing newly issued Class A shares in trivago N.V. were sold in the IPO. After the IPO and as of December 31, 2016, 68.3% of the voting power in trivago GmbH was held by trivago N.V. and 31.7% was held by the Founders which was reflected as noncontrolling interest in the consolidated financial statements through September 7, 2017. On September 7, 2017 (the "merger date") the merger of trivago GmbH into and with trivago N.V. became effective. Pursuant to the merger, our founders exchanged all of their units of trivago GmbH remaining after our pre-IPO corporate reorganization for Class B shares of trivago N.V. As of December 31, 2018 , Expedia Group’s ownership interest and voting interest in trivago N.V. is 59.5% and 66.8% , respectively, and the Founders had an ownership interest and voting interest of 28.4% and 31.9% , respectively. Basis of presentation The corporate reorganization, as described above, is considered a transaction between entities under common control. As a result, the financial statements for periods prior to the IPO and the corporate reorganization are the financial statements of trivago GmbH as the predecessor to the Company for accounting and reporting purposes. Upon the merger of trivago GmbH with and into trivago N.V., the merger date, no further noncontrolling interest exists between trivago GmbH and trivago N.V. Unless otherwise specified, “the Company” refers to trivago N.V., and trivago GmbH and its respective subsidiaries throughout the remainder of these notes. These consolidated financial statements reflect Expedia Group’s basis of accounting due to the change in control in 2013 when Expedia Group acquired a controlling ownership in trivago, as we elected the option to apply pushdown accounting in the period in which the change in control event occurred. The Expedia Group incurs certain costs on behalf of trivago. The consolidated financial statements include certain corporate expenses that have been allocated to trivago by the Expedia Group (see Note 17 - Related party transactions for further information). We recorded all corporate allocation charges from the Expedia Group within our consolidated statement of operations and as a contribution from Parent within the consolidated statement of changes in equity. Our management believes that the assumptions underlying the consolidated financial statements are reasonable. However, this financial information does not necessarily reflect the future financial position, results of operations and cash flows of trivago, nor does it reflect what the historical financial position, results of operations and cash flows of trivago would have been had we been a stand-alone company during the periods presented. Certain amounts previously reported in the consolidated financial statements have been reclassified in the accompanying consolidated financial statements to conform to the current period’s presentation, primarily to separately present financing obligations, which were previously classified as other liabilities long-term, as well as payroll liabilities, which were previously classified as accrued expenses and other current liabilities on the balance sheet. Seasonality We experience seasonal fluctuations in the demand for our services as a result of seasonal patterns in travel. For example, searches and consequently our revenue are generally the highest in the first three quarters as travelers plan and book their spring, summer and winter holiday travel. Our revenue typically decreases in the fourth quarter. We generally expect to experience higher return on advertising spend in the first and fourth quarter of the year as we typically expect to advertise less in the periods outside of high travel seasons. Seasonal fluctuations affecting our revenue also affect the timing of our cash flows. We typically invoice once per month, with customary payment terms. Therefore, our cash flow varies seasonally with a slight delay to our revenue, and is significantly affected by the timing of our advertising spending. Changes in the relative revenue share of our offerings in countries and areas where seasonal travel patterns vary from those described above may influence the typical trend of our seasonal patterns in the future.</t>
  </si>
  <si>
    <t>Significant accounting policies</t>
  </si>
  <si>
    <t>Accounting Policies [Abstract]</t>
  </si>
  <si>
    <t>Significant accounting policies Consolidation Our consolidated financial statements include the accounts of trivago and entities we control. All significant intercompany balances and transactions have been eliminated in consolidation. We deconsolidate entities from our results of operations on the day when we lose control. Further, the equity method of accounting is used for investments in associated companies in which we have a financial interest in but do not have control. We record noncontrolling interest in our consolidated financial statements to recognize the minority ownership interest in our consolidated subsidiaries. Noncontrolling interest in the earnings and losses of consolidated subsidiaries represent the share of net income or loss allocated to members or partners in our consolidated entities, which includes the noncontrolling interest share of net income or loss from our redeemable noncontrolling interest entities and our noncontrolling interest in trivago GmbH; up and until the merger of trivago GmbH with and into trivago N.V. on September 7, 2017. As discussed in Note 1, as a result of the corporate reorganization, trivago N.V. consolidates trivago GmbH and trivago GmbH is considered to be the predecessor to trivago N.V. for accounting and reporting purposes. As a result of the merger of trivago GmbH with and into trivago N.V. during 2017, as of December 31, 2017 there no longer remains a minority interest related to trivago GmbH classified as noncontrolling interest as a component of stockholders’ equity in our consolidated financial statements. As of December 31, 2018 and December 31, 2017 all subsidiaries of the Company are wholly-owned. Throughout 2017 until the deconsolidation of myhotelshop, noncontrolling interests with shares redeemable at the option of the minority holders in myhotelshop have been included in redeemable noncontrolling interests. See Note 12 - Redeemable noncontrolling interests for further discussion. Accounting estimates We use estimates and assumptions in the preparation of our consolidated financial statements in accordance with accounting principles generally accepted in the United States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revenue recognition, intangible assets and goodwill, redeemable noncontrolling interest, acquisition purchase price allocations, and share-based compensation. Revenue recognition Revenues are recognized when control of the promised goods or services is transferred to our customers, in an amount that reflects the consideration we expect to be entitled to in exchange for those goods or services. We derive our revenues from the following streams: Referral Revenue Revenue relates to fees earned on the display of a customer‘s (advertiser‘s) link on the trivago website on a cost-per-click (CPC) basis. Revenue from click-through fees is recorded after the traveler makes the click-through to the related advertiser’s website. Control is deemed to have transferred at a point in time, being when the link or advertisement has been displayed and the click-through to the customer's website has occurred. The prices per click for an advertising campaign, which generally have a duration of one month or less, are negotiated in advance, thus, the amount to be recognized as revenue for the respective click is fixed and determinable when the performance obligation has been satisfied. Most of our revenue is invoiced on a monthly basis after the performance obligation has been satisfied with payment terms between 10 to 90 days. For some advertisers we require prepayments. Subscription Revenue Revenue from subscription services is recognized ratably over the contract term, which is 12 months or less from the subscription commencement date. Customers may choose to be billed annually or monthly via SEPA or credit card. The price per subscription is fixed and determinable when the contract commences. We consider ourselves principal in all our revenue transactions. We do not have any unsatisfied performance obligations for contracts with an original expected length of one year or less and contracts for which we recognize revenue at the amount to which we have the right to invoice for services performed. As permitted under ASC 606-10-55, we elected not to disclose the transaction price allocated to performance obligations expected to be satisfied in future periods. Deferred revenue Deferred revenue relates to advanced payments received for services provided in future periods, primarily related to subscription services. Deferred revenue changed from € 8.9 million as of December 31, 2017 to € 7.9 million as of December 31, 2018. During the year ended December 31, 2018, €8.0 million were recognized as revenue that were included in the beginning deferred revenue balance as of December 31, 2017. Cost of revenue Cost of revenue consists of expenses that are directly or closely correlated to revenue generation, including data center costs, salaries and share-based compensation for our data center operations staff and our customer service team who are directly involved in revenue generation. For the years ended December 31, 2016, 2017 and 2018 cost of revenue excludes € 3.8 million , € 0.1 million and € 0.3 million , respectively, of amortization expense of acquired technology. For the years ended December 31, 2016, 2017 and 2018 cost of revenue excludes € 1.4 million , € 1.7 million and € 3.0 million , respectively, of amortization expense related to internal use software and website development. Cash and Cash Equivalents Our cash and cash equivalents include cash and liquid financial instruments, primarily time deposit investments, with maturities of three months or less when purchased. Restricted cash Restricted cash primarily consists of funds held as guarantees in connection with corporate leases and funds held in escrow accounts in the event of default on corporate credit card statements. The carrying value of restricted cash approximates its fair value. As of December 31, 2017 and December 31, 2018, restricted cash was €2.7 million and €2.4 million , respectively. From the total balance as of December 31, 2018, €2.3 million is presented as other long-term assets based on the expected dates the restricted cash will be refunded or made available to the Company. Accounts receivable Accounts receivable are generally due within 10 to 90 days and are recorded net of an allowance for doubtful accounts. We determine our allowance by considering a number of factors, including the length of time trade accounts receivable are past due, previous loss history, a specific customer’s ability to pay its obligations to us, and the condition of the general economy and industry as a whole. Property and equipment, net including software and website capitalization We record property and equipment at cost, net of accumulated depreciation and amortization. We compute depreciation using the straight-line method over the estimated useful lives of the assets, which is generally three to five years for computer equipment, capitalized software and software development cost and furniture and other equipment, and 39 years for buildings. We amortize leasehold improvements using the straight-line method, over the shorter of the estimated useful life of the improvement or the remaining term of the lease. In June 2015, we signed a contract to build our new corporate headquarters in Düsseldorf, Germany. We were deemed to be the accounting owner of the premises during the construction period under build-to-suit lease accounting guidance under ASC 840. Therefore, a construction-in-progress asset and a related construction financing obligation were recorded on our consolidated balance sheets up until the move-in date. The amounts that the Company has paid or incurred for normal tenant improvements and structural improvements had also been recorded as part of the construction-in-progress asset. After we moved into our new headquarters in June 2018, we have capitalized the amounts incurred related to the construction cost and normal tenant improvements to property and equipment, which are amortized using the straight-line method, over the shorter of the estimated useful life of the improvement or the remaining term of the lease. At the date of the move in, it was determined that the sale-leaseback guidance was not met, resulting in our accounting for the lease as a financing obligation as further explained in the “Leases” section below. Certain direct development costs associated with website and internal-use software are capitalized during the application development stage. Capitalized costs include external direct costs of services and payroll costs (including share-based compensation). The payroll costs are for employees devoting time to the software development projects principally related to website and mobile app development, including support systems, software coding, designing system interfaces and installation and testing of the software. These costs are recorded as property and equipment and are generally amortized over a period of three years beginning when the asset is ready for use. Costs incurred for enhancements that are expected to result in additional features or functionality are capitalized and amortized over the estimated useful life of the enhancements, which is generally a period of three years. Costs incurred during the preliminary project stage, as well as maintenance and training costs, are expensed as incurred. Certain acquired software licenses and implementation costs are capitalized during the implementation stage. Capitalized costs include the license fee, external direct costs of services provided in regards to the implementation and customization of the software, and internal payroll costs for employees involved with the implementation process. These costs are recorded as property and equipment and are amortized over the license term when the asset is ready for use. Costs incurred during the preliminary project stage, as well as maintenance and training costs, are expensed as incurred. Leases We lease office space in several countries under non-cancellable lease agreements. We generally lease our office facilities under operating lease agreements. We recognize rent expense on a straight-line basis over the lease period. Any lease incentives are recognized as reductions of rental expense on a straight-line basis over the term of the lease. The lease term begins on the date we become legally obligated for the rent payments or when we take possession of the office space, whichever is earlier. Additionally we have entered into subleases for unoccupied leased office space. We recognize sublease payments on a straight-line basis over the term of the sublease. We establish assets and liabilities for the estimated construction costs incurred under lease arrangements where we are considered the owner for accounting purposes only, or build-to-suit leases, to the extent that we are involved in the construction of structural improvements or take construction risk prior to commencement of a lease. The contractual lease agreement for our new campus in Düsseldorf triggered build-to-suit treatment under U.S. GAAP during the construction period of both buildings. We moved into the first building in June 2018, at which point it was determined that the sale-leaseback guidance was not met, resulting in our accounting for the lease as a financing obligation. We have bifurcated our lease payments relating to the premises into a portion that is allocated to the building (a reduction of the financing obligation) and a portion that is allocated to the land on which the building was constructed. The portion of the lease obligations allocated to the land is treated as an operating lease that commenced in July 2015. For the years ended December 31, 2016, 2017 and 2018, we have recorded €1.7 million , €1.7 million and €1.8 million respectively, of land rent expense in connection with this lease. Until our move-in in June 2018, our non-cash land expense was entirely classified as general and administrative expense. Since our move, we have been allocating these expenses to all of our operating costs. Depreciation on the building commenced upon construction completion, resulting in €1.6 million of depreciation expense for the year ended December 31, 2018, of which the majority is recorded as technology and content expense. The second building relating to our campus remains under construction at December 31, 2018 and is accounted for as a build-to-suit. 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discount rates. Management’s estimates of fair value are based upon assumptions believed to be reasonable, but which are inherently uncertain and unpredictable and, as a result, actual results may differ from estimates. Recoverability of goodwill and indefinite-lived intangible assets Goodwill is assigned to our three reporting units, which correspond to our three operating segments, on the basis of their relative fair values as of the date of change in reporting units. We assess goodwill and indefinite-lived assets, neither of which are amortized, for impairment annually in the fourth quarter of the year, or more frequently, if events and circumstances indicate that an impairment may have occurred. In the evaluation of goodwill for impairment, we typically first perform a qualitative assessment to determine whether it is more likely than not that the fair value of each reporting unit is less than its carrying amount, followed by performing a quantitative assessment by comparing the fair value of the reporting unit to the carrying value, if necessary. Effective October 1, 2017, we prospectively adopted accounting guidance that simplified our goodwill impairment testing by eliminating the requirement to calculate the implied fair value of goodwill (formerly "Step 2") in the event an impairment is identified. Instead, an impairment charge is recorded based on the excess of the reporting unit's carrying amount over its fair value. We generally base the measurement of fair value of our three reporting units on a blended analysis of the present value of future discounted cash flows and market valuation approach. The discounted cash flows model indicates the fair value of the reporting unit based on the present value of the cash flows that we expect the reporting unit to generate in the future. Our significant estimates in the discounted cash flows model include our weighted average cost of capital, long-term rate of growth and profitability of our business. The market valuation approach indicates the fair value of the business based on a comparison of the reporting unit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fair values of our reporting units in relation to the company’s total fair value. In our evaluation of our indefinite-lived intangible assets, we typically first perform a qualitative assessment to determine whether the fair value of the indefinite-lived intangible assets is more likely than not impaired. If so, we perform a quantitative assessment and an impairment charge is recorded for the excess of the carrying value of the indefinite-lived intangible assets over the fair value. We base our measurement of the fair value of our indefinite-lived intangible assets, which consist of trade name, trademarks, and domain names using the relief-from-royalty method. This method assumes that the trade name and trademarks have value to the extent that their owner is relieved of the obligation to pay royalties for the benefits received from them. As with goodwill, periodically, we may choose to forgo the initial qualitative assessment and perform a quantitative analysis in our annual evaluation of indefinite-lived intangible assets. Recoverability of intangible assets with definite lives and other long-lived assets Intangible assets with definite lives and other long-lived assets are carried at cost and are amortized on a straight-line basis over their estimated useful lives of generally less than seven years. We review the carrying value of long-lived assets or asset groups, including property and equipment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as the difference between the asset group’s carrying amount and its estimated fair value. 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results of operations, we make certain judgments and estimates. Therefore, actual income taxes could materially vary from these estimates. 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 Interest and penalties related to uncertain tax positions are classified in the financial statements as a component of income tax expense. Presentation of taxes in the statements of operations We present taxes that we collect from advertisers and remit to government authorities on a net basis in our consolidated statements of operations. Foreign currency translation and transaction gains and losses The consolidated Financial Statements have been prepared in euros, the reporting currency. Certain of our operations outside of the Eurozone use the local currency as their functional currency. We translate revenue and expense at average exchange rates during the period and assets and liabilities at the exchange rates as of the consolidated balance sheet dates and include such foreign currency translation gains and losses as a component of other comprehensive income. Due to the nature of our operations and our corporate structure, we also have subsidiaries that have significant transactions in foreign currencies other than their functional currency. We record transaction gains and losses in our consolidated statements of operations related to the recurring remeasurement and settlement of such transactions. Advertising expense We incur advertising expense consisting of offline costs, including television and radio advertising, as well as online advertising expense to promote our brands. A significant portion of traffic from users is directed to our websites through our participation in display advertising campaigns on search engines, advertising networks, affiliate websites and social networking sites. We consider traffic acquisition costs to be indirect advertising fees. We expense the production costs associated with advertisements in the period in which the advertisement first takes place. We expense the costs of communicating the advertisement (e.g., television airtime) as incurred each time the advertisement is shown. These costs are included in selling and marketing expense in our consolidated statements of operations. For the years ended December 31, 2016 , 2017 and 2018 , our advertising expense was € 623.5 million , € 884.7 million and € 732.5 million , respectively. As of December 31, 2017 and 2018 , we had € 12.6 million and € 6.3 million , respectively, of prepaid marketing expenses included in prepaid expenses and other current assets. Share-based compensation Share-based compensation included in our consolidated financial statements relates to certain outstanding trivago employee options replaced with new trivago employee option awards exercisable into trivago Class A shares, in connection with the controlling-interest acquisition of trivago by the Expedia Group (formerly Expedia, Inc.) in 2013. During 2017 and 2018, there were additional awards granted in connection with the Omnibus Incentive Plan to employees of trivago. The fair value of share options accounted for as equity settled transactions is measured at the grant date using the Black-Scholes option pricing model. The valuation model incorporates various assumptions including expected volatility of equity, expected term and risk-free interest rates. As we do not have a trading history relatable to the expected term of our awards, the expected share price volatility for our Class A shares was estimated by taking the median historic price volatility for industry peers based on daily price observations over a period commensurate to the expected term. Prior to the IPO, we previously based our expected term assumptions on the terms and conditions of the employee share option agreements, and scheduled exercise windows. Post-IPO, we have used the simplified method in determining the term by using the midpoint between the vesting date and the end of the contractual term to estimate the term for all option grants subsequent of the IPO. The simplified method was used as we do not have sufficient relatable historical term data available. Prior to the IPO, the share price assumption used in the model is based upon a valuation of trivago’s shares as of the grant date utilizing a blended analysis of the present value of future discounted cash flows and a market valuation approach. Subsequent to the IPO, the share price assumption used in the model is based our publicly traded share price on the date of grant. We amortize the fair value to the extent the awards qualify for equity treatment, over the vesting term on a straight-line basis. The majority of our share options are service-based awards which vest between one and three years and have contractual terms that align with prescribed liquidation windows. We have performance-based share options which vest upon achievement of certain company-based performance conditions and service conditions. On the date of grant, we determine the fair value of the performance-based award using the Black-Scholes option pricing model. The awards are then assessed to determine the probability of the award vesting. If assessed as probable, we record compensation expense for these awards over the total performance and service period using the accelerated method. At each reporting period, we reassess the probability of achieving the performance targets, which requires judgment, and to the extent actual results or updated estimates differ from our current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The ultimate number of shares issued and the related compensation expense recognized will be based on a comparison of the final performance metrics to the specified targets. As at December 31, 2018, there were no awards remaining subject to a performance target condition to be determined in a future period. In 2018, Restricted Stock Units (RSUs), which are stock awards entitling the holder to shares of common stock as the award vests, were granted. The RSUs are service-based awards which vest between one and three years. We measure the value of RSUs at fair value based on the number of shares granted and the quoted price of our common stock at the date of grant. We amortize the fair value, net of actual forfeitures, as stock-based compensation expense over the vesting term on a straight-line basis. Prior to the IPO, we classified certain employee option awards as liabilities when we deemed it not probable that the employees holding the awards would bear the risks and rewards of stock ownership for a reasonable period of time. We remeasured these instruments at fair value at the end of each reporting period using a Black-Scholes option pricing model which relied upon an estimate of the fair value of trivago’s shares as of the reporting date which was determined using a blended approach as discussed above. Upon settlement of these awards, our total share-based compensation expense recorded from grant date to settlement date was equal the settlement amount. Upon the IPO, all liability classified awards were reclassified to equity settled awards. For the years ended December 31, 2017 and 2018 , we had no option awards classified as liabilities. We recognize the effect of forfeitures in the period that the award was forfeited. Fair value recognition, measurement and disclosure The carrying amounts of cash and restricted cash reported on our consolidated balance sheets approximate fair value as we maintain them with various high-quality financial institutions. The accounts receivable are short-term in nature and their carrying value generally approximates fair value. We disclose the fair value of our financial instruments based on the fair value hierarchy using the following three categor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Certain risks and concentration of credit risk Our business is subject to certain risks and concentrations including dependence on relationships with advertisers, dependence on third-party technology providers, and exposure to risks associated with online commerce security. Our concentration of credit risk relates to depositors holding the Company's cash and customers with significant accounts receivable balances. Our customer base includes primarily online travel agencies and hoteliers. We perform ongoing credit evaluations of our customers and maintain allowances for potential credit losses. We generally do not require collateral or other security from our customers. Expedia Group, our controlling shareholder, and its affiliates accounted for 36% of our total revenue for each of the years ended December 31, 2016 , 2017 and 2018 , respectively, and 47% and 41% , respectively, of total accounts receivable as of December 31, 2017 and 2018 . Booking Holdings and its affiliates represent 43% , 44% and 39% , respectively, of revenues for the years ended December 31, 2016 , 2017 and 2018 and 28% and 35% , respectively, of total accounts receivable as of December 31, 2017 and 2018 . Contingent liabilities From time to time, we may be involved in various claims and legal proceedings relating to claims arising out of our operations, as discussed further in Note 16 - Commitments and contingencies. Periodically, and at year end,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 Adoption of new accounting pronouncements Revenue from Contracts with Customers. As of January 1, 2018, we adopted ASU 2014-09 amending revenue recognition guidance using the modified retrospective method for contracts with completion dates subsequent to January 1, 2018. Results for reporting periods beginning after January 1, 2018 are presented in accordance with the new guidance, while prior period amounts are not adjusted and continue to be reported in accordance with our historic accounting policies. The adoption of the new guidance did not result in a cumul</t>
  </si>
  <si>
    <t>Acquisitions and divestitures</t>
  </si>
  <si>
    <t>Business Combinations [Abstract]</t>
  </si>
  <si>
    <t>Acquisitions and divestitures On December 22, 2016, we exercised our call option in order to purchase the remaining 47.7% noncontrolling interest in base7booking.com Sarl ("base7"), a cloud-based property management service provider, for a cash consideration of approximately €0.9 million . As such, we became the sole owner of base7. Given we had a controlling interest in base7 prior to the exercise of the call option, the change in ownership was treated as a step-acquisition and accounted for as an equity transaction. As such, we eliminated the redeemable noncontrolling interest of base7 and changes in redeemable noncontrolling interest due to attributed earnings and foreign exchange gains/losses as of December 22, 2016 and any difference between carrying value and acquisition value was adjusted to Reserves in shareholders’ equity as of that date. See Note 12 - Redeemable noncontrolling interests. In August 2017, we acquired all material assets of tripl GmbH through a business combination for a total purchase consideration of €0.7 million . The acquisition is intended to enhance trivago's product with personalization technology that uses big data and a customer-centric approach. During December 2017, myhotelshop GmbH issued 8,074 new common shares for a total of €0.1 million to a minority shareholder, who was and continues to be an unrelated party to trivago. The capital infusion diluted our share in myhotelshop from 61.3% to 49.0% . In addition to the capital infusion, we no longer have any put/call rights to purchase the minority interest in myhotelshop. Following the increase in capital, we lost controlling financial interest in myhotelshop. We deconsolidated myhotelshop’s assets and liabilities, including the historical redeemable noncontrolling interest of myhotelshop, as of that date from the consolidated financial statements and present our remaining share in myhotelshop as an equity investment, initially at fair value, in other long-term assets in the consolidated balance sheet. The fair value of the retained investment was determined based on the intrinsic value of myhotelshop underlying the capital contribution in December 2017. We recognized a gain from deconsolidation of €2.0 million , including a gain on our retained noncontrolling investment of €0.4 million and a gain of €1.0 million from the recognition of receivables from a loan granted to myhotelshop in 2015.</t>
  </si>
  <si>
    <t>Fair value measurement</t>
  </si>
  <si>
    <t>Fair Value Disclosures [Abstract]</t>
  </si>
  <si>
    <t>Fair value measurement As of December 31, 2017 and 2018 , we had no financial assets measured at fair value. See Note 12 - Redeemable noncontrolling interests for further information on the fair value of the put/call option that was classified as Level 3 as of December 31, 2016. See Note 2 - Significant accounting policies for more information.</t>
  </si>
  <si>
    <t>Deferred Costs, Capitalized, Prepaid, and Other Assets Disclosure [Abstract]</t>
  </si>
  <si>
    <t>Prepaid expenses and other current assets As of December 31, (in thousands) 2017 2018 Prepaid advertising € 12,577 € 6,267 Other prepaid expenses 3,755 1,341 Other assets 2,426 738 Total € 18,758 € 8,346</t>
  </si>
  <si>
    <t>Property, Plant and Equipment [Abstract]</t>
  </si>
  <si>
    <t>Property and equipment, net As of December 31, (in thousands) 2017 2018 Building and leasehold improvements € 3,985 € 120,738 Capitalized software and software development costs 13,287 16,123 Computer equipment 13,387 15,231 Furniture and fixtures 3,620 6,285 Office equipment 786 2,167 Subtotal 35,065 160,544 Less: accumulated depreciation 17,695 25,697 Construction in process 97,101 27,154 Property and equipment, net € 114,471 € 162,001 In June 2018, we moved into our new headquarters in Düsseldorf, Germany and started depreciation of capitalized costs incurred related to the construction cost and normal tenant improvements to property and equipment. See Note 2 - Significant accounting policies, Leases, for further information. As of December 31, 2017 and 2018 , our building and leasehold improvement costs, net of accumulated depreciation, were € 2.7 million and € 118.3 million , respectively. As of December 31, 2017 , € 92.3 million in building related construction cost were included in construction in progress. We establish assets and liabilities for the present value of estimated future costs to return our new headquarters and certain of our leased facilities to their original condition under the authoritative accounting guidance for asset retirement obligations. Such assets are depreciated over the useful live of the underlying asset or the lease period and the recorded liabilities are accreted to the future value of the estimated restoration costs. As of December 31, 2017 and 2018 , an asset retirement obligation asset and liability of € 1.0 million and € 0.6 million , respectively, is included within building and leasehold improvements, gross of accumulated depreciation of €0.3 million and €0.04 million , respectively, for the cost to decommission the physical space of our new headquarters and our leased facilities. We have certain operating lease agreements that require us to decommission physical space for which we have not yet recorded an asset retirement obligation. Due to the uncertainty of specific decommissioning obligations, timing and related costs, we cannot reasonably estimate an asset retirement obligation for these properties and we have not recorded a liability at this time for such properties. As of December 31, 2017 and 2018 , our internally developed capitalized software and acquired software development costs, net of accumulated amortization, were € 9.0 million in both periods. As of December 31, 2017 and 2018 , our computer equipment costs, net of accumulated amortization, were € 6.6 million and € 4.8 million , respectively. In 2018 , we recorded an impairment of € 1.5 million related to internally developed capitalized software and acquired software development costs, which was a result of software previously under development that was discontinued during the period and will not be placed into service. We recognized the loss on impairment within our operating expenses on our consolidated statements of operations.</t>
  </si>
  <si>
    <t>Goodwill and intangible assets, net</t>
  </si>
  <si>
    <t>Goodwill and Intangible Assets Disclosure [Abstract]</t>
  </si>
  <si>
    <t>Goodwill and intangible assets, net The following table presents our goodwill and intangible assets as of December 31, 2017 and 2018 : As of December 31, (in thousands) 2017 2018 Goodwill € 490,455 € 490,529 Intangible assets with definite lives, net 3,794 2,064 Intangible assets with indefinite lives 169,500 169,545 Total € 663,749 € 662,138 Impairment Assessments As of December 31, 2017 and 2018 , we had no accumulated impairment losses of goodwill or indefinite-lived intangible assets. Goodwill The following table presents the changes in goodwill by reporting segment: (in thousands) Developed Europe Americas Rest of World Total Balance as of January 1, 2017 € 215,271 € 192,719 € 82,513 € 490,503 Foreign exchange translation (77 ) (69 ) (29 ) (175 ) Acquisition of Tripl 110 98 42 250 Deconsolidation of myhotelshop (54 ) (48 ) (21 ) (123 ) Balance as of December 31, 2017 € 215,250 € 192,700 € 82,505 € 490,455 Balance as of January 1, 2018 € 215,250 € 192,700 € 82,505 € 490,455 Foreign exchange translation 33 29 12 74 Balance as of December 31, 2018 € 215,283 € 192,729 € 82,517 € 490,529 Indefinite-lived Intangible Assets Our indefinite-lived intangible assets relate principally to trade names, trademarks and domain names. Intangible Assets with Definite Lives The following table presents the components of our intangible assets with definite lives as of December 31, 2017 and 2018 : December 31, 2017 December 31, 2018 (in thousands) Cost (Accumulated Amortization) Net Cost (Accumulated Amortization) Net Customer relationships € 34 € (5 ) € 29 € 34 € (16 ) € 18 Partner relationships 34,254 (34,224 ) 30 34,254 (34,235 ) 19 Technology 60,190 (59,831 ) 359 60,145 (59,951 ) 194 Non-compete agreement 10,800 (7,424 ) 3,376 10,800 (8,967 ) 1,833 Total € 105,278 € (101,484 ) € 3,794 € 105,233 € (103,169 ) € 2,064 Amortization expense was € 13.9 million for the year ended December 31, 2016 , € 3.2 million for the year ended December 31, 2017 and € 1.7 million for the year ended December 31, 2018 . The estimated future amortization expense related to intangible assets with definite lives as of December 31, 2018 , assuming no subsequent impairment of the underlying assets, is as follows: (in thousands) Amortization 2019 € 1,685 2020 374 2021 1 2022 1 Future years 3 Total € 2,064</t>
  </si>
  <si>
    <t>Debt - credit facility</t>
  </si>
  <si>
    <t>Debt Disclosure [Abstract]</t>
  </si>
  <si>
    <t>Debt-credit facility We maintain a € 50.0 million uncommitted credit facility with an interest rate of LIBOR, floored at zero, plus 1% per annum, which is guaranteed by Expedia Group, that may be terminated at any time by the lender. As of December 31, 2017 and 2018, we had no borrowings outstanding on the consolidated balance sheet.</t>
  </si>
  <si>
    <t>Employee benefit plans</t>
  </si>
  <si>
    <t>Retirement Benefits [Abstract]</t>
  </si>
  <si>
    <t>Employee benefit plans For defined contribution plans, trivago pays contributions to publicly or privately administered pension insurance plans on a mandatory, contractual or voluntary basis. We have no further payment obligations once the contributions have been paid. The contributions are recognized as employee benefit expense when they are due. The amount of expense recognized for defined contribution pension plans was not material for the years ended December 31, 2016 , 2017 and 2018 .</t>
  </si>
  <si>
    <t>Share-based awards and other equity instruments</t>
  </si>
  <si>
    <t>Disclosure of Compensation Related Costs, Share-based Payments [Abstract]</t>
  </si>
  <si>
    <t>Share-based awards and other equity instruments Option issuance prior to IPO In connection with the controlling-interest acquisition of trivago by the Expedia Group, Inc. (formerly Expedia, Inc., the "Parent" or "Expedia") in 2013, certain outstanding trivago employee options as of the acquisition date were replaced with new trivago employee option awards exercisable into trivago Class A shares. The replacement awards were exchanged at acquisition date fair value and maintained their original service-based vesting schedule and strike price of €1 . The original service-based vesting period for these awards are between one and three years. The options also contained conditions which allowed holders to put underlying shares to Expedia (and for which Expedia was able to call) during prescribed liquidity windows in 2016 and 2018, however holders are required to exercise options and hold underlying shares for a reasonable period of time prior to liquidation in order to participate in the risks and rewards of equity ownership. Of the 887 option awards outstanding as of January 1, 2014, 858 option awards were replaced at the time of Expedia’s acquisition of a controlling interest in us and the remaining were additional grants in 2013 which contained similar provisions as the replacement awards. 77 and 146 Class A employee share options were granted in 2015 and 2016, respectively. Additionally, 62,178 and 74,580 Class B employee share options were granted in 2015 and 2016, respectively, which have economic and voting rights that are 1/1000 of a Class A option. Class A and Class B are presented as the same class of shares and Class B option awards are presented in terms of Class A equivalents. The majority of the employee share options granted in 2015 and 2016 had a strike price of €1 . The remaining options granted in 2015 were granted with strike prices which approximated the 2013 acquisition date fair value of trivago shares and the remaining 2016 options were granted with a strike price equal to the fair value of trivago shares estimated at the time of grant. All option awards granted in 2015 and 2016 contain service based vesting provisions between two and three years. The shares subscribed for underlying the grants in 2015 and 2016 are eligible to participate in prescribed liquidity events originally scheduled to occur in 2016, 2018 and 2020. Options granted with exercise prices in excess of €1 are not expected to participate in the risks and rewards of ownership for a reasonable period of time and are therefore accounted for as liability awards. In the third quarter of 2015, 484 Class A equivalent trivago employee option awards were exercised for nominal proceeds. The underlying shares were held by employees in order to participate in the 2016 liquidity window. Upon exercise of these options, trivago paid employees’ personal tax liability related to the option exercise collateralized by the underlying shares and to be repaid by employees from 2016 liquidation proceeds. As the proceeds of €7.1 million were funded by Expedia, trivago recognized a related party payable for this amount. trivago’s extension of this nonrecourse loan to employees triggered an accounting modification and changed the classification of the awards from equity to liability accounting treatment, resulting in a one-time modification charge of €7.3 million and subsequent liability accounting treatment requiring remeasurement to fair value at each reporting period until settlement in 2016. The shareholder loan receivable was netted within the members’ liability balance which reflects the value of the liability awards, net of the loan. There were certain shares held by trivago employees which were originally awarded in the form of share-based options pursuant to the trivago employee option plan and subsequently exercised by such employees. During the second quarter of 2016, Expedia exercised a call right on these shares and elected to do so at a premium to fair value, the aggregate payment of which, €62.5 million , was recorded as a Contribution from Parent in Members’ Equity. The exercise resulted in an incremental share-based compensation charge of approximately €43.7 million in the second quarter of 2016 pursuant to liability award treatment. The differential between the cash settlement amount and the incremental share-based compensation charge reflects share-based compensation expense recorded on these awards in previous periods. The €7.1 million related party payable and the €7.1 million shareholder loan receivable, netted within the members’ liability balance, was extinguished due to cash withheld from proceeds paid to employees by Expedia as part of this call right exercised by Expedia. The acquisition of these employee minority interests increased Expedia’s ordinary ownership of trivago to 63.5% . In the third quarter of 2016, 38 Class A equivalent trivago employee option awards were exercised for nominal proceeds. All of these awards were liability-classified awards and their subsequent settlement resulted in a reclassification of €4.2 million from Option liability to Reserves in equity. The options exercised were later called by Expedia, with the options exercised having strike prices in excess of €1 . Expedia withheld all of the proceeds from exercise, which resulted in a €0.7 million payment to trivago and an offsetting impact to Reserves in equity. Amendment to trivago option plan In conjunction with the IPO of trivago N.V. there was a modification to the trivago option plan on December 22, 2016. The modification converted the options for shares in trivago GmbH into options for shares in trivago N.V. The adjustment to the terms of the options was equitable to the option holder, whereas the fair value calculated before and after the adjustment resulted in no incremental fair value. There was no change to the vesting or service conditions of the awards due to the amendment to the trivago option plan. The liquidity windows in 2018 and beyond are no longer in effect under the amended trivago option plan. Furthermore, as part of the modification of options for units in trivago GmbH to options for shares in trivago N.V., all awards are considered to be equity classified awards as of the modification date. Prior to the modification, certain awards with an exercise price higher than €1 were liability classified as the option holders were not expected to participate in the risks and rewards normally associated with equity share ownership for a reasonable period of time. However, with the modification, the employees no longer have the option for the Company to settle the options in cash and with the IPO the employees can now have access to a liquid market for the shares of trivago N.V., allowing them to participate in the risks and rewards or equity share ownership. The amendment to the plan and modification resulted in a €4.9 million reclassification of the liability for these options to Reserves in equity and the awards are classified as equity going forward. 2016 Omnibus Incentive Plan In connection with our IPO, we established the trivago N.V. 2016 Omnibus Incentive Plan, which we refer to as the 2016 Plan, with the purpose of giving us a competitive advantage in attracting, retaining and motivating officers, employees, directors who are members of the management board and/or consultants by providing them incentives directly linked to shareholder value. The maximum number of Class A shares available for issuance under the 2016 Plan shall be 34,711,009 Class A shares, which does not include any Class B share conversions. Class A shares issuable under the 2016 Plan will be represented by ASDs for such Class A shares. The 2016 Plan was amended on March 6, 2017 to permit the delegation of certain responsibilities to the management board. The 2016 Plan is administered by a committee of at least two members of our supervisory board, which we refer to as the plan committee. The plan committee must approve all awards to directors. Our management board may approve awards to eligible recipients other than directors, subject to annual aggregate and individual limits as may be agreed with the supervisory board. Subject to applicable law or the listing standards of the applicable exchange, the plan committee may delegate to other appropriate persons the authority to grant equity awards under the 2016 Plan to our eligible award recipients. Management board members, supervisory board members, officers, employees and consultants of the company or any of our subsidiaries or affiliates, and any prospective directors, officers, employees and consultants of the company who have accepted offers of employment or consultancy from the company or our subsidiaries or affiliates (excluding supervisory board members) are eligible for awards under the 2016 Plan. Awards include options, share appreciation rights, restricted stock units and other share-based and cash-based awards. Awards may be settled in stock or cash. The option exercise price for options granted to members of the management board and the supervisory board under the 2016 Plan for management board members shall not be less than the fair market value of a Class A share as defined in the 2016 Plan on the relevant grant date, unless otherwise approved by shareholders at a general meeting. The option exercise price for options under the 2016 Plan for other eligible individuals can be less than the fair market value of a Class A share as defined in the 2016 Plan on the relevant grant date. To the extent that listing standards of the applicable exchange require the company’s shareholders to approve any repricing of options, options may not be repriced without shareholder approval. Options and share appreciation rights shall vest and become exercisable at such time and pursuant to such conditions as determined by the plan committee and as may be specified in an individual grant agreement. The plan committee may at any time accelerate the exercisability of any option or share appreciation right. Restricted shares may vest based on continued service, attainment of performance goals or both continued service and performance goals. The plan committee at any time may waive any of these vesting conditions. Options and share appreciation rights will have a term of not more than ten years. The 2016 Plan will also have a ten year term, although awards outstanding on the date the 2016 Plan terminates will not be affected by the termination of the 2016 Plan. As of December 31, 2016, there were no awards granted under the 2016 Plan. During the years ended 2017 and 2018, 10,561,001 and 5,002,236 , respectively, awards were granted under the 2016 Plan. trivago amended option plan Under the trivago amended option plan, we may grant share options and other share-based awards to management board and supervisory board members, officers, employees and consultants. We issue new shares to satisfy the exercise or settlement of share-based awards. The following table presents a summary of our share option activity in trivago N.V. equivalent shares for periods prior to January 1, 2017 and trivago N.V. shares after January 1, 2017: Options Weighted Remaining Aggregate (In years) (in thousands) Balance as of January 1, 2016 722 € 3,239 Granted 221 € 80,926 Exercised 39 € 17,953 Cancelled 2 € 1 Balance as of December 31, 2016 902 € 21,637 49 68,235 Balance as of December 31, 2016 (trivago N.V. equivalents) 7,704,659 Granted 10,561,001 € 7.16 11,827 Exercised 1,093,428 € 0.13 14,860 Cancelled 63,658 € 8.15 366 Balance as of December 31, 2017 17,108,574 € 5.66 21 32,178 Granted 4,944,430 € 3.99 12,573 Exercised 531,410 € 0.30 2,855 Cancelled 828,196 € 6.23 1,182 Balance as of December 31, 2018 20,693,398 € 5.54 17 32,050 Exercisable as of December 31, 2018 7,057,182 € 4.08 35 21,894 Vested and expected to vest after December 31, 2018 20,693,398 € 5.54 17 32,050 As discussed above, the options legally exercised in 2015 were subject to an accounting modification that changed their classification from equity to liability awards. These awards remained subject to variable accounting treatment through their settlement date in June 2016. Prior to the IPO, 93 Class A and 6 Class B options (in terms of Class A equivalents options) were subject to liability accounting. As of December, 31, 2017 and 2018, no option awards are subject to liability accounting. The total intrinsic value of share options exercised was € 14.9 million and €2.9 million for the year ended December 31, 2017 and December 31, 2018 , respectively. During the years ended December 31, 2016 , 2017 and 2018 , we awarded share options as part of our share-based compensation. The fair value of share options granted during the years ended December 31, 2016 , 2017 and 2018 were estimated at the date of grant using the Black-Scholes option-pricing model, assuming the following weighted average assumptions: Year ended December 31, 2016 2017 2018 Risk-free interest rate 1.31 % 2.18 % 1.74 % Expected volatility 46 % 41 % 33 % Expected life (in years) 2.68 4.62 4.42 Dividend yield — % — % — % Weighted-average estimated fair value of options granted during the year € 34,425 € 4 € 3 In 2018, we granted restricted stock units (RSUs) as part of our share-based compensation. The RSUs are service-based awards which vest between one and three years. The fair value of the RSUs granted are based on the stock price on the day of grant. The following table presents a summary of our RSUs: RSUs Weighted Average Grant Date Fair Value Remaining Balance as of January 1, 2018 — € — Granted 57,806 € 3.88 7 Vested — € — Cancelled — € — Balance as of December 31, 2018 57,806 € 3.88 7 In 2016 , 2017 and 2018 , we recognized total share-based compensation expense of € 53.7 million , € 16.0 million and € 20.7 million , respectively. There was no income tax benefit related to share-based compensation expense for 2016 , 2017 and 2018 . Additionally, € 318 thousand and € 85 thousand of share-based compensation cost was capitalized in 2016 and 2017 , respectively, as part of software development costs. No share-based compensation cost was capitalized in 2018 . Cash received from share-based award exercises for the years ended December 31, 2016 , 2017 and 2018 was € 686 thousand , € 42 thousand and € 161 thousand , respectively. As of December 31, 2018 , there was approximately € 27.0 million in unrecognized share-based compensation expense related to unvested share-based awards subject to equity treatment, which is expected to be recognized in expense over the weighted average period of 1.8 years.</t>
  </si>
  <si>
    <t>Income taxes</t>
  </si>
  <si>
    <t>Income Tax Disclosure [Abstract]</t>
  </si>
  <si>
    <t>Income taxes The following table summarizes our income tax expense/(benefit): Year ended December 31, (in thousands) 2016 2017 2018 Current income tax expense (benefit): Germany € 11,405 € 323 € 2,225 Other countries 103 112 125 Current income tax expense (benefit) 11,508 435 2,350 Deferred income tax (benefit) expense: Germany (4,838 ) (4,851 ) (1,264 ) Other countries — (348 ) — Deferred income tax (benefit) expense (4,838 ) (5,199 ) (1,264 ) Income tax expense (benefit) € 6,670 € (4,764 ) € 1,086 Reconciliation of German statutory income tax rate to effective income tax rate The following table summarizes our income (loss) before income taxes allocated to Germany and to other countries: Year ended December 31, (in thousands) 2016 2017 2018 Germany € (32,985 ) € (20,018 ) € (20,574 ) Other countries (11,736 ) 2,205 108 Income (loss) before income taxes € (44,721 ) € (17,813 ) € (20,466 ) A reconciliation of amounts computed by applying the German statutory income tax rate to income (loss) before income taxes to total income tax expense (benefit) is as follows: Year ended December 31, (in thousands) 2016 2017 2018 Income (loss) before income taxes € (44,721 ) € (17,813 ) € (20,466 ) Income tax expense at German tax rate (31.23%) (13,964 ) (5,562 ) (6,391 ) Foreign rate differential 219 33 (5 ) Expected tax expense (benefit) (13,745 ) (5,529 ) (6,396 ) Tax effect from: Non-deductible share-based compensation 16,875 5,017 6,465 Non-deductible corporate costs 1,306 34 — Movement in valuation allowance 1,921 (3,517 ) (184 ) Foreign withholding taxes 29 — 813 Other differences 284 (769 ) 388 Income tax expense (benefit) € 6,670 € (4,764 ) € 1,086 Our effective tax rate was (14.9)% in 2016 , 26.7% in 2017 and (5.3)% in 2018 . This is primarily due to non-deductible share-based compensation of (pre-tax) € 53.7 million in 2016 , € 16.0 million in 2017 and € 20.7 million in 2018 . Furthermore, (pre-tax) corporate costs amounting to € 4.2 million for 2016 and € 0.1 million for 2017 were pushed down from Expedia Group. No amounts were pushed down from Expedia Group in 2018 . These corporate costs are non-deductible for tax purposes. Additional details on the movement in valuation allowance are included below. Other differences relate to one-off items during the year. In 2018 , €0.8 million relate to foreign withholding tax deductions. The remainder of the other permanent differences amounts in 2016 , 2017 and 2018 relate to individually insignificant non-deductible expenses. Uncertain tax positions There are no uncertain tax positions provided for as of December 31, 2016 , 2017 and 2018 . The Company is subject to audit by federal, state, local and foreign income tax authorities. As of December 31, 2018 , there is an ongoing audit of tax returns from 2013 through 2015 for corporate and trade income tax as well as value-added tax for trivago GmbH. According to the statute of limitation, the German tax authorities may initiate additional audits of tax returns for 2014 through 2018. Management determined that it is not more likely than not that the current or any future audits result in an unfavorable outcome. Deferred income taxes At December 31, 2017 and 2018 , the significant components of our deferred tax assets and deferred tax liabilities were as follows: Year Ended December 31, (in thousands) 2017 2018 Deferred tax assets: Net operating loss and tax credit carryforwards € 2,522 € 949 Prepaid expense and other current assets 2,458 5,042 Deferred rent 1,429 1,778 Property and Equipment 537 459 Accrued expenses and other current liabilities 473 1,381 Intangible assets, net — 372 Other long-term liabilities 326 299 Other 405 329 Total deferred tax assets 8,150 10,609 Less valuation allowance (348 ) — Net deferred tax assets 7,802 10,609 Deferred tax liabilities: Intangible assets, net 53,981 53,499 Property and equipment 2,059 2,778 Accrued expenses and other current liabilities 67 448 Other — 434 Total deferred tax liabilities 56,107 57,159 Net deferred tax asset/(liability) € (48,305 ) € (46,550 ) At December 31, 2018 , we had net operating loss carryforwards (“NOLs”) for a tax-effected amount of approximately €0.9 million . The tax-effected NOL carryforwards decreased by €1.6 million from the amount recorded at December 31, 2017 primarily due to utilization of pre-tax losses at the level of the trivago N.V. trivago N.V. is a Dutch listed entity, however has its tax residency in Germany. In 2017, trivago N.V. and trivago GmbH merged for tax purposes. This merger enables trivago N.V. to offset its NOLs with any future taxable profits of trivago GmbH. As a result, the €3.2 million previously unrecognized losses of trivago N.V. have been fully recognized in FY 2017. Of this €3.2 million , €0.7 million of NOLs have not been utilized at December 31, 2018 . If not utilized, the tax-effected NOL carryforwards of €0.7 million may be carried forward indefinitely. €0.3 million tax-effected NOLs referred to previously unrecognized losses of Base7 GmbH, which also may be carried forward indefinitely. The tax-effected valuation allowance decreased by €0.3 million from the amount recorded at December 31, 2017 and relates to the recognition of previously unrecognized losses at the Base7 GmbH level. The amount of the deferred tax asset considered realizable, however, could be adjusted if estimates of future taxable income during the carryforward period change, or if objective negative evidence in the form of cumulative losses is no longer present and additional weight may be given to subjective evidence such as our projections for growth. The total cumulative amount of undistributed earnings related to investments in certain foreign subsidiaries where the foreign subsidiary has or will invest undistributed earnings indefinitely was €2.0 million at December 31, 2018 . We have not provided for any deferred income taxes on this difference as only 5% refer to a taxable temporary difference under German tax law, which is insignificant. In the event we distribute such earnings in the form of dividends or otherwise, these would be tax exempt for all investments located in Europe. Any capital gains on the sale of participations would be 95% exempt under German tax law.</t>
  </si>
  <si>
    <t>Noncontrolling Interest [Abstract]</t>
  </si>
  <si>
    <t>Redeemable noncontrolling interests Noncontrolling interest existed in myhotelshop until its deconsolidation in December 2017 as it was majority owned by us. We carried it at fair value as the noncontrolling interests contained certain rights, whereby we may have acquired and the minority shareholders may have sold to us the additional shares of the company. A reconciliation of redeemable noncontrolling interest for the year December 31, 2017 is as follows: (in thousands) Year ended December 31, 2017 Balance, beginning of the period € 351 Net loss attributable to noncontrolling interests (110 ) Fair value adjustments through members’ equity 149 Currency translation adjustments and other 0 Change in ownership of noncontrolling interest 0 Deconsolidation of entity (390 ) Balance, end of period € — During the year ended December 31, 2017 , the fair value of the redeemable noncontrolling interest was adjusted by €0.1 million for the net loss attributable to the noncontrolling interest in myhotelshop. A total fair value adjustment of €0.1 million was recorded to reflect the fair value of the noncontrolling interests as of the deconsolidation date of myhotelshop. On December 15, 2017, after losing control of myhotelshop, we deconsolidated the entity including the redeemable noncontrolling interests with a fair value of €0.4 million . There is no redeemable noncontrolling interest as of December 31, 2017 and December 31, 2018 .</t>
  </si>
  <si>
    <t>Stockholders'/members' equity</t>
  </si>
  <si>
    <t>Equity [Abstract]</t>
  </si>
  <si>
    <t>Stockholders' equity Class A and Class B common stock (after the corporate reorganization, see Note 1 - Organization and basis of presentation) As of December 31, 2018 , we had ADSs representing 42,559,884 Class A shares outstanding, 308,687,967 Class B shares outstanding. During the third quarter of 2017, the Founders exchanged their units in trivago GmbH for 110,791,880 Class B shares in trivago N.V. in connection with the merger of trivago GmbH with and into trivago N.V. Each Class B share is convertible into one Class A share at any time by the holder. During 2018, 11,112,001 Class B shares were converted into Class A shares. Class A and Class B common stock has a par value of €0.06 and €0.60 , respectively. The holder of our Class B shares, Expedia Group and Founders, are entitled to ten votes per share, and holders of our Class A shares are entitled to one vote per share. All other terms and preferences of Class A and Class B common stock are the same. Reserves Reserves primarily represents the effects of pushdown accounting applied due to the change in control in 2013 in addition to share premium as result of the corporate reorganization and IPO. See Note 1 - Organization and basis of presentation. Further effects to the Reserves are due to the merger of trivago GmbH with and into trivago N.V., exercises of employee stock options, and the effect of the Founders' conversion of Class B shares to Class A shares in 2018. Accumulated other comprehensive income (loss) Accumulated other comprehensive income represents foreign currency translation adjustments for our subsidiaries in foreign locations. As of December 31, 2018, we do not expect to reclassify any amounts included in accumulated other comprehensive income (loss) into earnings during the next 12 months. Contribution from Parent The beginning contribution from Parent balance represents the pushdown of share-based compensation expense from Expedia Group. See Note 1 - Organization and basis of presentation, Note 10 - Share-based awards and other equity instruments and Note 17 - Related party transactions. Dividends In December 2016, trivago GmbH agreed to affect a one-time dividend payment in respect of fiscal year 2016. The dividend is in the amount of €0.5 million and was paid to shareholders of record prior to the IPO, resulting in a €0.2 million cash outflow to trivago N.V. in the year ended December 31, 2017.</t>
  </si>
  <si>
    <t>Earnings per share</t>
  </si>
  <si>
    <t>Earnings Per Share [Abstract]</t>
  </si>
  <si>
    <t>Earnings per share Effective with our IPO, basic and diluted earnings per share of Class A and Class B common stock is computed by dividing net income attributable to trivago N.V., after adjusting for noncontrolling interest, by the weighted average number of Class A and Class B common stock outstanding during the same period. Diluted earnings per share is calculated using our weighted-average outstanding common shares including the dilutive effect of stock awards as determined under the treasury stock method. There were no shares of Class A or Class B common stock outstanding prior to December 16, 2016, therefore no earnings per share information has been presented for any period prior to that date. The following table presents our basic and diluted earnings per share: (In thousands, except per share data) December 16, 2016 January 1, 2017 January 1, 2018 Numerator: Net income/(loss) € 1,185 € (13,049 ) € (21,489 ) Less: net income attributable to noncontrolling interest 285 568 — Net income/(loss) attributable to trivago N.V. € 900 € (12,481 ) € (21,489 ) Denominator: Weighted average shares of Class A and Class B common stock outstanding - basic and diluted 237,811 274,666 350,852 Earnings per share attributable to trivago N.V. available to Class A and Class B common stockholders - basic and diluted € — € (0.05 ) € (0.06 ) Diluted weighted average common shares outstanding does not include the effects of the exercise of outstanding stock options and RSUs as the inclusion of these instruments would have been anti-dilutive.</t>
  </si>
  <si>
    <t>Other Income and Expenses [Abstract]</t>
  </si>
  <si>
    <t>Other, net For the years ended December 31, 2016 , 2017 and 2018 , Other, net were primarily made up of the following: (i) foreign exchange rate gains (losses) due to the revaluation of foreign currency receivables and payables and, (ii) income from ADSs offset by custodial fees related to ADSs, (iii) income from campus canteen, (iv) government subsidies for research and development activities and (v) rent income for office subleases. Year ended December 31, (in thousands) 2016 2017 2018 Foreign exchange rate gains (losses), net € 16 € 120 € (590 ) Net income from ADS fees — 294 431 Income campus canteen — — 307 Government subsidies — 115 278 Rent income — — 128 Other income (expenses) (155 ) 63 (15 ) Total € (139 ) € 592 € 539</t>
  </si>
  <si>
    <t>Commitments and contingencies</t>
  </si>
  <si>
    <t>Commitments and Contingencies Disclosure [Abstract]</t>
  </si>
  <si>
    <t>Commitments and contingencies Credit facility, purchase obligations and guarantees We have commitments and obligations which include purchase commitments, which could potentially require our payment in the event of demands by third parties or contingent events. Commitments and obligations as of December 31, 2018 were as follows: By Period (in thousands) Total Less than 1 to 3 years 3 to 5 years More than Purchase obligations € 19,812 € 19,812 € — € — € — Our purchase obligations represent minimum obligations we have under agreements with certain of our vendors and marketing partners. These minimum obligations are less than our projected use for those periods. Payments may be more than the minimum obligations based on actual use. Lease commitments We have contractual obligations in the form of operating leases for office space and related office equipment, employee apartments and a financing obligation related to the failed sale-leaseback of our corporate headquarter. Certain operating leases contain periodic rent escalation adjustments and renewal options. Rent expense related to such leases is recorded on a straight-line basis over the lease term. Lease obligations expire at various dates through 2038. For the years ended December 31, 2016 , 2017 and 2018 , our rental expense was €4.6 million , €4.8 million and €4.7 million , respectively. For the failed sale-leaseback of our corporate headquarters, we do not recognize rent expense related to the lease; the cash payments are recognized as interest expense and amortization of the liability for the financing obligation. See Note 2 for further information. We have recognized on our balance sheet asset retirement obligation liabilities as of December 31, 2017 and 2018 of €1.0 million and €0.6 million , respectively, for the cost to decommission office space. We have certain operating lease agreements that require us to decommission physical space for which we have not yet recorded an asset retirement obligation. Due to the uncertainty of specific decommissioning obligations, timing and related costs, we cannot reasonably estimate an asset retirement obligation for these properties and we have not recorded a liability at this time for such properties. The following table presents our estimated future minimum rental payments under operating leases with noncancelable lease terms that expire after December 31, 2018 and financing obligations under the failed sale-leaseback of our corporate headquarters: Year ending December 31, (in thousands) 2019 € 10,348 2020 9,143 2021 9,137 2022 8,730 2023 7,505 2024 and thereafter 32,016 Total € 76,879 Minimum rental payments have not been reduced by minimum sublease rentals of €1.9 million due in the future under non-cancelable subleases. Legal proceedings From time to time, we may be involved in various claims and legal proceedings relating to claims arising out of our operations. We also evaluate other potential contingent matters, including value-added tax, excise tax, sales tax, transient occupancy or accommodation tax and similar matters. On August 23, 2018, the Australian Competition and Consumer Commission, or ACCC, instituted proceedings in the Australian Federal Court against us. The ACCC alleged breaches of Australian consumer law relating to our advertisements in Australia concerning the hotel prices available on our Australian site and our strike-through pricing practice, which is the display adjacent to the price quote in the top position in our search results of a higher price that is crossed out. On November 27, 2018, we filed a response to the ACCC's statement of claim. On December 19, 2018, the court issued an order setting a trial date for September 9, 2019 and requiring us to produce certain documents. We are in the process of producing these documents. Management has established a provision in respect of this matter. We and certain of our management board members are the subject of two putative class actions that were filed in the United States District Court for the Southern District of New York. These two actions have since been consolidated into a single action, and an amended complaint was filed in that action on March 30, 2018. The amended complaint asserts claims under the Exchange Act of 1934, as amended, and the Securities Act of 1933, as amended, on behalf of persons who purchased or otherwise acquired trivago’s American Depositary Receipts pursuant and/or traceable to the registration statement and prospectus issued in connection with our IPO on or about December 16, 2016 and/or on the open market between December 16, 2016 and October 25, 2017. The complaint also names underwriters of our initial public offering as defendants. On May 14, 2018, we filed a motion to dismiss this matter. On February 26, 2019, the court granted the motion to dismiss as to all defendants, without granting plaintiffs leave to further amend the complaint. The plaintiffs may appeal the decision by March 29, 2019. The U.K. Competition &amp; Markets Authority, or CMA, announced the launch of a consumer law investigation into online hotel booking sites in the United Kingdom in October 2017. On July 26, 2018, the CMA informed us of its decision to open an investigation into certain of our display practices in the United Kingdom that the CMA considers may violate U.K. consumer law. On January 31, 2019, we submitted voluntary undertakings to the CMA to make changes to certain disclosure and other display practices in the United Kingdom. The undertakings provide for an implementation period of six months and resolved the CMA's investigation into our practices in the United Kingdom without any admission or finding of liability. The outcomes of these matters could have a material adverse effect on our business, financial condition or results of operations.</t>
  </si>
  <si>
    <t>Related party transactions</t>
  </si>
  <si>
    <t>Related Party Transactions [Abstract]</t>
  </si>
  <si>
    <t>Related party transactions Relationship with Expedia Group, Inc. We have commercial relationships with Expedia Group, Inc. and many of its affiliated brands, including Brand Expedia, Hotels.com, Orbitz, Travelocity, Wotif, HomeAway and ebookers. These are arrangements terminable at will or upon three to seven days’ prior notice by either party and on customary commercial terms that enable Expedia Group’s brands to advertise on our platform, and we receive payment for users we refer to them. We are also party to a letter agreement pursuant to which Expedia Group refers traffic to us when a particular hotel or region is unavailable on the applicable Expedia Group website. Related-party revenue from Expedia Group of €268.2 million , €367.6 million and €331.4 million for the years ended December 31, 2016 , 2017 and 2018 , respectively, primarily consists of click through fees and other advertising services provided to Expedia Group and its subsidiaries. These amounts are recorded at contract value, which we believe is a reasonable reflection of the value of the services provided. Related-party revenue represented 36% of our total revenue for each of the years ended December 31, 2016 , 2017 and 2018 , respectively. For the years ended December 31, 2016 , 2017 and 2018 , our operating expenses include €4.2 million , €0.5 million and €0.8 million , respectively, of related-party shared services fees and amounts related to the services and support agreements detailed below. During the years ended December 31, 2016 and 2017, Expedia Group allocated certain legal, tax, treasury, audit and corporate development costs, including associated employee compensation costs. These expenses were allocated based on a number of factors including headcount, estimated time spent and operating expenses which trivago considers reasonable estimates. These amounts may have been different had trivago operated as an unaffiliated entity. During 2017, trivago started incurring these expenses directly. The related party trade receivable balances with Expedia Group and its subsidiaries reflected in our consolidated balance sheets as of December 31, 2017 and 2018 were €38.6 million and €39.7 million . Guarantee On September 5, 2014, we entered into an uncommitted credit facility with Bank of America Merrill Lynch International Ltd., one of the underwriters of our initial public offering, with a maximum principal amount of €10.0 million . Advances under this facility bear interest at a rate of LIBOR, floored at zero, plus 1.0% per annum. This facility may be terminated at any time by the lender. Our obligations under this facility are guaranteed by Expedia Group. On December 19, 2014, we entered into an amendment to this facility pursuant to which the maximum principal amount was increased to €50.0 million . During the year ended December 31, 2016, we utilized €20.0 million under our credit facility and subsequently repaid all obligations outstanding. We did not utilize the credit facility during the years ended December 31, 2017 and 2018 . On July 23, 2015, we entered into an agreement to design and build our new headquarters in Düsseldorf, Germany. As part of that agreement, Expedia Group had guaranteed certain payments due by trivago. The guarantee by Expedia Group ended upon receipt of a bank guarantee by trivago, which we obtained in July 2017. As of December 31, 2017, there no longer is a guarantee by Expedia Group for certain payments made by us related to our new headquarters. Services agreement On May 1, 2013, we entered into an Assets Purchase Agreement, pursuant to which Expedia Group purchased certain computer hardware and software from us, and a Data Hosting Services Agreement, pursuant to which Expedia Group provides us with certain data hosting services relating to all of the servers we use that are located within the United States. Either party may terminate the Data Hosting Services Agreement upon 30 days’ prior written notice. For each of the years ended December 31, 2016 , 2017 and 2018 , we paid Expedia Group €21 thousand , €68 thousand and €59 thousand , respectively, for these data hosting services. Services and support agreement On September 1, 2016, we entered into a Services and Support Agreement, pursuant to which Expedia Group agreed to provide us with certain services in connection with localizing content on our websites, such as translation services. Either party may terminate the Services and Support Agreement upon 90 days’ prior notice. For each of the years ended December 31, 2016 , 2017 and 2018 , we incurred €0.1 million , €0.4 million and €0.7 million , respectively, for these services and support services.</t>
  </si>
  <si>
    <t>Segment information</t>
  </si>
  <si>
    <t>Segment Reporting [Abstract]</t>
  </si>
  <si>
    <t>Segment information Beginning in the second quarter of 2016, management identified three reportable segments, which correspond to our three operating segments: the Americas, Developed Europe and Rest of World. The change from one to three reportable segments was the result of a shift in the Company’s focus on managing the business to reflect unique market opportunities and competitive dynamics inherent in our business within each of our operating segments. Our Americas segment is comprised of Argentina, Barbados, Brazil, Canada, Chile, Colombia, Costa Rica, Ecuador, Mexico, Panama, Peru, Puerto Rico, the United States and Uruguay. Our Developed Europe segment is comprised of Austria, Belgium, Denmark, Finland, France, Germany, Ireland, Italy, Luxembourg, Malta, the Netherlands, Norway, Portugal, Spain, Sweden, Switzerland and the United Kingdom. Our Rest of World segment represents all regions outside of the Americas and Developed Europe. The top countries by revenue in the Rest of World segment include Australia, Japan, India, New Zealand and Russia. We determined our operating segments based on how our chief operating decision makers manage our business, make operating decisions and evaluate operating performance. Our primary operating metric is Return on Advertising Spend, or ROAS, for each of our segments, which compares referral revenue to advertising spend. ROAS includes the allocation of revenue by segment which is based on the location of the website, or domain name, regardless of where the consumer resides. This is consistent with how management monitors and runs the business. Corporate and Eliminations also includes all corporate functions and expenses except for direct advertising. In addition, we record amortization of intangible assets and any related impairment, as well as share-based compensation expense, restructuring and related reorganization charges, legal reserves, occupancy tax and other taxes, and other items excluded from segment operating performance in Corporate and Eliminations. Such amounts are detailed in our segment reconciliation below. The following tables present our segment information for the years ended December 31, 2016 , 2017 and 2018 .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16 (in thousands) Developed Europe Americas Rest of World Corporate &amp; Eliminations Total Referral revenue € 348,909 € 286,398 € 110,517 € — € 745,824 Subscription revenue — — — 5,511 5,511 Other revenue — — — 2,834 2,834 Total revenue € 348,909 € 286,398 € 110,517 € 8,345 € 754,169 Advertising spend 257,471 243,176 122,805 — 623,452 ROAS contribution € 91,438 € 43,222 € (12,288 ) € 8,345 € 130,717 Costs and expenses: Cost of revenue, including related party, excluding amortization 4,273 Other selling and marketing (1) 49,772 Technology and content 51,658 General and administrative, including related party 55,602 Amortization of intangible assets 13,857 Operating loss € (44,445 ) Other income (expense) Interest expense (137 ) Other, net (139 ) Total other income (expense), net € (276 ) Loss before income taxes € (44,721 ) Provision for income taxes 6,670 Net loss € (51,391 ) (1) Represents all other sales and marketing, excluding advertising spend, as advertising spend is tracked by reporting segment. Year Ended December 31, 2017 (in thousands) Developed Europe Americas Rest of World Corporate &amp; Eliminations Total Referral revenue € 424,993 € 391,667 € 203,673 € — € 1,020,333 Subscription revenue — — — 11,511 11,511 Other revenue — — — 3,539 3,539 Total revenue € 424,993 € 391,667 € 203,673 € 15,050 € 1,035,383 Advertising spend 324,487 338,072 222,126 — 884,685 ROAS contribution € 100,506 € 53,595 € (18,453 ) € 15,050 € 150,698 Costs and expenses: Cost of revenue, including related party, excluding amortization 5,930 Other selling and marketing (1) 62,240 Technology and content 52,232 General and administrative, including related party 47,444 Amortization of intangible assets 3,220 Operating loss € (20,368 ) Other income (expense) Interest expense (44 ) Gain on deconsolidation of subsidiaries 2,007 Other, net 592 Total other income (expense), net € 2,555 Loss before income taxes € (17,813 ) Provision for income taxes (4,764 ) Net loss € (13,049 ) (1) Represents all other sales and marketing, excluding advertising spend, as advertising spend is tracked by reporting segment. Year Ended December 31, 2018 (in thousands) Developed Europe Americas Rest of World Corporate &amp; Eliminations Total Referral revenue € 378,919 € 315,966 € 204,937 € — € 899,822 Subscription revenue — — — 13,863 13,863 Other revenue — — — 1,131 1,131 Total revenue € 378,919 € 315,966 € 204,937 € 14,994 € 914,816 Advertising spend 265,004 261,620 205,834 — 732,458 ROAS contribution € 113,915 € 54,346 € (897 ) € 14,994 € 182,358 Costs and expenses: Cost of revenue, including related party, excluding amortization 5,435 Other selling and marketing (1) 73,175 Technology and content 66,904 General and administrative, including related party 54,326 Amortization of intangible assets 1,684 Operating loss € (19,166 ) Other income (expense) Interest expense (1,839 ) Gain on deconsolidation of subsidiaries — Other, net 539 Total other income (expense), net € (1,300 ) Loss before income taxes € (20,466 ) Provision for income taxes 1,086 Net loss before equity method investment € (21,552 ) Income (loss) from equity method investment 63 Net loss € (21,489 ) (1) Represents all other sales and marketing, excluding advertising spend, as advertising spend is tracked by reporting segment. Geographic information The following table presents revenue by geographic area for the years ended December 31, 2016 , 2017 and 2018 . Referral revenue was allocated by country using the same methodology as the allocation of segment revenue, while non-referral revenue was allocated based upon the location of the customer using the service. Year ended December 31, (in thousands) 2016 2017 2018 Total Revenues United States € 199,423 € 255,501 € 194,416 United Kingdom 86,745 108,080 95,893 Germany 76,599 85,308 73,143 Australia 30,820 50,623 47,737 Spain 37,715 36,757 34,059 All other countries 322,867 499,114 469,568 € 754,169 € 1,035,383 € 914,816 The following table presents property and equipment, net for Germany and all other countries, as of December 31, 2017 and 2018 : (in thousands) Years ended December 31, 2017 2018 Property and equipment, net: Germany € 112,707 € 159,071 All other countries 1,764 2,930 € 114,471 € 162,001</t>
  </si>
  <si>
    <t>Valuation and qualifying accounts</t>
  </si>
  <si>
    <t>SEC Schedule, 12-09, Valuation and Qualifying Accounts [Abstract]</t>
  </si>
  <si>
    <t>Valuation and qualifying accounts The following table presents the changes in our valuation and qualifying accounts not disclosed elsewhere in these financial statements. (in thousands) Balance at Beginning of Period Charges to Earnings Deductions Balance at End of Period 2016 Allowance for doubtful accounts € 251 € 1,749 € (1,848 ) € 152 2017 Allowance for doubtful accounts 152 2,275 (2,196 ) 231 2018 Allowance for doubtful accounts 231 580 (561 ) 250</t>
  </si>
  <si>
    <t>Subsequent events</t>
  </si>
  <si>
    <t>Subsequent Events [Abstract]</t>
  </si>
  <si>
    <t>Subsequent events After the date of the balance sheet through the date of issuance of these consolidated financial statements, 1,000,000 Class B shares were converted into 1,000,000 Class A shares consistent with the conversion ratio discussed in Note 13. Furthermore, options exercised resulted in additional share issuance of 530,646 Class A shares.</t>
  </si>
  <si>
    <t>Significant accounting policies (Policies)</t>
  </si>
  <si>
    <t>Basis of presentation</t>
  </si>
  <si>
    <t>Basis of presentation The corporate reorganization, as described above, is considered a transaction between entities under common control. As a result, the financial statements for periods prior to the IPO and the corporate reorganization are the financial statements of trivago GmbH as the predecessor to the Company for accounting and reporting purposes. Upon the merger of trivago GmbH with and into trivago N.V., the merger date, no further noncontrolling interest exists between trivago GmbH and trivago N.V. Unless otherwise specified, “the Company” refers to trivago N.V., and trivago GmbH and its respective subsidiaries throughout the remainder of these notes. These consolidated financial statements reflect Expedia Group’s basis of accounting due to the change in control in 2013 when Expedia Group acquired a controlling ownership in trivago, as we elected the option to apply pushdown accounting in the period in which the change in control event occurred. The Expedia Group incurs certain costs on behalf of trivago. The consolidated financial statements include certain corporate expenses that have been allocated to trivago by the Expedia Group (see Note 17 - Related party transactions for further information). We recorded all corporate allocation charges from the Expedia Group within our consolidated statement of operations and as a contribution from Parent within the consolidated statement of changes in equity. Our management believes that the assumptions underlying the consolidated financial statements are reasonable. However, this financial information does not necessarily reflect the future financial position, results of operations and cash flows of trivago, nor does it reflect what the historical financial position, results of operations and cash flows of trivago would have been had we been a stand-alone company during the periods presented. Certain amounts previously reported in the consolidated financial statements have been reclassified in the accompanying consolidated financial statements to conform to the current period’s presentation, primarily to separately present financing obligations, which were previously classified as other liabilities long-term, as well as payroll liabilities, which were previously classified as accrued expenses and other current liabilities on the balance sheet.</t>
  </si>
  <si>
    <t>Consolidation</t>
  </si>
  <si>
    <t>Consolidation Our consolidated financial statements include the accounts of trivago and entities we control. All significant intercompany balances and transactions have been eliminated in consolidation. We deconsolidate entities from our results of operations on the day when we lose control. Further, the equity method of accounting is used for investments in associated companies in which we have a financial interest in but do not have control. We record noncontrolling interest in our consolidated financial statements to recognize the minority ownership interest in our consolidated subsidiaries. Noncontrolling interest in the earnings and losses of consolidated subsidiaries represent the share of net income or loss allocated to members or partners in our consolidated entities, which includes the noncontrolling interest share of net income or loss from our redeemable noncontrolling interest entities and our noncontrolling interest in trivago GmbH; up and until the merger of trivago GmbH with and into trivago N.V. on September 7, 2017. As discussed in Note 1, as a result of the corporate reorganization, trivago N.V. consolidates trivago GmbH and trivago GmbH is considered to be the predecessor to trivago N.V. for accounting and reporting purposes. As a result of the merger of trivago GmbH with and into trivago N.V. during 2017, as of December 31, 2017 there no longer remains a minority interest related to trivago GmbH classified as noncontrolling interest as a component of stockholders’ equity in our consolidated financial statements. As of December 31, 2018 and December 31, 2017 all subsidiaries of the Company are wholly-owned. Throughout 2017 until the deconsolidation of myhotelshop, noncontrolling interests with shares redeemable at the option of the minority holders in myhotelshop have been included in redeemable noncontrolling interests. See Note 12 - Redeemable noncontrolling interests for further discussion.</t>
  </si>
  <si>
    <t>Accounting estimates</t>
  </si>
  <si>
    <t>Accounting estimates We use estimates and assumptions in the preparation of our consolidated financial statements in accordance with accounting principles generally accepted in the United States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include revenue recognition, intangible assets and goodwill, redeemable noncontrolling interest, acquisition purchase price allocations, and share-based compensation.</t>
  </si>
  <si>
    <t>Revenue recognition</t>
  </si>
  <si>
    <t xml:space="preserve">Seasonality We experience seasonal fluctuations in the demand for our services as a result of seasonal patterns in travel. For example, searches and consequently our revenue are generally the highest in the first three quarters as travelers plan and book their spring, summer and winter holiday travel. Our revenue typically decreases in the fourth quarter. We generally expect to experience higher return on advertising spend in the first and fourth quarter of the year as we typically expect to advertise less in the periods outside of high travel seasons. Seasonal fluctuations affecting our revenue also affect the timing of our cash flows. We typically invoice once per month, with customary payment terms. Therefore, our cash flow varies seasonally with a slight delay to our revenue, and is significantly affected by the timing of our advertising spending. Changes in the relative revenue share of our offerings in countries and areas where seasonal travel patterns vary from those described above may influence the typical trend of our seasonal patterns in the future. Revenue recognition Revenues are recognized when control of the promised goods or services is transferred to our customers, in an amount that reflects the consideration we expect to be entitled to in exchange for those goods or services. We derive our revenues from the following streams: Referral Revenue Revenue relates to fees earned on the display of a customer‘s (advertiser‘s) link on the trivago website on a cost-per-click (CPC) basis. Revenue from click-through fees is recorded after the traveler makes the click-through to the related advertiser’s website. Control is deemed to have transferred at a point in time, being when the link or advertisement has been displayed and the click-through to the customer's website has occurred. The prices per click for an advertising campaign, which generally have a duration of one month or less, are negotiated in advance, thus, the amount to be recognized as revenue for the respective click is fixed and determinable when the performance obligation has been satisfied. Most of our revenue is invoiced on a monthly basis after the performance obligation has been satisfied with payment terms between 10 to 90 days. For some advertisers we require prepayments. Subscription Revenue Revenue from subscription services is recognized ratably over the contract term, which is 12 months or less from the subscription commencement date. Customers may choose to be billed annually or monthly via SEPA or credit card. The price per subscription is fixed and determinable when the contract commences. We consider ourselves principal in all our revenue transactions. We do not have any unsatisfied performance obligations for contracts with an original expected length of one year or less and contracts for which we recognize revenue at the amount to which we have the right to invoice for services performed. As permitted under ASC 606-10-55, we elected not to disclose the transaction price allocated to performance obligations expected to be satisfied in future periods. Deferred revenue Deferred revenue relates to advanced payments received for services provided in future periods, primarily related to subscription services. Deferred revenue changed from € 8.9 million as of December 31, 2017 to € 7.9 million as of December 31, 2018. During the year ended December 31, 2018, €8.0 million were recognized as revenue that were included in the beginning deferred revenue balance as of December 31, 2017. </t>
  </si>
  <si>
    <t>Cost of revenue Cost of revenue consists of expenses that are directly or closely correlated to revenue generation, including data center costs, salaries and share-based compensation for our data center operations staff and our customer service team who are directly involved in revenue generation.</t>
  </si>
  <si>
    <t>Cash, cash equivalents and restricted cash</t>
  </si>
  <si>
    <t>Cash and Cash Equivalents Our cash and cash equivalents include cash and liquid financial instruments, primarily time deposit investments, with maturities of three months or less when purchased. Restricted cash Restricted cash primarily consists of funds held as guarantees in connection with corporate leases and funds held in escrow accounts in the event of default on corporate credit card statements. The carrying value of restricted cash approximates its fair value. As of December 31, 2017 and December 31, 2018, restricted cash was €2.7 million and €2.4 million , respectively. From the total balance as of December 31, 2018, €2.3 million is presented as other long-term assets based on the expected dates the restricted cash will be refunded or made available to the Company.</t>
  </si>
  <si>
    <t>Accounts receivable</t>
  </si>
  <si>
    <t>Accounts receivable Accounts receivable are generally due within 10 to 90 days and are recorded net of an allowance for doubtful accounts. We determine our allowance by considering a number of factors, including the length of time trade accounts receivable are past due, previous loss history, a specific customer’s ability to pay its obligations to us, and the condition of the general economy and industry as a whole.</t>
  </si>
  <si>
    <t>Property and equipment, net including software and website capitalization</t>
  </si>
  <si>
    <t>Property and equipment, net including software and website capitalization We record property and equipment at cost, net of accumulated depreciation and amortization. We compute depreciation using the straight-line method over the estimated useful lives of the assets, which is generally three to five years for computer equipment, capitalized software and software development cost and furniture and other equipment, and 39 years for buildings. We amortize leasehold improvements using the straight-line method, over the shorter of the estimated useful life of the improvement or the remaining term of the lease. In June 2015, we signed a contract to build our new corporate headquarters in Düsseldorf, Germany. We were deemed to be the accounting owner of the premises during the construction period under build-to-suit lease accounting guidance under ASC 840. Therefore, a construction-in-progress asset and a related construction financing obligation were recorded on our consolidated balance sheets up until the move-in date. The amounts that the Company has paid or incurred for normal tenant improvements and structural improvements had also been recorded as part of the construction-in-progress asset. After we moved into our new headquarters in June 2018, we have capitalized the amounts incurred related to the construction cost and normal tenant improvements to property and equipment, which are amortized using the straight-line method, over the shorter of the estimated useful life of the improvement or the remaining term of the lease. At the date of the move in, it was determined that the sale-leaseback guidance was not met, resulting in our accounting for the lease as a financing obligation as further explained in the “Leases” section below. Certain direct development costs associated with website and internal-use software are capitalized during the application development stage. Capitalized costs include external direct costs of services and payroll costs (including share-based compensation). The payroll costs are for employees devoting time to the software development projects principally related to website and mobile app development, including support systems, software coding, designing system interfaces and installation and testing of the software. These costs are recorded as property and equipment and are generally amortized over a period of three years beginning when the asset is ready for use. Costs incurred for enhancements that are expected to result in additional features or functionality are capitalized and amortized over the estimated useful life of the enhancements, which is generally a period of three years. Costs incurred during the preliminary project stage, as well as maintenance and training costs, are expensed as incurred. Certain acquired software licenses and implementation costs are capitalized during the implementation stage. Capitalized costs include the license fee, external direct costs of services provided in regards to the implementation and customization of the software, and internal payroll costs for employees involved with the implementation process. These costs are recorded as property and equipment and are amortized over the license term when the asset is ready for use. Costs incurred during the preliminary project stage, as well as maintenance and training costs, are expensed as incurred.</t>
  </si>
  <si>
    <t>Leases</t>
  </si>
  <si>
    <t>Leases We lease office space in several countries under non-cancellable lease agreements. We generally lease our office facilities under operating lease agreements. We recognize rent expense on a straight-line basis over the lease period. Any lease incentives are recognized as reductions of rental expense on a straight-line basis over the term of the lease. The lease term begins on the date we become legally obligated for the rent payments or when we take possession of the office space, whichever is earlier. Additionally we have entered into subleases for unoccupied leased office space. We recognize sublease payments on a straight-line basis over the term of the sublease. We establish assets and liabilities for the estimated construction costs incurred under lease arrangements where we are considered the owner for accounting purposes only, or build-to-suit leases, to the extent that we are involved in the construction of structural improvements or take construction risk prior to commencement of a lease. The contractual lease agreement for our new campus in Düsseldorf triggered build-to-suit treatment under U.S. GAAP during the construction period of both buildings. We moved into the first building in June 2018, at which point it was determined that the sale-leaseback guidance was not met, resulting in our accounting for the lease as a financing obligation. We have bifurcated our lease payments relating to the premises into a portion that is allocated to the building (a reduction of the financing obligation) and a portion that is allocated to the land on which the building was constructed. The portion of the lease obligations allocated to the land is treated as an operating lease that commenced in July 2015. For the years ended December 31, 2016, 2017 and 2018, we have recorded €1.7 million , €1.7 million and €1.8 million respectively, of land rent expense in connection with this lease. Until our move-in in June 2018, our non-cash land expense was entirely classified as general and administrative expense. Since our move, we have been allocating these expenses to all of our operating costs. Depreciation on the building commenced upon construction completion, resulting in €1.6 million of depreciation expense for the year ended December 31, 2018, of which the majority is recorded as technology and content expense. The second building relating to our campus remains under construction at December 31, 2018 and is accounted for as a build-to-suit.</t>
  </si>
  <si>
    <t>Business combinations</t>
  </si>
  <si>
    <t>Business combinations We assign the value of the consideration transferred to acquire a business to the tangible assets and identifiable intangible assets acquired and liabilities assumed on the basis of their fair values at the date of acquisition. Any excess purchase price over the fair value of the net tangible and intangible assets acquired is allocated to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discount rates. Management’s estimates of fair value are based upon assumptions believed to be reasonable, but which are inherently uncertain and unpredictable and, as a result, actual results may differ from estimates.</t>
  </si>
  <si>
    <t>Recoverability of goodwill and indefinite-lived intangible assets</t>
  </si>
  <si>
    <t>Recoverability of goodwill and indefinite-lived intangible assets Goodwill is assigned to our three reporting units, which correspond to our three operating segments, on the basis of their relative fair values as of the date of change in reporting units. We assess goodwill and indefinite-lived assets, neither of which are amortized, for impairment annually in the fourth quarter of the year, or more frequently, if events and circumstances indicate that an impairment may have occurred. In the evaluation of goodwill for impairment, we typically first perform a qualitative assessment to determine whether it is more likely than not that the fair value of each reporting unit is less than its carrying amount, followed by performing a quantitative assessment by comparing the fair value of the reporting unit to the carrying value, if necessary. Effective October 1, 2017, we prospectively adopted accounting guidance that simplified our goodwill impairment testing by eliminating the requirement to calculate the implied fair value of goodwill (formerly "Step 2") in the event an impairment is identified. Instead, an impairment charge is recorded based on the excess of the reporting unit's carrying amount over its fair value. We generally base the measurement of fair value of our three reporting units on a blended analysis of the present value of future discounted cash flows and market valuation approach. The discounted cash flows model indicates the fair value of the reporting unit based on the present value of the cash flows that we expect the reporting unit to generate in the future. Our significant estimates in the discounted cash flows model include our weighted average cost of capital, long-term rate of growth and profitability of our business. The market valuation approach indicates the fair value of the business based on a comparison of the reporting unit to comparable publicly traded firms in similar lines of business. Our significant estimates in the market approach model include identifying similar companies with comparable business factors, such as size, growth, profitability, risk and return on investment and assessing comparable revenue and operating income multiples in estimating the fair value of the reporting unit. We believe the weighted use of discounted cash flows and market approach is the best method for determining the fair value of our reporting units because these are the most common valuation methodologies used within the travel and Internet industries; and the blended use of both models compensates for the inherent risks associated with either model if used on a stand-alone basis. In addition to measuring the fair value of our reporting units as described above, we consider the combined fair values of our reporting units in relation to the company’s total fair value. In our evaluation of our indefinite-lived intangible assets, we typically first perform a qualitative assessment to determine whether the fair value of the indefinite-lived intangible assets is more likely than not impaired. If so, we perform a quantitative assessment and an impairment charge is recorded for the excess of the carrying value of the indefinite-lived intangible assets over the fair value. We base our measurement of the fair value of our indefinite-lived intangible assets, which consist of trade name, trademarks, and domain names using the relief-from-royalty method. This method assumes that the trade name and trademarks have value to the extent that their owner is relieved of the obligation to pay royalties for the benefits received from them. As with goodwill, periodically, we may choose to forgo the initial qualitative assessment and perform a quantitative analysis in our annual evaluation of indefinite-lived intangible assets.</t>
  </si>
  <si>
    <t>Recoverability of intangible assets with definite lives and other long-lived assets</t>
  </si>
  <si>
    <t>Recoverability of intangible assets with definite lives and other long-lived assets Intangible assets with definite lives and other long-lived assets are carried at cost and are amortized on a straight-line basis over their estimated useful lives of generally less than seven years. We review the carrying value of long-lived assets or asset groups, including property and equipment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we would assess the recoverability of an asset group by determining if the carrying value of the asset group exceeds the sum of the projected undiscounted cash flows expected to result from the use and eventual disposition of the assets over the remaining economic life of the primary asset in the asset group. If the recoverability test indicates that the carrying value of the asset group is not recoverable, we will estimate the fair value of the asset group using appropriate valuation methodologies, which would typically include an estimate of discounted cash flows. Any impairment would be measured as the difference between the asset group’s carrying amount and its estimated fair value.</t>
  </si>
  <si>
    <t>Income taxes We record income taxes under the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tax rates expected to be in effect when we realize the underlying items of income and expense. 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results of operations, we make certain judgments and estimates. Therefore, actual income taxes could materially vary from these estimates. We account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financial statements. Interest and penalties related to uncertain tax positions are classified in the financial statements as a component of income tax expense. Presentation of taxes in the statements of operations We present taxes that we collect from advertisers and remit to government authorities on a net basis in our consolidated statements of operations.</t>
  </si>
  <si>
    <t>Foreign currency translation and transaction gains and losses</t>
  </si>
  <si>
    <t>Foreign currency translation and transaction gains and losses The consolidated Financial Statements have been prepared in euros, the reporting currency. Certain of our operations outside of the Eurozone use the local currency as their functional currency. We translate revenue and expense at average exchange rates during the period and assets and liabilities at the exchange rates as of the consolidated balance sheet dates and include such foreign currency translation gains and losses as a component of other comprehensive income. Due to the nature of our operations and our corporate structure, we also have subsidiaries that have significant transactions in foreign currencies other than their functional currency. We record transaction gains and losses in our consolidated statements of operations related to the recurring remeasurement and settlement of such transactions.</t>
  </si>
  <si>
    <t>Advertising expense</t>
  </si>
  <si>
    <t xml:space="preserve">Advertising expense We incur advertising expense consisting of offline costs, including television and radio advertising, as well as online advertising expense to promote our brands. A significant portion of traffic from users is directed to our websites through our participation in display advertising campaigns on search engines, advertising networks, affiliate websites and social networking sites. We consider traffic acquisition costs to be indirect advertising fees. We expense the production costs associated with advertisements in the period in which the advertisement first takes place. We expense the costs of communicating the advertisement (e.g., television airtime) as incurred each time the advertisement is shown. These costs are included in selling and marketing expense in our consolidated statements of operations. For the years ended December 31, 2016 , 2017 and 2018 , our advertising expense was € 623.5 million , € 884.7 million and € 732.5 million , respectively. As of December 31, 2017 and 2018 , we had € 12.6 million and € 6.3 million , respectively, of prepaid marketing expenses included in prepaid expenses and other current assets. </t>
  </si>
  <si>
    <t>Share-based compensation Share-based compensation included in our consolidated financial statements relates to certain outstanding trivago employee options replaced with new trivago employee option awards exercisable into trivago Class A shares, in connection with the controlling-interest acquisition of trivago by the Expedia Group (formerly Expedia, Inc.) in 2013. During 2017 and 2018, there were additional awards granted in connection with the Omnibus Incentive Plan to employees of trivago. The fair value of share options accounted for as equity settled transactions is measured at the grant date using the Black-Scholes option pricing model. The valuation model incorporates various assumptions including expected volatility of equity, expected term and risk-free interest rates. As we do not have a trading history relatable to the expected term of our awards, the expected share price volatility for our Class A shares was estimated by taking the median historic price volatility for industry peers based on daily price observations over a period commensurate to the expected term. Prior to the IPO, we previously based our expected term assumptions on the terms and conditions of the employee share option agreements, and scheduled exercise windows. Post-IPO, we have used the simplified method in determining the term by using the midpoint between the vesting date and the end of the contractual term to estimate the term for all option grants subsequent of the IPO. The simplified method was used as we do not have sufficient relatable historical term data available. Prior to the IPO, the share price assumption used in the model is based upon a valuation of trivago’s shares as of the grant date utilizing a blended analysis of the present value of future discounted cash flows and a market valuation approach. Subsequent to the IPO, the share price assumption used in the model is based our publicly traded share price on the date of grant. We amortize the fair value to the extent the awards qualify for equity treatment, over the vesting term on a straight-line basis. The majority of our share options are service-based awards which vest between one and three years and have contractual terms that align with prescribed liquidation windows. We have performance-based share options which vest upon achievement of certain company-based performance conditions and service conditions. On the date of grant, we determine the fair value of the performance-based award using the Black-Scholes option pricing model. The awards are then assessed to determine the probability of the award vesting. If assessed as probable, we record compensation expense for these awards over the total performance and service period using the accelerated method. At each reporting period, we reassess the probability of achieving the performance targets, which requires judgment, and to the extent actual results or updated estimates differ from our current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The ultimate number of shares issued and the related compensation expense recognized will be based on a comparison of the final performance metrics to the specified targets. As at December 31, 2018, there were no awards remaining subject to a performance target condition to be determined in a future period. In 2018, Restricted Stock Units (RSUs), which are stock awards entitling the holder to shares of common stock as the award vests, were granted. The RSUs are service-based awards which vest between one and three years. We measure the value of RSUs at fair value based on the number of shares granted and the quoted price of our common stock at the date of grant. We amortize the fair value, net of actual forfeitures, as stock-based compensation expense over the vesting term on a straight-line basis. Prior to the IPO, we classified certain employee option awards as liabilities when we deemed it not probable that the employees holding the awards would bear the risks and rewards of stock ownership for a reasonable period of time. We remeasured these instruments at fair value at the end of each reporting period using a Black-Scholes option pricing model which relied upon an estimate of the fair value of trivago’s shares as of the reporting date which was determined using a blended approach as discussed above. Upon settlement of these awards, our total share-based compensation expense recorded from grant date to settlement date was equal the settlement amount. Upon the IPO, all liability classified awards were reclassified to equity settled awards. For the years ended December 31, 2017 and 2018 , we had no option awards classified as liabilities. We recognize the effect of forfeitures in the period that the award was forfeited.</t>
  </si>
  <si>
    <t>Fair value recognition, measurement and disclosure</t>
  </si>
  <si>
    <t>Fair value recognition, measurement and disclosure The carrying amounts of cash and restricted cash reported on our consolidated balance sheets approximate fair value as we maintain them with various high-quality financial institutions. The accounts receivable are short-term in nature and their carrying value generally approximates fair value. We disclose the fair value of our financial instruments based on the fair value hierarchy using the following three categorie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t>
  </si>
  <si>
    <t>Certain risks and concentration of credit risk</t>
  </si>
  <si>
    <t>Certain risks and concentration of credit risk Our business is subject to certain risks and concentrations including dependence on relationships with advertisers, dependence on third-party technology providers, and exposure to risks associated with online commerce security. Our concentration of credit risk relates to depositors holding the Company's cash and customers with significant accounts receivable balances. Our customer base includes primarily online travel agencies and hoteliers. We perform ongoing credit evaluations of our customers and maintain allowances for potential credit losses. We generally do not require collateral or other security from our customers. Expedia Group, our controlling shareholder, and its affiliates accounted for 36% of our total revenue for each of the years ended December 31, 2016 , 2017 and 2018 , respectively, and 47% and 41% , respectively, of total accounts receivable as of December 31, 2017 and 2018 . Booking Holdings and its affiliates represent 43% , 44% and 39% , respectively, of revenues for the years ended December 31, 2016 , 2017 and 2018 and 28% and 35% , respectively, of total accounts receivable as of December 31, 2017 and 2018 .</t>
  </si>
  <si>
    <t>Contingent liabilities</t>
  </si>
  <si>
    <t>Contingent liabilities From time to time, we may be involved in various claims and legal proceedings relating to claims arising out of our operations, as discussed further in Note 16 - Commitments and contingencies. Periodically, and at year end, we review the status of all significant outstanding matters to assess the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of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si>
  <si>
    <t>Adoption of new accounting pronouncements and Recent accounting policies not yet adopted</t>
  </si>
  <si>
    <t>Adoption of new accounting pronouncements Revenue from Contracts with Customers. As of January 1, 2018, we adopted ASU 2014-09 amending revenue recognition guidance using the modified retrospective method for contracts with completion dates subsequent to January 1, 2018. Results for reporting periods beginning after January 1, 2018 are presented in accordance with the new guidance, while prior period amounts are not adjusted and continue to be reported in accordance with our historic accounting policies. The adoption of the new guidance did not result in a cumulative adjustment to the opening retained earnings balance as of January 1, 2018, and it did not have a material impact to our consolidated financial statements as of and for the year ended December 31, 2018 or on how we recognize revenue. Statement of Cash Flows. As of January 1, 2018, we adopted ASU 2016-15 and ASU 2016-18 which clarify how companies present and classify certain cash receipts and cash payments as well as the presentation of restricted cash in the statement of cash flows. Upon adoption, we retrospectively adjusted the prior periods presented in our statement of cash flows. The most significant impact of the adoption was the inclusion of those amounts deemed to be restricted cash and cash equivalents in our cash and cash-equivalent balances in the consolidated statement of cash flows. Intra-entity Transfers of Assets Other Than Inventory. As of January 1, 2018, we adopted ASU 2016-16 amending the accounting for income taxes associated with intra-entity transfers of assets other than inventory. This new guidance requires an entity to recognize the income tax consequences of an intra-entity transfer of an asset other than inventory when the transfer occurs rather than our historical practice of deferring and amortizing the tax consequence over a specified period of time. The adoption of this new guidance resulted in an adjustment to retained earnings of €143 thousand, with an offset against our deferred tax balance. Definition of a Business. As of January 1, 2018, we adopted ASU 2017-01 that clarifies the definition of a business for determining whether transactions should be accounted for as acquisitions (or disposals) of assets or businesses. The standard must be applied prospectively and will impact how we assess acquisitions (or disposals) of assets or businesses. The adoption of this new guidance did not have a material impact to our consolidated financial statements. Stock Compensation. As of January 1, 2018, we adopted ASU 2017-09, which clarifies which changes to the terms or conditions of a share-based payment award require an entity to apply modification accounting in Topic 718. The adoption of this new guidance did not have a material impact to our consolidated financial statements. Non-employee Share-based Payment Arrangements. In June 2018, the FASB issued ASU 2018-07, which expands the scope of Topic 718 to include share-based payment transactions for acquiring goods and services from nonemployees. ASU 2018-07 also clarifies that Topic 718 does not apply to share-based payments used to effectively provides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ose fiscal years. Early adoption is permitted. We elected to early adopt the new guidance in the second quarter of 2018, which requires us to reflect any adjustments as of January 1, 2018, the beginning of the annual period that includes the interim period of adoption. The primary impact of the adoption was to treat share-based compensation awarded to non-employees as equity awards and not option liabilities. Prior to adoption, we did not have material share-based compensation awards to non-employees; therefore, the adoption of this new guidance did not have a material impact to our consolidated financial statements. Recognition and Measurement of Financial Instruments. In January 2016, the FASB issued ASU 2016-01 that provides new guidance related to accounting for equity investments, financial liabilities under the fair value option, and the presentation and disclosure requirements for financial instruments. In February 2018, the FASB issued ASU 2018-03, which provides technical corrections and improvements related to ASU 2016-01. We have adopted the new guidance on January 1, 2018. The adoption of this new guidance did not have a material impact to our consolidated financial statements. Codification Improvements. In July 2018, the FASB issued ASU 2018-09, which does not prescribe any new accounting guidance, but instead makes minor improvements and clarifications of several different Financial Accounting Standards Board Accounting Standards Codification areas based on comments and suggestions made by various stakeholders. Certain updates are applicable immediately while others provide for a transition period to adopt in fiscal years beginning after December 15, 2018. We adopted the new guidance in the second quarter of 2018. The adoption of this new guidance did not have a material impact to our consolidated financial statements. Recent accounting pronouncements not yet adopted Leases. In February 2016, the FASB issued ASU 2016-02, that provides new guidance related to accounting and reporting guidelines for leasing arrangements. The new guidance requires entitie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is guidance is effective for annual and interim reporting periods beginning after December 15, 2018. We will adopt this guidance on January 1, 2019 and will elect certain available practical expedients under the transition guidance, including the transition package expedients but excluding the hindsight practical expedient. Additionally, we have elected the optional transition method that allows for a cumulative-effect adjustment in the period of adoption and will not restate prior periods. Based on our lease portfolio as of December 31, 2018, upon adoption we anticipate recording on our consolidated balance sheet right-of use assets of approximately €104 million (representing right-of use asset of approximately €106 million net of approximately €2 million of existing lease incentives and deferred rent) as well as operating lease liabilities of approximately €106 million with no material impact to our consolidated statements of operations or cash flows. Additionally, we will remove the assets and liabilities previously recorded pursuant to build-to-suit lease guidance resulting in an expected increase to retained earnings of less than €10 million . Measurement of Credit Losses on Financial Instruments. In June 2016, the FASB issued ASU 2016-13, which changes the guidance related to the measurement of credit losses for financial assets measured at amortized cost, including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We are in the process of evaluating the impact of adopting this new guidance on our consolidated financial statements; however, we currently do not expect a material impact. Cloud Computing Arrangements. In August 2018, the FASB issued ASU 2018-15, which provides additional guidance on the accounting for implementation costs incurred for a cloud computing arrangement that is a service contract. The amendments in the standard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osts for implementation activities in the application development stage are capitalized depending on the nature of the costs, while costs incurred during the preliminary project and post implementation stages are expensed as the activities are performed. The additional guidance is effective for fiscal years beginning after December 15, 2019, including interim periods within that fiscal year. We are in the process of evaluating the impact of adopting this new guidance on our consolidated financial statements. Fair Value Measurements. In August 2018, the FASB issued ASU 2018-13, which is applicable to all entities that are required under existing GAAP to make disclosures about recurring or nonrecurring fair value measurements. The standard removes, modifies, and adds certain disclosure requirements in ASC 820, Fair Value Measurement and is effective for all entities for fiscal years, and interim periods within those fiscal years, beginning after December 15, 2019. We are in the process of evaluating the impact of adopting this new guidance on our consolidated financial statements, however, we currently do not expect a material impact.</t>
  </si>
  <si>
    <t>Prepaid expenses and other current assets (Tables)</t>
  </si>
  <si>
    <t>Property and equipment, net (Tables)</t>
  </si>
  <si>
    <t>Schedule of property and equipment, net</t>
  </si>
  <si>
    <t xml:space="preserve"> As of December 31, (in thousands) 2017 2018 Building and leasehold improvements € 3,985 € 120,738 Capitalized software and software development costs 13,287 16,123 Computer equipment 13,387 15,231 Furniture and fixtures 3,620 6,285 Office equipment 786 2,167 Subtotal 35,065 160,544 Less: accumulated depreciation 17,695 25,697 Construction in process 97,101 27,154 Property and equipment, net € 114,471 € 162,001</t>
  </si>
  <si>
    <t>Goodwill and intangible assets, net (Tables)</t>
  </si>
  <si>
    <t>Schedule of goodwill and intangible assets</t>
  </si>
  <si>
    <t>The following table presents our goodwill and intangible assets as of December 31, 2017 and 2018 : As of December 31, (in thousands) 2017 2018 Goodwill € 490,455 € 490,529 Intangible assets with definite lives, net 3,794 2,064 Intangible assets with indefinite lives 169,500 169,545 Total € 663,749 € 662,138</t>
  </si>
  <si>
    <t>Schedule of goodwill</t>
  </si>
  <si>
    <t>The following table presents the changes in goodwill by reporting segment: (in thousands) Developed Europe Americas Rest of World Total Balance as of January 1, 2017 € 215,271 € 192,719 € 82,513 € 490,503 Foreign exchange translation (77 ) (69 ) (29 ) (175 ) Acquisition of Tripl 110 98 42 250 Deconsolidation of myhotelshop (54 ) (48 ) (21 ) (123 ) Balance as of December 31, 2017 € 215,250 € 192,700 € 82,505 € 490,455 Balance as of January 1, 2018 € 215,250 € 192,700 € 82,505 € 490,455 Foreign exchange translation 33 29 12 74 Balance as of December 31, 2018 € 215,283 € 192,729 € 82,517 € 490,529</t>
  </si>
  <si>
    <t>Components of intangible assets with definite lives</t>
  </si>
  <si>
    <t>The following table presents the components of our intangible assets with definite lives as of December 31, 2017 and 2018 : December 31, 2017 December 31, 2018 (in thousands) Cost (Accumulated Amortization) Net Cost (Accumulated Amortization) Net Customer relationships € 34 € (5 ) € 29 € 34 € (16 ) € 18 Partner relationships 34,254 (34,224 ) 30 34,254 (34,235 ) 19 Technology 60,190 (59,831 ) 359 60,145 (59,951 ) 194 Non-compete agreement 10,800 (7,424 ) 3,376 10,800 (8,967 ) 1,833 Total € 105,278 € (101,484 ) € 3,794 € 105,233 € (103,169 ) € 2,064</t>
  </si>
  <si>
    <t>Schedule of definite lives intangible assets, future amortization expense</t>
  </si>
  <si>
    <t xml:space="preserve"> The estimated future amortization expense related to intangible assets with definite lives as of December 31, 2018 , assuming no subsequent impairment of the underlying assets, is as follows: (in thousands) Amortization 2019 € 1,685 2020 374 2021 1 2022 1 Future years 3 Total € 2,064</t>
  </si>
  <si>
    <t>Share-based awards and other equity instruments (Tables)</t>
  </si>
  <si>
    <t>Schedule of stock options activity</t>
  </si>
  <si>
    <t>The following table presents a summary of our share option activity in trivago N.V. equivalent shares for periods prior to January 1, 2017 and trivago N.V. shares after January 1, 2017: Options Weighted Remaining Aggregate (In years) (in thousands) Balance as of January 1, 2016 722 € 3,239 Granted 221 € 80,926 Exercised 39 € 17,953 Cancelled 2 € 1 Balance as of December 31, 2016 902 € 21,637 49 68,235 Balance as of December 31, 2016 (trivago N.V. equivalents) 7,704,659 Granted 10,561,001 € 7.16 11,827 Exercised 1,093,428 € 0.13 14,860 Cancelled 63,658 € 8.15 366 Balance as of December 31, 2017 17,108,574 € 5.66 21 32,178 Granted 4,944,430 € 3.99 12,573 Exercised 531,410 € 0.30 2,855 Cancelled 828,196 € 6.23 1,182 Balance as of December 31, 2018 20,693,398 € 5.54 17 32,050 Exercisable as of December 31, 2018 7,057,182 € 4.08 35 21,894 Vested and expected to vest after December 31, 2018 20,693,398 € 5.54 17 32,050</t>
  </si>
  <si>
    <t>Schedule of stock options valuation assumptions</t>
  </si>
  <si>
    <t>The fair value of share options granted during the years ended December 31, 2016 , 2017 and 2018 were estimated at the date of grant using the Black-Scholes option-pricing model, assuming the following weighted average assumptions: Year ended December 31, 2016 2017 2018 Risk-free interest rate 1.31 % 2.18 % 1.74 % Expected volatility 46 % 41 % 33 % Expected life (in years) 2.68 4.62 4.42 Dividend yield — % — % — % Weighted-average estimated fair value of options granted during the year € 34,425 € 4 € 3</t>
  </si>
  <si>
    <t>Schedule of RSU activity</t>
  </si>
  <si>
    <t>The following table presents a summary of our RSUs: RSUs Weighted Average Grant Date Fair Value Remaining Balance as of January 1, 2018 — € — Granted 57,806 € 3.88 7 Vested — € — Cancelled — € — Balance as of December 31, 2018 57,806 € 3.88 7</t>
  </si>
  <si>
    <t>Income taxes (Tables)</t>
  </si>
  <si>
    <t>Schedule of components of income tax expense/(benefit)</t>
  </si>
  <si>
    <t>The following table summarizes our income tax expense/(benefit): Year ended December 31, (in thousands) 2016 2017 2018 Current income tax expense (benefit): Germany € 11,405 € 323 € 2,225 Other countries 103 112 125 Current income tax expense (benefit) 11,508 435 2,350 Deferred income tax (benefit) expense: Germany (4,838 ) (4,851 ) (1,264 ) Other countries — (348 ) — Deferred income tax (benefit) expense (4,838 ) (5,199 ) (1,264 ) Income tax expense (benefit) € 6,670 € (4,764 ) € 1,086</t>
  </si>
  <si>
    <t>Schedule of income (loss) before income tax, domestic and foreign</t>
  </si>
  <si>
    <t>The following table summarizes our income (loss) before income taxes allocated to Germany and to other countries: Year ended December 31, (in thousands) 2016 2017 2018 Germany € (32,985 ) € (20,018 ) € (20,574 ) Other countries (11,736 ) 2,205 108 Income (loss) before income taxes € (44,721 ) € (17,813 ) € (20,466 )</t>
  </si>
  <si>
    <t>Schedule of effective income tax rate reconciliation</t>
  </si>
  <si>
    <t>A reconciliation of amounts computed by applying the German statutory income tax rate to income (loss) before income taxes to total income tax expense (benefit) is as follows: Year ended December 31, (in thousands) 2016 2017 2018 Income (loss) before income taxes € (44,721 ) € (17,813 ) € (20,466 ) Income tax expense at German tax rate (31.23%) (13,964 ) (5,562 ) (6,391 ) Foreign rate differential 219 33 (5 ) Expected tax expense (benefit) (13,745 ) (5,529 ) (6,396 ) Tax effect from: Non-deductible share-based compensation 16,875 5,017 6,465 Non-deductible corporate costs 1,306 34 — Movement in valuation allowance 1,921 (3,517 ) (184 ) Foreign withholding taxes 29 — 813 Other differences 284 (769 ) 388 Income tax expense (benefit) € 6,670 € (4,764 ) € 1,086</t>
  </si>
  <si>
    <t>Schedule of deferred tax assets and liabilities</t>
  </si>
  <si>
    <t>At December 31, 2017 and 2018 , the significant components of our deferred tax assets and deferred tax liabilities were as follows: Year Ended December 31, (in thousands) 2017 2018 Deferred tax assets: Net operating loss and tax credit carryforwards € 2,522 € 949 Prepaid expense and other current assets 2,458 5,042 Deferred rent 1,429 1,778 Property and Equipment 537 459 Accrued expenses and other current liabilities 473 1,381 Intangible assets, net — 372 Other long-term liabilities 326 299 Other 405 329 Total deferred tax assets 8,150 10,609 Less valuation allowance (348 ) — Net deferred tax assets 7,802 10,609 Deferred tax liabilities: Intangible assets, net 53,981 53,499 Property and equipment 2,059 2,778 Accrued expenses and other current liabilities 67 448 Other — 434 Total deferred tax liabilities 56,107 57,159 Net deferred tax asset/(liability) € (48,305 ) € (46,550 )</t>
  </si>
  <si>
    <t>Redeemable noncontrolling interests (Tables)</t>
  </si>
  <si>
    <t>Reconciliation of redeemable noncontrolling interest</t>
  </si>
  <si>
    <t>A reconciliation of redeemable noncontrolling interest for the year December 31, 2017 is as follows: (in thousands) Year ended December 31, 2017 Balance, beginning of the period € 351 Net loss attributable to noncontrolling interests (110 ) Fair value adjustments through members’ equity 149 Currency translation adjustments and other 0 Change in ownership of noncontrolling interest 0 Deconsolidation of entity (390 ) Balance, end of period € —</t>
  </si>
  <si>
    <t>Earnings per share (Tables)</t>
  </si>
  <si>
    <t>Schedule of basic and diluted earnings per share</t>
  </si>
  <si>
    <t>The following table presents our basic and diluted earnings per share: (In thousands, except per share data) December 16, 2016 January 1, 2017 January 1, 2018 Numerator: Net income/(loss) € 1,185 € (13,049 ) € (21,489 ) Less: net income attributable to noncontrolling interest 285 568 — Net income/(loss) attributable to trivago N.V. € 900 € (12,481 ) € (21,489 ) Denominator: Weighted average shares of Class A and Class B common stock outstanding - basic and diluted 237,811 274,666 350,852 Earnings per share attributable to trivago N.V. available to Class A and Class B common stockholders - basic and diluted € — € (0.05 ) € (0.06 )</t>
  </si>
  <si>
    <t>Other, net (Tables)</t>
  </si>
  <si>
    <t>Schedule of other, net</t>
  </si>
  <si>
    <t>For the years ended December 31, 2016 , 2017 and 2018 , Other, net were primarily made up of the following: (i) foreign exchange rate gains (losses) due to the revaluation of foreign currency receivables and payables and, (ii) income from ADSs offset by custodial fees related to ADSs, (iii) income from campus canteen, (iv) government subsidies for research and development activities and (v) rent income for office subleases. Year ended December 31, (in thousands) 2016 2017 2018 Foreign exchange rate gains (losses), net € 16 € 120 € (590 ) Net income from ADS fees — 294 431 Income campus canteen — — 307 Government subsidies — 115 278 Rent income — — 128 Other income (expenses) (155 ) 63 (15 ) Total € (139 ) € 592 € 539</t>
  </si>
  <si>
    <t>Commitments and contingencies (Tables)</t>
  </si>
  <si>
    <t>Long-term purchase commitment</t>
  </si>
  <si>
    <t>Commitments and obligations as of December 31, 2018 were as follows: By Period (in thousands) Total Less than 1 to 3 years 3 to 5 years More than Purchase obligations € 19,812 € 19,812 € — € — € —</t>
  </si>
  <si>
    <t>Schedule of estimated future minimum rental payments under operating leases</t>
  </si>
  <si>
    <t>The following table presents our estimated future minimum rental payments under operating leases with noncancelable lease terms that expire after December 31, 2018 and financing obligations under the failed sale-leaseback of our corporate headquarters: Year ending December 31, (in thousands) 2019 € 10,348 2020 9,143 2021 9,137 2022 8,730 2023 7,505 2024 and thereafter 32,016 Total € 76,879</t>
  </si>
  <si>
    <t>Segment information (Tables)</t>
  </si>
  <si>
    <t>Schedule of Segment Reporting Information, by Segment</t>
  </si>
  <si>
    <t>The following tables present our segment information for the years ended December 31, 2016 , 2017 and 2018 .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Year Ended December 31, 2016 (in thousands) Developed Europe Americas Rest of World Corporate &amp; Eliminations Total Referral revenue € 348,909 € 286,398 € 110,517 € — € 745,824 Subscription revenue — — — 5,511 5,511 Other revenue — — — 2,834 2,834 Total revenue € 348,909 € 286,398 € 110,517 € 8,345 € 754,169 Advertising spend 257,471 243,176 122,805 — 623,452 ROAS contribution € 91,438 € 43,222 € (12,288 ) € 8,345 € 130,717 Costs and expenses: Cost of revenue, including related party, excluding amortization 4,273 Other selling and marketing (1) 49,772 Technology and content 51,658 General and administrative, including related party 55,602 Amortization of intangible assets 13,857 Operating loss € (44,445 ) Other income (expense) Interest expense (137 ) Other, net (139 ) Total other income (expense), net € (276 ) Loss before income taxes € (44,721 ) Provision for income taxes 6,670 Net loss € (51,391 ) (1) Represents all other sales and marketing, excluding advertising spend, as advertising spend is tracked by reporting segment. Year Ended December 31, 2017 (in thousands) Developed Europe Americas Rest of World Corporate &amp; Eliminations Total Referral revenue € 424,993 € 391,667 € 203,673 € — € 1,020,333 Subscription revenue — — — 11,511 11,511 Other revenue — — — 3,539 3,539 Total revenue € 424,993 € 391,667 € 203,673 € 15,050 € 1,035,383 Advertising spend 324,487 338,072 222,126 — 884,685 ROAS contribution € 100,506 € 53,595 € (18,453 ) € 15,050 € 150,698 Costs and expenses: Cost of revenue, including related party, excluding amortization 5,930 Other selling and marketing (1) 62,240 Technology and content 52,232 General and administrative, including related party 47,444 Amortization of intangible assets 3,220 Operating loss € (20,368 ) Other income (expense) Interest expense (44 ) Gain on deconsolidation of subsidiaries 2,007 Other, net 592 Total other income (expense), net € 2,555 Loss before income taxes € (17,813 ) Provision for income taxes (4,764 ) Net loss € (13,049 ) (1) Represents all other sales and marketing, excluding advertising spend, as advertising spend is tracked by reporting segment. Year Ended December 31, 2018 (in thousands) Developed Europe Americas Rest of World Corporate &amp; Eliminations Total Referral revenue € 378,919 € 315,966 € 204,937 € — € 899,822 Subscription revenue — — — 13,863 13,863 Other revenue — — — 1,131 1,131 Total revenue € 378,919 € 315,966 € 204,937 € 14,994 € 914,816 Advertising spend 265,004 261,620 205,834 — 732,458 ROAS contribution € 113,915 € 54,346 € (897 ) € 14,994 € 182,358 Costs and expenses: Cost of revenue, including related party, excluding amortization 5,435 Other selling and marketing (1) 73,175 Technology and content 66,904 General and administrative, including related party 54,326 Amortization of intangible assets 1,684 Operating loss € (19,166 ) Other income (expense) Interest expense (1,839 ) Gain on deconsolidation of subsidiaries — Other, net 539 Total other income (expense), net € (1,300 ) Loss before income taxes € (20,466 ) Provision for income taxes 1,086 Net loss before equity method investment € (21,552 ) Income (loss) from equity method investment 63 Net loss € (21,489 ) (1) Represents all other sales and marketing, excluding advertising spend, as advertising spend is tracked by reporting segment.</t>
  </si>
  <si>
    <t>Schedule of Revenue from External Customers and Long-Lived Assets, by Geographical Areas</t>
  </si>
  <si>
    <t>The following table presents revenue by geographic area for the years ended December 31, 2016 , 2017 and 2018 . Referral revenue was allocated by country using the same methodology as the allocation of segment revenue, while non-referral revenue was allocated based upon the location of the customer using the service. Year ended December 31, (in thousands) 2016 2017 2018 Total Revenues United States € 199,423 € 255,501 € 194,416 United Kingdom 86,745 108,080 95,893 Germany 76,599 85,308 73,143 Australia 30,820 50,623 47,737 Spain 37,715 36,757 34,059 All other countries 322,867 499,114 469,568 € 754,169 € 1,035,383 € 914,816 The following table presents property and equipment, net for Germany and all other countries, as of December 31, 2017 and 2018 : (in thousands) Years ended December 31, 2017 2018 Property and equipment, net: Germany € 112,707 € 159,071 All other countries 1,764 2,930 € 114,471 € 162,001</t>
  </si>
  <si>
    <t>Valuation and qualifying accounts (Tables)</t>
  </si>
  <si>
    <t>Schedule of valuation and qualifying accounts</t>
  </si>
  <si>
    <t>The following table presents the changes in our valuation and qualifying accounts not disclosed elsewhere in these financial statements. (in thousands) Balance at Beginning of Period Charges to Earnings Deductions Balance at End of Period 2016 Allowance for doubtful accounts € 251 € 1,749 € (1,848 ) € 152 2017 Allowance for doubtful accounts 152 2,275 (2,196 ) 231 2018 Allowance for doubtful accounts 231 580 (561 ) 250</t>
  </si>
  <si>
    <t>Organization and basis of presentation (Details) € / shares in Units, € in Millions</t>
  </si>
  <si>
    <t>1 Months Ended</t>
  </si>
  <si>
    <t>Dec. 31, 2016EUR (€)€ / sharesshares</t>
  </si>
  <si>
    <t>Dec. 31, 2018€ / shares</t>
  </si>
  <si>
    <t>Dec. 31, 2017€ / shares</t>
  </si>
  <si>
    <t>Dec. 31, 2016$ / shares</t>
  </si>
  <si>
    <t>Nov. 30, 2016shares</t>
  </si>
  <si>
    <t>Nov. 06, 2016</t>
  </si>
  <si>
    <t>Jun. 30, 2016</t>
  </si>
  <si>
    <t>Subsidiary, Sale of Stock [Line Items]</t>
  </si>
  <si>
    <t>Ownership percentage by parent</t>
  </si>
  <si>
    <t>68.30%</t>
  </si>
  <si>
    <t>Ownership percentage by noncontrolling owners</t>
  </si>
  <si>
    <t>31.70%</t>
  </si>
  <si>
    <t>Class common stock, par value (in EUR per ADS) | € / shares</t>
  </si>
  <si>
    <t>Number of shares contributed by the Founders (in shares)</t>
  </si>
  <si>
    <t>IPO | Class A Common Stock</t>
  </si>
  <si>
    <t>Number of shares issued in transaction (in shares)</t>
  </si>
  <si>
    <t>Number of common stock per ADS</t>
  </si>
  <si>
    <t>Public offering price (in USD per ADS) | $ / shares</t>
  </si>
  <si>
    <t>Net offering proceeds from issuance initial public offering | €</t>
  </si>
  <si>
    <t>Expedia</t>
  </si>
  <si>
    <t>59.50%</t>
  </si>
  <si>
    <t>96.30%</t>
  </si>
  <si>
    <t>63.50%</t>
  </si>
  <si>
    <t>Voting ownership by shareholders</t>
  </si>
  <si>
    <t>99.60%</t>
  </si>
  <si>
    <t>Voting power percentage by parent</t>
  </si>
  <si>
    <t>66.80%</t>
  </si>
  <si>
    <t>Travel B.V.</t>
  </si>
  <si>
    <t>66.00%</t>
  </si>
  <si>
    <t>Voting power percentage by noncontrolling owners</t>
  </si>
  <si>
    <t>34.00%</t>
  </si>
  <si>
    <t>Trivago GmbH</t>
  </si>
  <si>
    <t>Number of shares contributed by the Founders, percentage</t>
  </si>
  <si>
    <t>6.70%</t>
  </si>
  <si>
    <t>Messrs. Schrömgens, Vinnemeier and Siewert</t>
  </si>
  <si>
    <t>36.50%</t>
  </si>
  <si>
    <t>0.40%</t>
  </si>
  <si>
    <t>Ownership by shareholders</t>
  </si>
  <si>
    <t>3.70%</t>
  </si>
  <si>
    <t>Indirect ownership percentage by Parent</t>
  </si>
  <si>
    <t>28.40%</t>
  </si>
  <si>
    <t>Indirect voting power percentage by Parent</t>
  </si>
  <si>
    <t>31.90%</t>
  </si>
  <si>
    <t>Significant accounting policies (Details) € in Thousands</t>
  </si>
  <si>
    <t>Dec. 31, 2018EUR (€)</t>
  </si>
  <si>
    <t>Dec. 31, 2018EUR (€)reporting_unit</t>
  </si>
  <si>
    <t>Dec. 31, 2018EUR (€)segment</t>
  </si>
  <si>
    <t>Dec. 31, 2017EUR (€)</t>
  </si>
  <si>
    <t>Dec. 31, 2015</t>
  </si>
  <si>
    <t>Dec. 31, 2014</t>
  </si>
  <si>
    <t>Jan. 01, 2019EUR (€)</t>
  </si>
  <si>
    <t>Significant Accounting Policies [Line Items]</t>
  </si>
  <si>
    <t>Revenue recognized that was included in beginning deferred revenue balance</t>
  </si>
  <si>
    <t>Restricted cash, noncurrent</t>
  </si>
  <si>
    <t>Land rent expense</t>
  </si>
  <si>
    <t>Number of reporting units</t>
  </si>
  <si>
    <t>Number of operating segments | segment</t>
  </si>
  <si>
    <t>Advertising spend</t>
  </si>
  <si>
    <t>Prepaid advertising</t>
  </si>
  <si>
    <t>Depreciation</t>
  </si>
  <si>
    <t>Maximum</t>
  </si>
  <si>
    <t>Intangible asset, useful life</t>
  </si>
  <si>
    <t>7 years</t>
  </si>
  <si>
    <t>Computer equipment, capitalized software and software development cost and furniture and other equipment | Minimum</t>
  </si>
  <si>
    <t>Property and equipment useful life</t>
  </si>
  <si>
    <t>3 years</t>
  </si>
  <si>
    <t>Computer equipment, capitalized software and software development cost and furniture and other equipment | Maximum</t>
  </si>
  <si>
    <t>5 years</t>
  </si>
  <si>
    <t>Buildings</t>
  </si>
  <si>
    <t>39 years</t>
  </si>
  <si>
    <t>Software Development Costs</t>
  </si>
  <si>
    <t>Software Enhancement Costs</t>
  </si>
  <si>
    <t>RSUs | Minimum</t>
  </si>
  <si>
    <t>Award vesting period (in years)</t>
  </si>
  <si>
    <t>1 year</t>
  </si>
  <si>
    <t>RSUs | Maximum</t>
  </si>
  <si>
    <t>Stock Option | Minimum</t>
  </si>
  <si>
    <t>2 years</t>
  </si>
  <si>
    <t>Stock Option | Maximum</t>
  </si>
  <si>
    <t>Expedia | Customer Concentration Risk | Revenue</t>
  </si>
  <si>
    <t>Concentration risk, percentage</t>
  </si>
  <si>
    <t>36.00%</t>
  </si>
  <si>
    <t>Expedia | Customer Concentration Risk | Accounts Receivable</t>
  </si>
  <si>
    <t>41.00%</t>
  </si>
  <si>
    <t>47.00%</t>
  </si>
  <si>
    <t>Priceline.com | Customer Concentration Risk | Revenue</t>
  </si>
  <si>
    <t>39.00%</t>
  </si>
  <si>
    <t>44.00%</t>
  </si>
  <si>
    <t>43.00%</t>
  </si>
  <si>
    <t>Priceline.com | Customer Concentration Risk | Accounts Receivable</t>
  </si>
  <si>
    <t>35.00%</t>
  </si>
  <si>
    <t>28.00%</t>
  </si>
  <si>
    <t>Scenario, Forecast | ASU 2016-02</t>
  </si>
  <si>
    <t>Right-of use asset</t>
  </si>
  <si>
    <t>Right-of use asset, gross</t>
  </si>
  <si>
    <t>Right-of use asset, lease incentives and deferred rent</t>
  </si>
  <si>
    <t>Operating lease liability</t>
  </si>
  <si>
    <t>Scenario, Forecast | Retained earnings (accumulated deficit) | ASU 2016-02</t>
  </si>
  <si>
    <t>Acquisitions and divestitures - Acquisitions (Details) € in Thousands</t>
  </si>
  <si>
    <t>Dec. 22, 2016EUR (€)</t>
  </si>
  <si>
    <t>Aug. 31, 2017EUR (€)</t>
  </si>
  <si>
    <t>Business Acquisition [Line Items]</t>
  </si>
  <si>
    <t>Base7booking.com</t>
  </si>
  <si>
    <t>Percentage of equity interest acquired</t>
  </si>
  <si>
    <t>47.70%</t>
  </si>
  <si>
    <t>Business Acquisition, Pro Forma Information [Abstract]</t>
  </si>
  <si>
    <t>Payments to acquire businesses</t>
  </si>
  <si>
    <t>tripl GmbH</t>
  </si>
  <si>
    <t>Total purchase consideration</t>
  </si>
  <si>
    <t>Acquisitions and divestitures - Divestitures (Details) - EUR (€) € in Thousands</t>
  </si>
  <si>
    <t>Noncontrolling Interest [Line Items]</t>
  </si>
  <si>
    <t>Gain from divestiture</t>
  </si>
  <si>
    <t>Myhotelshop N.V.</t>
  </si>
  <si>
    <t>Proceeds from issuance of new shares</t>
  </si>
  <si>
    <t>Percentage ownership before transaction</t>
  </si>
  <si>
    <t>61.30%</t>
  </si>
  <si>
    <t>Percentage ownership after transaction</t>
  </si>
  <si>
    <t>49.00%</t>
  </si>
  <si>
    <t>Gain on retained noncontrolling investment</t>
  </si>
  <si>
    <t>Gain recognized on receivable from loan granted to investment</t>
  </si>
  <si>
    <t>Prepaid expenses and other current assets (Details) - EUR (€) € in Thousands</t>
  </si>
  <si>
    <t>Other prepaid expenses</t>
  </si>
  <si>
    <t>Other assets</t>
  </si>
  <si>
    <t>Property and equipment, net (Details) - EUR (€) € in Thousands</t>
  </si>
  <si>
    <t>Property, Plant and Equipment [Line Items]</t>
  </si>
  <si>
    <t>Property and equipment, gross</t>
  </si>
  <si>
    <t>Less: accumulated depreciation</t>
  </si>
  <si>
    <t>Building and leasehold improvements</t>
  </si>
  <si>
    <t>Capitalized software and software development costs</t>
  </si>
  <si>
    <t>Impairment charges</t>
  </si>
  <si>
    <t>Computer equipment</t>
  </si>
  <si>
    <t>Furniture and fixtures</t>
  </si>
  <si>
    <t>Office equipment</t>
  </si>
  <si>
    <t>Construction in process</t>
  </si>
  <si>
    <t>Building and leasehold improvements with asset retirement obligations</t>
  </si>
  <si>
    <t>Düsseldorf, Germany | Building and leasehold improvements</t>
  </si>
  <si>
    <t>Düsseldorf, Germany | Construction in process</t>
  </si>
  <si>
    <t>Goodwill and intangible assets, net (Details) - EUR (€)</t>
  </si>
  <si>
    <t>Finite-Lived Intangible Assets [Line Items]</t>
  </si>
  <si>
    <t>Intangible assets with definite lives, net</t>
  </si>
  <si>
    <t>Intangible assets with indefinite lives</t>
  </si>
  <si>
    <t>Accumulated impairment losses of goodwill</t>
  </si>
  <si>
    <t>Accumulated impairment losses of indefinite-lived intangible assets</t>
  </si>
  <si>
    <t>Goodwill [Roll Forward]</t>
  </si>
  <si>
    <t>Goodwill, Beginning Balance</t>
  </si>
  <si>
    <t>Foreign exchange translation</t>
  </si>
  <si>
    <t>Acquisition of Tripl</t>
  </si>
  <si>
    <t>Deconsolidation of myhotelshop</t>
  </si>
  <si>
    <t>Goodwill, Ending Balance</t>
  </si>
  <si>
    <t>Finite-Lived Intangible Assets, Net [Abstract]</t>
  </si>
  <si>
    <t>Cost</t>
  </si>
  <si>
    <t>(Accumulated Amortization)</t>
  </si>
  <si>
    <t>Finite-Lived Intangible Assets, Net, Amortization Expense, Fiscal Year Maturity [Abstract]</t>
  </si>
  <si>
    <t>Future years</t>
  </si>
  <si>
    <t>Developed Europe</t>
  </si>
  <si>
    <t>Americas</t>
  </si>
  <si>
    <t>Rest of World</t>
  </si>
  <si>
    <t>Customer relationships</t>
  </si>
  <si>
    <t>Partner relationships</t>
  </si>
  <si>
    <t>Technology</t>
  </si>
  <si>
    <t>Non-compete agreement</t>
  </si>
  <si>
    <t>Debt - credit facility (Details) - Uncommitted Credit Facility</t>
  </si>
  <si>
    <t>Line of Credit Facility [Line Items]</t>
  </si>
  <si>
    <t>Uncommitted credit facility principle amount</t>
  </si>
  <si>
    <t>LIBOR</t>
  </si>
  <si>
    <t>Debt basis spread on variable rate</t>
  </si>
  <si>
    <t>1.00%</t>
  </si>
  <si>
    <t>Share-based awards and other equity instruments - Narrative (Details)</t>
  </si>
  <si>
    <t>3 Months Ended</t>
  </si>
  <si>
    <t>Sep. 30, 2016EUR (€)shares</t>
  </si>
  <si>
    <t>Jun. 30, 2016EUR (€)</t>
  </si>
  <si>
    <t>Sep. 30, 2015EUR (€)shares</t>
  </si>
  <si>
    <t>Dec. 31, 2015€ / sharesshares</t>
  </si>
  <si>
    <t>Dec. 31, 2014€ / shares</t>
  </si>
  <si>
    <t>Dec. 31, 2013shares</t>
  </si>
  <si>
    <t>Share-based Compensation Arrangement by Share-based Payment Award [Line Items]</t>
  </si>
  <si>
    <t>Number of options outstanding (in shares)</t>
  </si>
  <si>
    <t>Granted (in shares)</t>
  </si>
  <si>
    <t>Common stock, conversion ratio</t>
  </si>
  <si>
    <t>Exercised (in share)</t>
  </si>
  <si>
    <t>One-time modification charge due to classification of awards from equity to liability accounting treatment | €</t>
  </si>
  <si>
    <t>Contribution from Parent | €</t>
  </si>
  <si>
    <t>Share-based compensation | €</t>
  </si>
  <si>
    <t>Loans receivable from shareholders | €</t>
  </si>
  <si>
    <t>Reclassification of option liability to reserves | €</t>
  </si>
  <si>
    <t>Proceeds from exercise of option awards | €</t>
  </si>
  <si>
    <t>Intrinsic value of shares exercised | €</t>
  </si>
  <si>
    <t>Number of options subject to liability accounting (in shares)</t>
  </si>
  <si>
    <t>Income tax benefit related to share-based compensation expense | €</t>
  </si>
  <si>
    <t>Capitalized share-based compensation cost | €</t>
  </si>
  <si>
    <t>Unrecognized share-based compensation expense | €</t>
  </si>
  <si>
    <t>Unrecognized share-based compensation expense, period for recognition</t>
  </si>
  <si>
    <t>1 year 10 months</t>
  </si>
  <si>
    <t>Stock Option</t>
  </si>
  <si>
    <t>Strike price for majority of options (in EUR per share) | € / shares</t>
  </si>
  <si>
    <t>Trivago amended option plan</t>
  </si>
  <si>
    <t>Number of replacement awards at acquisition (in shares)</t>
  </si>
  <si>
    <t>Trivago amended option plan | Stock Option</t>
  </si>
  <si>
    <t>2016 Omnibus Incentive Plan</t>
  </si>
  <si>
    <t>Number of shares available for grant</t>
  </si>
  <si>
    <t>Number of supervisory board in plan administration committee</t>
  </si>
  <si>
    <t>Share-based payment award, term</t>
  </si>
  <si>
    <t>10 years</t>
  </si>
  <si>
    <t>Number of shares awarded (in shares)</t>
  </si>
  <si>
    <t>2016 Omnibus Incentive Plan | Stock Option</t>
  </si>
  <si>
    <t>2016 Omnibus Incentive Plan | Share Appreciation Rights</t>
  </si>
  <si>
    <t>Expedia | Principal owner</t>
  </si>
  <si>
    <t>Related party payable | €</t>
  </si>
  <si>
    <t>Class A Common Stock | Stock Option</t>
  </si>
  <si>
    <t>Class B Common Stock | Stock Option</t>
  </si>
  <si>
    <t>Share-based awards and other equity instruments - Stock options activities (Details) - EUR (€) € / shares in Units, € in Thousands</t>
  </si>
  <si>
    <t>Options</t>
  </si>
  <si>
    <t>Beginning balance (in shares)</t>
  </si>
  <si>
    <t>Canceled (in shares)</t>
  </si>
  <si>
    <t>Ending balance (in shares)</t>
  </si>
  <si>
    <t>Exercisable (in shares)</t>
  </si>
  <si>
    <t>Vested and expected to vest (in shares)</t>
  </si>
  <si>
    <t>Weighted average exercise price</t>
  </si>
  <si>
    <t>Beginning balance, Weighted average exercise price (in EUR per share)</t>
  </si>
  <si>
    <t>Granted, Weighted average exercise price (in EUR per share)</t>
  </si>
  <si>
    <t>Exercised, Weighted average exercise price (in EUR per share)</t>
  </si>
  <si>
    <t>Canceled, Weighted average exercise price (in EUR per share)</t>
  </si>
  <si>
    <t>Ending balance, Weighted average exercise price (in EUR per share)</t>
  </si>
  <si>
    <t>Exercisable, Weighted average exercise price (in EUR per share)</t>
  </si>
  <si>
    <t>Vested and expected to vest, Weighted average exercise price (in EUR per share)</t>
  </si>
  <si>
    <t>Outstanding, Remaining contractual term (in years)</t>
  </si>
  <si>
    <t>17 years</t>
  </si>
  <si>
    <t>21 years</t>
  </si>
  <si>
    <t>49 years</t>
  </si>
  <si>
    <t>Exercisable, Remaining contractual term (in years)</t>
  </si>
  <si>
    <t>35 years</t>
  </si>
  <si>
    <t>Vested and expected to vest after, Remaining contractual life (in years)</t>
  </si>
  <si>
    <t>Outstanding, Aggregate intrinsic value</t>
  </si>
  <si>
    <t>Granted, Aggregate intrinsic value</t>
  </si>
  <si>
    <t>Exercised, Aggregate intrinsic value</t>
  </si>
  <si>
    <t>Canceled, Aggregate intrinsic value</t>
  </si>
  <si>
    <t>Exercisable, Aggregate intrinsic value</t>
  </si>
  <si>
    <t>Vested and expected to vest, Aggregate intrinsic value</t>
  </si>
  <si>
    <t>Trivago N.V.</t>
  </si>
  <si>
    <t>Share-based awards and other equity instruments - Stock options fair value assumptions (Details) - € / shares € / shares in Thousands</t>
  </si>
  <si>
    <t>Risk-free interest rate</t>
  </si>
  <si>
    <t>1.74%</t>
  </si>
  <si>
    <t>2.18%</t>
  </si>
  <si>
    <t>1.31%</t>
  </si>
  <si>
    <t>Expected volatility</t>
  </si>
  <si>
    <t>33.00%</t>
  </si>
  <si>
    <t>46.00%</t>
  </si>
  <si>
    <t>Expected life (in years)</t>
  </si>
  <si>
    <t>4 years 5 months</t>
  </si>
  <si>
    <t>4 years 7 months 13 days</t>
  </si>
  <si>
    <t>2 years 8 months 5 days</t>
  </si>
  <si>
    <t>Dividend yield</t>
  </si>
  <si>
    <t>0.00%</t>
  </si>
  <si>
    <t>Weighted-average estimated fair value of options granted during the year (in EUR per share)</t>
  </si>
  <si>
    <t>Share-based awards and other equity instruments - RSUs activity (Details) - RSUs</t>
  </si>
  <si>
    <t>Dec. 31, 2018$ / sharesshares</t>
  </si>
  <si>
    <t>RSUs</t>
  </si>
  <si>
    <t>Beginning balance (in shares) | shares</t>
  </si>
  <si>
    <t>Granted (in shares) | shares</t>
  </si>
  <si>
    <t>Vested (in shares) | shares</t>
  </si>
  <si>
    <t>Cancelled (in shares) | shares</t>
  </si>
  <si>
    <t>Ending balance (in shares) | shares</t>
  </si>
  <si>
    <t>Share-based Compensation Arrangement by Share-based Payment Award, Equity Instruments Other than Options, Nonvested, Weighted Average Grant Date Fair Value [Abstract]</t>
  </si>
  <si>
    <t>Beginning balance (in EUR per share) | $ / shares</t>
  </si>
  <si>
    <t>Granted (in EUR per share) | $ / shares</t>
  </si>
  <si>
    <t>Vested (in EUR per share) | $ / shares</t>
  </si>
  <si>
    <t>Cancelled (in EUR per share) | $ / shares</t>
  </si>
  <si>
    <t>Ending balance (in EUR per share) | $ / shares</t>
  </si>
  <si>
    <t>Granted, remaining contractual life</t>
  </si>
  <si>
    <t>Ending balance, remaining contractual life</t>
  </si>
  <si>
    <t>Income taxes - Schedule of income tax expenses/(benefit) (Details) - EUR (€) € in Thousands</t>
  </si>
  <si>
    <t>Current income tax expense (benefit):</t>
  </si>
  <si>
    <t>Germany</t>
  </si>
  <si>
    <t>Other countries</t>
  </si>
  <si>
    <t>Current income tax expense (benefit)</t>
  </si>
  <si>
    <t>Deferred income tax (benefit) expense:</t>
  </si>
  <si>
    <t>Deferred income tax (benefit) expense</t>
  </si>
  <si>
    <t>Income tax expense (benefit)</t>
  </si>
  <si>
    <t>Income taxes - Reconciliation of German statutory income tax rate to effective income tax rate (Details) - EUR (€) € in Thousands</t>
  </si>
  <si>
    <t>Income (Loss) from Continuing Operations before Equity Method Investments, Income Taxes, Noncontrolling Interest [Abstract]</t>
  </si>
  <si>
    <t>Effective Income Tax Rate Reconciliation, Amount [Abstract]</t>
  </si>
  <si>
    <t>Income tax expense at German tax rate (31.23%)</t>
  </si>
  <si>
    <t>Foreign rate differential</t>
  </si>
  <si>
    <t>Expected tax expense (benefit)</t>
  </si>
  <si>
    <t>Tax effect from:</t>
  </si>
  <si>
    <t>Non-deductible share-based compensation</t>
  </si>
  <si>
    <t>Non-deductible corporate costs</t>
  </si>
  <si>
    <t>Movement in valuation allowance</t>
  </si>
  <si>
    <t>Foreign withholding taxes</t>
  </si>
  <si>
    <t>Other differences</t>
  </si>
  <si>
    <t>German tax rate</t>
  </si>
  <si>
    <t>31.23%</t>
  </si>
  <si>
    <t>Effective tax rate</t>
  </si>
  <si>
    <t>(5.30%)</t>
  </si>
  <si>
    <t>26.70%</t>
  </si>
  <si>
    <t>(14.90%)</t>
  </si>
  <si>
    <t>Total non-tax deductible expense</t>
  </si>
  <si>
    <t>Related Party Transaction [Line Items]</t>
  </si>
  <si>
    <t>Corporate costs pushed down from Parent</t>
  </si>
  <si>
    <t>Income taxes - Uncertain Tax Positions (Details) - EUR (€) € in Millions</t>
  </si>
  <si>
    <t>Uncertain tax positions</t>
  </si>
  <si>
    <t>Income taxes - Deferred Income Taxes (Details) - EUR (€) € in Thousands</t>
  </si>
  <si>
    <t>Deferred tax assets:</t>
  </si>
  <si>
    <t>Net operating loss and tax credit carryforwards</t>
  </si>
  <si>
    <t>Prepaid expense and other current assets</t>
  </si>
  <si>
    <t>Deferred rent</t>
  </si>
  <si>
    <t>Property and Equipment</t>
  </si>
  <si>
    <t>Other</t>
  </si>
  <si>
    <t>Total deferred tax assets</t>
  </si>
  <si>
    <t>Less valuation allowance</t>
  </si>
  <si>
    <t>Net deferred tax assets</t>
  </si>
  <si>
    <t>Deferred tax liabilities:</t>
  </si>
  <si>
    <t>Property and equipment</t>
  </si>
  <si>
    <t>Total deferred tax liabilities</t>
  </si>
  <si>
    <t>Net deferred tax asset/(liability)</t>
  </si>
  <si>
    <t>Net operating loss carryforwards</t>
  </si>
  <si>
    <t>Decrease in NOL</t>
  </si>
  <si>
    <t>Decrease in tax-effected valuation allowance</t>
  </si>
  <si>
    <t>Undistributed earnings of foreign subsidiaries (less than)</t>
  </si>
  <si>
    <t>Redeemable noncontrolling interests (Details) - EUR (€)</t>
  </si>
  <si>
    <t>11 Months Ended</t>
  </si>
  <si>
    <t>Dec. 15, 2016</t>
  </si>
  <si>
    <t>Stockholders' Equity Attributable to Noncontrolling Interest [Roll Forward]</t>
  </si>
  <si>
    <t>Balance, beginning of the period</t>
  </si>
  <si>
    <t>Fair value adjustments through members’ equity</t>
  </si>
  <si>
    <t>Currency translation adjustments and other</t>
  </si>
  <si>
    <t>Change in ownership of noncontrolling interest</t>
  </si>
  <si>
    <t>Deconsolidation of entity</t>
  </si>
  <si>
    <t>Balance, end of period</t>
  </si>
  <si>
    <t>Stockholders'/members' equity (Details) € / shares in Units, € in Millions</t>
  </si>
  <si>
    <t>Dec. 31, 2018voting_right€ / sharesshares</t>
  </si>
  <si>
    <t>Dec. 31, 2017€ / sharesshares</t>
  </si>
  <si>
    <t>Jun. 30, 2017shares</t>
  </si>
  <si>
    <t>Class of Stock [Line Items]</t>
  </si>
  <si>
    <t>Common stock, voting rights per share | voting_right</t>
  </si>
  <si>
    <t>Shares converted (in shares)</t>
  </si>
  <si>
    <t>Common stock dividends | €</t>
  </si>
  <si>
    <t>Payments of common stock dividends | €</t>
  </si>
  <si>
    <t>Trivago GmbH | Class A Common Stock</t>
  </si>
  <si>
    <t>Exchangeable shares, outstanding</t>
  </si>
  <si>
    <t>Earnings per share (Details) € / shares in Units, € in Thousands, shares in Thousands</t>
  </si>
  <si>
    <t>Numerator:</t>
  </si>
  <si>
    <t>Net income/(loss)</t>
  </si>
  <si>
    <t>Denominator:</t>
  </si>
  <si>
    <t>Earnings per share attributable to trivago N.V. available to Class A and Class B common stockholders - basic and diluted (in EUR per share) | (per share)</t>
  </si>
  <si>
    <t>Other, net (Details) - EUR (€) € in Thousands</t>
  </si>
  <si>
    <t>Foreign exchange rate gains (losses), net</t>
  </si>
  <si>
    <t>Net income from ADS fees</t>
  </si>
  <si>
    <t>Income campus canteen</t>
  </si>
  <si>
    <t>Government subsidies</t>
  </si>
  <si>
    <t>Rent income</t>
  </si>
  <si>
    <t>Other income (expenses)</t>
  </si>
  <si>
    <t>Commitments and contingencies (Details) - EUR (€) € in Thousands</t>
  </si>
  <si>
    <t>Purchase Obligation, Fiscal Year Maturity [Abstract]</t>
  </si>
  <si>
    <t>Less than 1 year</t>
  </si>
  <si>
    <t>1 to 3 years</t>
  </si>
  <si>
    <t>3 to 5 years</t>
  </si>
  <si>
    <t>More than 5 years</t>
  </si>
  <si>
    <t>Rental expense</t>
  </si>
  <si>
    <t>Asset retirement obligation</t>
  </si>
  <si>
    <t>Operating Leases, Future Minimum Payments Due, Fiscal Year Maturity [Abstract]</t>
  </si>
  <si>
    <t>2024 and thereafter</t>
  </si>
  <si>
    <t>Minimum sublease rentals receivable</t>
  </si>
  <si>
    <t>Related party transactions (Details) - EUR (€)</t>
  </si>
  <si>
    <t>Sep. 05, 2014</t>
  </si>
  <si>
    <t>Dec. 19, 2014</t>
  </si>
  <si>
    <t>Repayments of debt</t>
  </si>
  <si>
    <t>Revenue | Customer Concentration Risk | Expedia</t>
  </si>
  <si>
    <t>Uncommitted Credit Facility</t>
  </si>
  <si>
    <t>Uncommitted Credit Facility | LIBOR</t>
  </si>
  <si>
    <t>Bank of America Merrill Lynch International Ltd. | Uncommitted Credit Facility</t>
  </si>
  <si>
    <t>Bank of America Merrill Lynch International Ltd. | Uncommitted Credit Facility | LIBOR</t>
  </si>
  <si>
    <t>Expenses to related party</t>
  </si>
  <si>
    <t>Principal owner | Expedia</t>
  </si>
  <si>
    <t>Other operating expenses from related party</t>
  </si>
  <si>
    <t>Principal owner | Expedia | Minimum</t>
  </si>
  <si>
    <t>Prior notice period on customary commercial terms</t>
  </si>
  <si>
    <t>3 days</t>
  </si>
  <si>
    <t>Principal owner | Expedia | Maximum</t>
  </si>
  <si>
    <t>7 days</t>
  </si>
  <si>
    <t>Principal owner | Data Hosting Services Agreement | Expedia</t>
  </si>
  <si>
    <t>Termination notice period</t>
  </si>
  <si>
    <t>30 days</t>
  </si>
  <si>
    <t>Principal owner | Services and Support Agreement | Expedia</t>
  </si>
  <si>
    <t>90 days</t>
  </si>
  <si>
    <t>Segment information - Narrative (Details) - segment</t>
  </si>
  <si>
    <t>6 Months Ended</t>
  </si>
  <si>
    <t>Number of reportable segments</t>
  </si>
  <si>
    <t>Number of operating segments</t>
  </si>
  <si>
    <t>Segment information - Schedule of segment information (Details) - EUR (€) € in Thousands</t>
  </si>
  <si>
    <t>Segment Reporting Information [Line Items]</t>
  </si>
  <si>
    <t>Other revenue</t>
  </si>
  <si>
    <t>ROAS contribution</t>
  </si>
  <si>
    <t>Other selling and marketing</t>
  </si>
  <si>
    <t>Provision for income taxes</t>
  </si>
  <si>
    <t>Operating Segments | Developed Europe</t>
  </si>
  <si>
    <t>Operating Segments | Americas</t>
  </si>
  <si>
    <t>Operating Segments | Rest of World</t>
  </si>
  <si>
    <t>Corporate &amp; Eliminations</t>
  </si>
  <si>
    <t>Referral revenue</t>
  </si>
  <si>
    <t>Referral revenue | Operating Segments | Developed Europe</t>
  </si>
  <si>
    <t>Referral revenue | Operating Segments | Americas</t>
  </si>
  <si>
    <t>Referral revenue | Operating Segments | Rest of World</t>
  </si>
  <si>
    <t>Referral revenue | Corporate &amp; Eliminations</t>
  </si>
  <si>
    <t>Subscription revenue</t>
  </si>
  <si>
    <t>Subscription revenue | Operating Segments | Developed Europe</t>
  </si>
  <si>
    <t>Subscription revenue | Operating Segments | Americas</t>
  </si>
  <si>
    <t>Subscription revenue | Operating Segments | Rest of World</t>
  </si>
  <si>
    <t>Subscription revenue | Corporate &amp; Eliminations</t>
  </si>
  <si>
    <t>Segment information - Geographic information (Details) - EUR (€) € in Thousands</t>
  </si>
  <si>
    <t>Revenues from External Customers and Long-Lived Assets [Line Items]</t>
  </si>
  <si>
    <t>Revenues</t>
  </si>
  <si>
    <t>United States</t>
  </si>
  <si>
    <t>United Kingdom</t>
  </si>
  <si>
    <t>Australia</t>
  </si>
  <si>
    <t>Spain</t>
  </si>
  <si>
    <t>All other countries</t>
  </si>
  <si>
    <t>Valuation and qualifying accounts (Details) - EUR (€) € in Thousands</t>
  </si>
  <si>
    <t>SEC Schedule, 12-09, Movement in Valuation Allowances and Reserves [Roll Forward]</t>
  </si>
  <si>
    <t>Balance at Beginning of Period</t>
  </si>
  <si>
    <t>Charges to Earnings</t>
  </si>
  <si>
    <t>Deductions</t>
  </si>
  <si>
    <t>Balance at End of Period</t>
  </si>
  <si>
    <t>Subsequent events (Details) - shares</t>
  </si>
  <si>
    <t>2 Months Ended</t>
  </si>
  <si>
    <t>Mar. 06, 2019</t>
  </si>
  <si>
    <t>Subsequent Event [Line Items]</t>
  </si>
  <si>
    <t>Shares issued from options exercised (in shares)</t>
  </si>
  <si>
    <t>Class B Common Stock | Subsequent Event</t>
  </si>
  <si>
    <t>Class A Common Stock | Subsequent Event</t>
  </si>
  <si>
    <t>Shares issued upon conversion (in shares)</t>
  </si>
  <si>
    <t>Label</t>
  </si>
  <si>
    <t>Element</t>
  </si>
  <si>
    <t>Value</t>
  </si>
  <si>
    <t>Net Income (Loss), Including Portion Attributable to Nonredeemable Noncontrolling Interest</t>
  </si>
  <si>
    <t>us-gaap_NetIncomeLossIncludingPortionAttributableToNonredeemableNoncontrollingInterest</t>
  </si>
  <si>
    <t>Adjustments to Additional Paid in Capital, Share-based Compensation, Requisite Service Period Recognition</t>
  </si>
  <si>
    <t>us-gaap_AdjustmentsToAdditionalPaidInCapitalSharebasedCompensationRequisiteServicePeriodRecognitionValue</t>
  </si>
  <si>
    <t>Additional Paid-in Capital [Member]</t>
  </si>
  <si>
    <t>Noncontrolling Interest [Member]</t>
  </si>
  <si>
    <t>Retained Earnings [Member]</t>
  </si>
  <si>
    <t>Contribution From Par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0.000_);(#,##0.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83825</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4" t="s">
        <v>22</v>
      </c>
    </row>
    <row r="14" spans="1:3">
      <c r="A14" s="4" t="s">
        <v>23</v>
      </c>
      <c r="B14" s="4" t="s">
        <v>15</v>
      </c>
    </row>
    <row r="15" spans="1:3">
      <c r="A15" s="4" t="s">
        <v>24</v>
      </c>
      <c r="B15" s="4" t="s">
        <v>25</v>
      </c>
    </row>
    <row r="16" spans="1:3">
      <c r="A16" s="4" t="s">
        <v>26</v>
      </c>
      <c r="B16" s="4" t="s">
        <v>27</v>
      </c>
    </row>
    <row r="17" spans="1:3">
      <c r="A17" s="4" t="s">
        <v>28</v>
      </c>
      <c r="B17" s="4" t="s">
        <v>15</v>
      </c>
    </row>
    <row r="18" spans="1:3">
      <c r="A18" s="4" t="s">
        <v>29</v>
      </c>
    </row>
    <row r="19" spans="1:3">
      <c r="A19" s="3" t="s">
        <v>4</v>
      </c>
    </row>
    <row r="20" spans="1:3">
      <c r="A20" s="4" t="s">
        <v>30</v>
      </c>
      <c r="B20" s="5" t="n">
        <v>42559884</v>
      </c>
      <c r="C20" s="5" t="n">
        <v>30916474</v>
      </c>
    </row>
    <row r="21" spans="1:3">
      <c r="A21" s="4" t="s">
        <v>31</v>
      </c>
    </row>
    <row r="22" spans="1:3">
      <c r="A22" s="3" t="s">
        <v>4</v>
      </c>
    </row>
    <row r="23" spans="1:3">
      <c r="A23" s="4" t="s">
        <v>30</v>
      </c>
      <c r="B23" s="5" t="n">
        <v>308687967</v>
      </c>
      <c r="C23" s="5" t="n">
        <v>3197999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98</v>
      </c>
      <c r="B1" s="2" t="s">
        <v>1</v>
      </c>
    </row>
    <row r="2" spans="1:2">
      <c r="B2" s="2" t="s">
        <v>2</v>
      </c>
    </row>
    <row r="3" spans="1:2">
      <c r="A3" s="3" t="s">
        <v>221</v>
      </c>
    </row>
    <row r="4" spans="1:2">
      <c r="A4" s="4" t="s">
        <v>98</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0</v>
      </c>
      <c r="B1" s="2" t="s">
        <v>1</v>
      </c>
    </row>
    <row r="2" spans="1:2">
      <c r="B2" s="2" t="s">
        <v>2</v>
      </c>
    </row>
    <row r="3" spans="1:2">
      <c r="A3" s="3" t="s">
        <v>223</v>
      </c>
    </row>
    <row r="4" spans="1:2">
      <c r="A4" s="4" t="s">
        <v>100</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7"/>
    <col customWidth="1" max="6" min="6" width="4"/>
    <col customWidth="1" max="7" min="7" width="27"/>
  </cols>
  <sheetData>
    <row r="1" spans="1:7">
      <c r="A1" s="1" t="s">
        <v>32</v>
      </c>
      <c r="C1" s="2" t="s">
        <v>1</v>
      </c>
    </row>
    <row r="2" spans="1:7">
      <c r="C2" s="2" t="s">
        <v>33</v>
      </c>
      <c r="E2" s="2" t="s">
        <v>34</v>
      </c>
      <c r="G2" s="2" t="s">
        <v>35</v>
      </c>
    </row>
    <row r="3" spans="1:7">
      <c r="A3" s="3" t="s">
        <v>36</v>
      </c>
    </row>
    <row r="4" spans="1:7">
      <c r="A4" s="4" t="s">
        <v>37</v>
      </c>
      <c r="C4" s="6" t="n">
        <v>583395</v>
      </c>
      <c r="E4" s="6" t="n">
        <v>667802</v>
      </c>
      <c r="G4" s="6" t="n">
        <v>485942</v>
      </c>
    </row>
    <row r="5" spans="1:7">
      <c r="A5" s="4" t="s">
        <v>38</v>
      </c>
      <c r="C5" s="5" t="n">
        <v>331421</v>
      </c>
      <c r="E5" s="5" t="n">
        <v>367581</v>
      </c>
      <c r="G5" s="5" t="n">
        <v>268227</v>
      </c>
    </row>
    <row r="6" spans="1:7">
      <c r="A6" s="4" t="s">
        <v>39</v>
      </c>
      <c r="C6" s="5" t="n">
        <v>914816</v>
      </c>
      <c r="E6" s="5" t="n">
        <v>1035383</v>
      </c>
      <c r="G6" s="5" t="n">
        <v>754169</v>
      </c>
    </row>
    <row r="7" spans="1:7">
      <c r="A7" s="3" t="s">
        <v>40</v>
      </c>
    </row>
    <row r="8" spans="1:7">
      <c r="A8" s="4" t="s">
        <v>41</v>
      </c>
      <c r="B8" s="4" t="s">
        <v>42</v>
      </c>
      <c r="C8" s="5" t="n">
        <v>5435</v>
      </c>
      <c r="E8" s="5" t="n">
        <v>5930</v>
      </c>
      <c r="G8" s="5" t="n">
        <v>4273</v>
      </c>
    </row>
    <row r="9" spans="1:7">
      <c r="A9" s="4" t="s">
        <v>43</v>
      </c>
      <c r="B9" s="4" t="s">
        <v>42</v>
      </c>
      <c r="C9" s="5" t="n">
        <v>805633</v>
      </c>
      <c r="E9" s="5" t="n">
        <v>946925</v>
      </c>
      <c r="G9" s="5" t="n">
        <v>673224</v>
      </c>
    </row>
    <row r="10" spans="1:7">
      <c r="A10" s="4" t="s">
        <v>44</v>
      </c>
      <c r="B10" s="4" t="s">
        <v>45</v>
      </c>
      <c r="C10" s="5" t="n">
        <v>66904</v>
      </c>
      <c r="E10" s="5" t="n">
        <v>52232</v>
      </c>
      <c r="G10" s="5" t="n">
        <v>51658</v>
      </c>
    </row>
    <row r="11" spans="1:7">
      <c r="A11" s="4" t="s">
        <v>46</v>
      </c>
      <c r="B11" s="4" t="s">
        <v>45</v>
      </c>
      <c r="C11" s="5" t="n">
        <v>54326</v>
      </c>
      <c r="E11" s="5" t="n">
        <v>47444</v>
      </c>
      <c r="G11" s="5" t="n">
        <v>55602</v>
      </c>
    </row>
    <row r="12" spans="1:7">
      <c r="A12" s="4" t="s">
        <v>47</v>
      </c>
      <c r="B12" s="4" t="s">
        <v>48</v>
      </c>
      <c r="C12" s="5" t="n">
        <v>1684</v>
      </c>
      <c r="E12" s="5" t="n">
        <v>3220</v>
      </c>
      <c r="G12" s="5" t="n">
        <v>13857</v>
      </c>
    </row>
    <row r="13" spans="1:7">
      <c r="A13" s="4" t="s">
        <v>49</v>
      </c>
      <c r="C13" s="5" t="n">
        <v>-19166</v>
      </c>
      <c r="E13" s="5" t="n">
        <v>-20368</v>
      </c>
      <c r="G13" s="5" t="n">
        <v>-44445</v>
      </c>
    </row>
    <row r="14" spans="1:7">
      <c r="A14" s="3" t="s">
        <v>50</v>
      </c>
    </row>
    <row r="15" spans="1:7">
      <c r="A15" s="4" t="s">
        <v>51</v>
      </c>
      <c r="C15" s="5" t="n">
        <v>-1839</v>
      </c>
      <c r="E15" s="5" t="n">
        <v>-44</v>
      </c>
      <c r="G15" s="5" t="n">
        <v>-137</v>
      </c>
    </row>
    <row r="16" spans="1:7">
      <c r="A16" s="4" t="s">
        <v>52</v>
      </c>
      <c r="C16" s="5" t="n">
        <v>0</v>
      </c>
      <c r="E16" s="5" t="n">
        <v>2007</v>
      </c>
      <c r="G16" s="5" t="n">
        <v>0</v>
      </c>
    </row>
    <row r="17" spans="1:7">
      <c r="A17" s="4" t="s">
        <v>53</v>
      </c>
      <c r="C17" s="5" t="n">
        <v>539</v>
      </c>
      <c r="E17" s="5" t="n">
        <v>592</v>
      </c>
      <c r="G17" s="5" t="n">
        <v>-139</v>
      </c>
    </row>
    <row r="18" spans="1:7">
      <c r="A18" s="4" t="s">
        <v>54</v>
      </c>
      <c r="C18" s="5" t="n">
        <v>-1300</v>
      </c>
      <c r="E18" s="5" t="n">
        <v>2555</v>
      </c>
      <c r="G18" s="5" t="n">
        <v>-276</v>
      </c>
    </row>
    <row r="19" spans="1:7">
      <c r="A19" s="4" t="s">
        <v>55</v>
      </c>
      <c r="C19" s="5" t="n">
        <v>-20466</v>
      </c>
      <c r="E19" s="5" t="n">
        <v>-17813</v>
      </c>
      <c r="G19" s="5" t="n">
        <v>-44721</v>
      </c>
    </row>
    <row r="20" spans="1:7">
      <c r="A20" s="4" t="s">
        <v>56</v>
      </c>
      <c r="C20" s="5" t="n">
        <v>1086</v>
      </c>
      <c r="E20" s="5" t="n">
        <v>-4764</v>
      </c>
      <c r="G20" s="5" t="n">
        <v>6670</v>
      </c>
    </row>
    <row r="21" spans="1:7">
      <c r="A21" s="4" t="s">
        <v>57</v>
      </c>
      <c r="C21" s="5" t="n">
        <v>-21552</v>
      </c>
      <c r="E21" s="5" t="n">
        <v>-13049</v>
      </c>
      <c r="G21" s="5" t="n">
        <v>-51391</v>
      </c>
    </row>
    <row r="22" spans="1:7">
      <c r="A22" s="4" t="s">
        <v>58</v>
      </c>
      <c r="C22" s="5" t="n">
        <v>63</v>
      </c>
      <c r="E22" s="5" t="n">
        <v>0</v>
      </c>
      <c r="G22" s="5" t="n">
        <v>0</v>
      </c>
    </row>
    <row r="23" spans="1:7">
      <c r="A23" s="4" t="s">
        <v>59</v>
      </c>
      <c r="C23" s="5" t="n">
        <v>-21489</v>
      </c>
      <c r="E23" s="5" t="n">
        <v>-13049</v>
      </c>
      <c r="G23" s="5" t="n">
        <v>-51391</v>
      </c>
    </row>
    <row r="24" spans="1:7">
      <c r="A24" s="4" t="s">
        <v>60</v>
      </c>
      <c r="C24" s="5" t="n">
        <v>0</v>
      </c>
      <c r="E24" s="5" t="n">
        <v>568</v>
      </c>
      <c r="G24" s="5" t="n">
        <v>710</v>
      </c>
    </row>
    <row r="25" spans="1:7">
      <c r="A25" s="4" t="s">
        <v>61</v>
      </c>
      <c r="C25" s="6" t="n">
        <v>-21489</v>
      </c>
      <c r="E25" s="6" t="n">
        <v>-12481</v>
      </c>
      <c r="G25" s="6" t="n">
        <v>-50681</v>
      </c>
    </row>
    <row r="26" spans="1:7">
      <c r="A26" s="3" t="s">
        <v>62</v>
      </c>
    </row>
    <row r="27" spans="1:7">
      <c r="A27" s="4" t="s">
        <v>63</v>
      </c>
      <c r="B27" s="4" t="s">
        <v>64</v>
      </c>
      <c r="C27" s="7" t="n">
        <v>-0.06</v>
      </c>
      <c r="E27" s="7" t="n">
        <v>-0.05</v>
      </c>
    </row>
    <row r="28" spans="1:7">
      <c r="A28" s="3" t="s">
        <v>65</v>
      </c>
    </row>
    <row r="29" spans="1:7">
      <c r="A29" s="4" t="s">
        <v>66</v>
      </c>
      <c r="C29" s="5" t="n">
        <v>350852</v>
      </c>
      <c r="D29" s="4" t="s">
        <v>64</v>
      </c>
      <c r="E29" s="5" t="n">
        <v>274666</v>
      </c>
      <c r="F29" s="4" t="s">
        <v>64</v>
      </c>
      <c r="G29" s="5" t="n">
        <v>237811</v>
      </c>
    </row>
    <row r="30" spans="1:7"/>
    <row r="31" spans="1:7">
      <c r="A31" s="4" t="s">
        <v>67</v>
      </c>
      <c r="B31" s="4" t="s">
        <v>68</v>
      </c>
    </row>
    <row r="32" spans="1:7">
      <c r="A32" s="4" t="s">
        <v>69</v>
      </c>
      <c r="B32" s="4" t="s">
        <v>70</v>
      </c>
    </row>
    <row r="33" spans="1:7">
      <c r="A33" s="4" t="s">
        <v>48</v>
      </c>
      <c r="B33" s="4" t="s">
        <v>71</v>
      </c>
    </row>
    <row r="34" spans="1:7">
      <c r="A34" s="4" t="s">
        <v>64</v>
      </c>
      <c r="B34" s="4" t="s">
        <v>72</v>
      </c>
    </row>
  </sheetData>
  <mergeCells count="9">
    <mergeCell ref="A1:B2"/>
    <mergeCell ref="C1:G1"/>
    <mergeCell ref="C2:D2"/>
    <mergeCell ref="E2:F2"/>
    <mergeCell ref="A30:F30"/>
    <mergeCell ref="B31:F31"/>
    <mergeCell ref="B32:F32"/>
    <mergeCell ref="B33:F33"/>
    <mergeCell ref="B34:F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240</v>
      </c>
    </row>
    <row r="4" spans="1:2">
      <c r="A4" s="4" t="s">
        <v>117</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3</v>
      </c>
      <c r="B1" s="2" t="s">
        <v>1</v>
      </c>
    </row>
    <row r="2" spans="1:2">
      <c r="B2" s="2" t="s">
        <v>2</v>
      </c>
    </row>
    <row r="3" spans="1:2">
      <c r="A3" s="3" t="s">
        <v>248</v>
      </c>
    </row>
    <row r="4" spans="1:2">
      <c r="A4" s="4" t="s">
        <v>53</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v>
      </c>
      <c r="C1" s="2" t="s">
        <v>1</v>
      </c>
    </row>
    <row r="2" spans="1:5">
      <c r="C2" s="2" t="s">
        <v>2</v>
      </c>
      <c r="D2" s="2" t="s">
        <v>3</v>
      </c>
      <c r="E2" s="2" t="s">
        <v>74</v>
      </c>
    </row>
    <row r="3" spans="1:5">
      <c r="A3" s="4" t="s">
        <v>75</v>
      </c>
      <c r="C3" s="6" t="n">
        <v>20700</v>
      </c>
      <c r="D3" s="6" t="n">
        <v>16000</v>
      </c>
      <c r="E3" s="6" t="n">
        <v>53700</v>
      </c>
    </row>
    <row r="4" spans="1:5">
      <c r="A4" s="4" t="s">
        <v>47</v>
      </c>
      <c r="B4" s="4" t="s">
        <v>67</v>
      </c>
      <c r="C4" s="5" t="n">
        <v>1684</v>
      </c>
      <c r="D4" s="5" t="n">
        <v>3220</v>
      </c>
      <c r="E4" s="5" t="n">
        <v>13857</v>
      </c>
    </row>
    <row r="5" spans="1:5">
      <c r="A5" s="4" t="s">
        <v>76</v>
      </c>
    </row>
    <row r="6" spans="1:5">
      <c r="A6" s="4" t="s">
        <v>75</v>
      </c>
      <c r="C6" s="5" t="n">
        <v>184</v>
      </c>
      <c r="D6" s="5" t="n">
        <v>115</v>
      </c>
      <c r="E6" s="5" t="n">
        <v>737</v>
      </c>
    </row>
    <row r="7" spans="1:5">
      <c r="A7" s="4" t="s">
        <v>77</v>
      </c>
      <c r="C7" s="5" t="n">
        <v>59</v>
      </c>
    </row>
    <row r="8" spans="1:5">
      <c r="A8" s="4" t="s">
        <v>43</v>
      </c>
    </row>
    <row r="9" spans="1:5">
      <c r="A9" s="4" t="s">
        <v>75</v>
      </c>
      <c r="C9" s="5" t="n">
        <v>3273</v>
      </c>
      <c r="D9" s="5" t="n">
        <v>3514</v>
      </c>
      <c r="E9" s="5" t="n">
        <v>10913</v>
      </c>
    </row>
    <row r="10" spans="1:5">
      <c r="A10" s="4" t="s">
        <v>77</v>
      </c>
      <c r="C10" s="5" t="n">
        <v>42</v>
      </c>
    </row>
    <row r="11" spans="1:5">
      <c r="A11" s="4" t="s">
        <v>78</v>
      </c>
    </row>
    <row r="12" spans="1:5">
      <c r="A12" s="4" t="s">
        <v>75</v>
      </c>
      <c r="C12" s="5" t="n">
        <v>5260</v>
      </c>
      <c r="D12" s="5" t="n">
        <v>3614</v>
      </c>
      <c r="E12" s="5" t="n">
        <v>15816</v>
      </c>
    </row>
    <row r="13" spans="1:5">
      <c r="A13" s="4" t="s">
        <v>77</v>
      </c>
      <c r="C13" s="5" t="n">
        <v>700</v>
      </c>
    </row>
    <row r="14" spans="1:5">
      <c r="A14" s="4" t="s">
        <v>79</v>
      </c>
    </row>
    <row r="15" spans="1:5">
      <c r="A15" s="4" t="s">
        <v>75</v>
      </c>
      <c r="C15" s="5" t="n">
        <v>11985</v>
      </c>
      <c r="D15" s="5" t="n">
        <v>8782</v>
      </c>
      <c r="E15" s="5" t="n">
        <v>26256</v>
      </c>
    </row>
    <row r="16" spans="1:5">
      <c r="A16" s="4" t="s">
        <v>47</v>
      </c>
      <c r="C16" s="5" t="n">
        <v>785</v>
      </c>
    </row>
    <row r="17" spans="1:5">
      <c r="A17" s="4" t="s">
        <v>77</v>
      </c>
      <c r="C17" s="5" t="n">
        <v>9</v>
      </c>
      <c r="D17" s="5" t="n">
        <v>109</v>
      </c>
      <c r="E17" s="5" t="n">
        <v>5128</v>
      </c>
    </row>
    <row r="18" spans="1:5">
      <c r="A18" s="4" t="s">
        <v>80</v>
      </c>
    </row>
    <row r="19" spans="1:5">
      <c r="A19" s="4" t="s">
        <v>47</v>
      </c>
      <c r="C19" s="5" t="n">
        <v>278</v>
      </c>
      <c r="D19" s="5" t="n">
        <v>59</v>
      </c>
      <c r="E19" s="5" t="n">
        <v>3750</v>
      </c>
    </row>
    <row r="20" spans="1:5">
      <c r="A20" s="4" t="s">
        <v>81</v>
      </c>
    </row>
    <row r="21" spans="1:5">
      <c r="A21" s="4" t="s">
        <v>47</v>
      </c>
      <c r="C21" s="5" t="n">
        <v>3000</v>
      </c>
      <c r="D21" s="5" t="n">
        <v>1700</v>
      </c>
      <c r="E21" s="5" t="n">
        <v>1400</v>
      </c>
    </row>
    <row r="22" spans="1:5">
      <c r="A22" s="4" t="s">
        <v>82</v>
      </c>
    </row>
    <row r="23" spans="1:5">
      <c r="A23" s="4" t="s">
        <v>47</v>
      </c>
      <c r="C23" s="6" t="n">
        <v>2214</v>
      </c>
      <c r="D23" s="6" t="n">
        <v>1742</v>
      </c>
      <c r="E23" s="6" t="n">
        <v>1410</v>
      </c>
    </row>
    <row r="24" spans="1:5"/>
    <row r="25" spans="1:5">
      <c r="A25" s="4" t="s">
        <v>67</v>
      </c>
      <c r="B25" s="4" t="s">
        <v>71</v>
      </c>
    </row>
  </sheetData>
  <mergeCells count="4">
    <mergeCell ref="A1:B2"/>
    <mergeCell ref="C1:E1"/>
    <mergeCell ref="A24:D24"/>
    <mergeCell ref="B25:D2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3</v>
      </c>
    </row>
    <row r="4" spans="1:2">
      <c r="A4" s="4" t="s">
        <v>266</v>
      </c>
      <c r="B4" s="4" t="s">
        <v>267</v>
      </c>
    </row>
    <row r="5" spans="1:2">
      <c r="A5" s="4" t="s">
        <v>268</v>
      </c>
      <c r="B5" s="4" t="s">
        <v>269</v>
      </c>
    </row>
    <row r="6" spans="1:2">
      <c r="A6" s="4" t="s">
        <v>270</v>
      </c>
      <c r="B6" s="4" t="s">
        <v>271</v>
      </c>
    </row>
    <row r="7" spans="1:2">
      <c r="A7" s="4" t="s">
        <v>272</v>
      </c>
      <c r="B7" s="4" t="s">
        <v>273</v>
      </c>
    </row>
    <row r="8" spans="1:2">
      <c r="A8" s="4" t="s">
        <v>76</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37</v>
      </c>
      <c r="B16" s="4" t="s">
        <v>289</v>
      </c>
    </row>
    <row r="17" spans="1:2">
      <c r="A17" s="4" t="s">
        <v>290</v>
      </c>
      <c r="B17" s="4" t="s">
        <v>291</v>
      </c>
    </row>
    <row r="18" spans="1:2">
      <c r="A18" s="4" t="s">
        <v>292</v>
      </c>
      <c r="B18" s="4" t="s">
        <v>293</v>
      </c>
    </row>
    <row r="19" spans="1:2">
      <c r="A19" s="4" t="s">
        <v>75</v>
      </c>
      <c r="B19" s="4" t="s">
        <v>294</v>
      </c>
    </row>
    <row r="20" spans="1:2">
      <c r="A20" s="4" t="s">
        <v>295</v>
      </c>
      <c r="B20" s="4" t="s">
        <v>296</v>
      </c>
    </row>
    <row r="21" spans="1:2">
      <c r="A21" s="4" t="s">
        <v>297</v>
      </c>
      <c r="B21" s="4" t="s">
        <v>298</v>
      </c>
    </row>
    <row r="22" spans="1:2">
      <c r="A22" s="4" t="s">
        <v>299</v>
      </c>
      <c r="B22" s="4" t="s">
        <v>300</v>
      </c>
    </row>
    <row r="23" spans="1:2">
      <c r="A23" s="4" t="s">
        <v>301</v>
      </c>
      <c r="B23"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21</v>
      </c>
    </row>
    <row r="4" spans="1:2">
      <c r="A4" s="4" t="s">
        <v>98</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23</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26</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35</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v>
      </c>
    </row>
    <row r="3" spans="1:2">
      <c r="A3" s="3" t="s">
        <v>238</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40</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246</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8</v>
      </c>
      <c r="B1" s="2" t="s">
        <v>1</v>
      </c>
    </row>
    <row r="2" spans="1:2">
      <c r="B2" s="2" t="s">
        <v>2</v>
      </c>
    </row>
    <row r="3" spans="1:2">
      <c r="A3" s="3" t="s">
        <v>248</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1</v>
      </c>
      <c r="B1" s="2" t="s">
        <v>1</v>
      </c>
    </row>
    <row r="2" spans="1:2">
      <c r="B2" s="2" t="s">
        <v>2</v>
      </c>
    </row>
    <row r="3" spans="1:2">
      <c r="A3" s="3" t="s">
        <v>25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v>
      </c>
      <c r="D2" s="2" t="s">
        <v>74</v>
      </c>
    </row>
    <row r="3" spans="1:4">
      <c r="A3" s="3" t="s">
        <v>84</v>
      </c>
    </row>
    <row r="4" spans="1:4">
      <c r="A4" s="4" t="s">
        <v>59</v>
      </c>
      <c r="B4" s="6" t="n">
        <v>-21489</v>
      </c>
      <c r="C4" s="6" t="n">
        <v>-13049</v>
      </c>
      <c r="D4" s="6" t="n">
        <v>-51391</v>
      </c>
    </row>
    <row r="5" spans="1:4">
      <c r="A5" s="3" t="s">
        <v>85</v>
      </c>
    </row>
    <row r="6" spans="1:4">
      <c r="A6" s="4" t="s">
        <v>86</v>
      </c>
      <c r="B6" s="5" t="n">
        <v>91</v>
      </c>
      <c r="C6" s="5" t="n">
        <v>-201</v>
      </c>
      <c r="D6" s="5" t="n">
        <v>161</v>
      </c>
    </row>
    <row r="7" spans="1:4">
      <c r="A7" s="4" t="s">
        <v>87</v>
      </c>
      <c r="B7" s="5" t="n">
        <v>91</v>
      </c>
      <c r="C7" s="5" t="n">
        <v>-201</v>
      </c>
      <c r="D7" s="5" t="n">
        <v>161</v>
      </c>
    </row>
    <row r="8" spans="1:4">
      <c r="A8" s="4" t="s">
        <v>88</v>
      </c>
      <c r="B8" s="5" t="n">
        <v>-21398</v>
      </c>
      <c r="C8" s="5" t="n">
        <v>-13250</v>
      </c>
      <c r="D8" s="5" t="n">
        <v>-51230</v>
      </c>
    </row>
    <row r="9" spans="1:4">
      <c r="A9" s="4" t="s">
        <v>89</v>
      </c>
      <c r="B9" s="5" t="n">
        <v>0</v>
      </c>
      <c r="C9" s="5" t="n">
        <v>568</v>
      </c>
      <c r="D9" s="5" t="n">
        <v>581</v>
      </c>
    </row>
    <row r="10" spans="1:4">
      <c r="A10" s="4" t="s">
        <v>90</v>
      </c>
      <c r="B10" s="6" t="n">
        <v>-21398</v>
      </c>
      <c r="C10" s="6" t="n">
        <v>-12682</v>
      </c>
      <c r="D10" s="6" t="n">
        <v>-506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5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3" t="s">
        <v>260</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 customWidth="1" max="5" min="5" width="24"/>
    <col customWidth="1" max="6" min="6" width="20"/>
    <col customWidth="1" max="7" min="7" width="14"/>
    <col customWidth="1" max="8" min="8" width="14"/>
  </cols>
  <sheetData>
    <row r="1" spans="1:8">
      <c r="A1" s="1" t="s">
        <v>354</v>
      </c>
      <c r="B1" s="2" t="s">
        <v>355</v>
      </c>
    </row>
    <row r="2" spans="1:8">
      <c r="B2" s="2" t="s">
        <v>356</v>
      </c>
      <c r="C2" s="2" t="s">
        <v>357</v>
      </c>
      <c r="D2" s="2" t="s">
        <v>358</v>
      </c>
      <c r="E2" s="2" t="s">
        <v>359</v>
      </c>
      <c r="F2" s="2" t="s">
        <v>360</v>
      </c>
      <c r="G2" s="2" t="s">
        <v>361</v>
      </c>
      <c r="H2" s="2" t="s">
        <v>362</v>
      </c>
    </row>
    <row r="3" spans="1:8">
      <c r="A3" s="3" t="s">
        <v>363</v>
      </c>
    </row>
    <row r="4" spans="1:8">
      <c r="A4" s="4" t="s">
        <v>364</v>
      </c>
      <c r="B4" s="4" t="s">
        <v>365</v>
      </c>
      <c r="E4" s="4" t="s">
        <v>365</v>
      </c>
    </row>
    <row r="5" spans="1:8">
      <c r="A5" s="4" t="s">
        <v>366</v>
      </c>
      <c r="B5" s="4" t="s">
        <v>367</v>
      </c>
      <c r="E5" s="4" t="s">
        <v>367</v>
      </c>
    </row>
    <row r="6" spans="1:8">
      <c r="A6" s="4" t="s">
        <v>29</v>
      </c>
    </row>
    <row r="7" spans="1:8">
      <c r="A7" s="3" t="s">
        <v>363</v>
      </c>
    </row>
    <row r="8" spans="1:8">
      <c r="A8" s="4" t="s">
        <v>368</v>
      </c>
      <c r="C8" s="7" t="n">
        <v>0.06</v>
      </c>
      <c r="D8" s="7" t="n">
        <v>0.06</v>
      </c>
    </row>
    <row r="9" spans="1:8">
      <c r="A9" s="4" t="s">
        <v>369</v>
      </c>
      <c r="F9" s="5" t="n">
        <v>9200029</v>
      </c>
    </row>
    <row r="10" spans="1:8">
      <c r="A10" s="4" t="s">
        <v>370</v>
      </c>
    </row>
    <row r="11" spans="1:8">
      <c r="A11" s="3" t="s">
        <v>363</v>
      </c>
    </row>
    <row r="12" spans="1:8">
      <c r="A12" s="4" t="s">
        <v>371</v>
      </c>
      <c r="B12" s="5" t="n">
        <v>20826606</v>
      </c>
    </row>
    <row r="13" spans="1:8">
      <c r="A13" s="4" t="s">
        <v>372</v>
      </c>
      <c r="B13" s="5" t="n">
        <v>1</v>
      </c>
    </row>
    <row r="14" spans="1:8">
      <c r="A14" s="4" t="s">
        <v>368</v>
      </c>
      <c r="B14" s="7" t="n">
        <v>0.06</v>
      </c>
    </row>
    <row r="15" spans="1:8">
      <c r="A15" s="4" t="s">
        <v>373</v>
      </c>
      <c r="E15" s="8" t="n">
        <v>11</v>
      </c>
    </row>
    <row r="16" spans="1:8">
      <c r="A16" s="4" t="s">
        <v>374</v>
      </c>
      <c r="B16" s="9" t="n">
        <v>207.8</v>
      </c>
    </row>
    <row r="17" spans="1:8">
      <c r="A17" s="4" t="s">
        <v>375</v>
      </c>
    </row>
    <row r="18" spans="1:8">
      <c r="A18" s="3" t="s">
        <v>363</v>
      </c>
    </row>
    <row r="19" spans="1:8">
      <c r="A19" s="4" t="s">
        <v>364</v>
      </c>
      <c r="C19" s="4" t="s">
        <v>376</v>
      </c>
      <c r="F19" s="4" t="s">
        <v>377</v>
      </c>
      <c r="G19" s="4" t="s">
        <v>378</v>
      </c>
      <c r="H19" s="4" t="s">
        <v>378</v>
      </c>
    </row>
    <row r="20" spans="1:8">
      <c r="A20" s="4" t="s">
        <v>379</v>
      </c>
      <c r="F20" s="4" t="s">
        <v>380</v>
      </c>
    </row>
    <row r="21" spans="1:8">
      <c r="A21" s="4" t="s">
        <v>381</v>
      </c>
      <c r="C21" s="4" t="s">
        <v>382</v>
      </c>
    </row>
    <row r="22" spans="1:8">
      <c r="A22" s="4" t="s">
        <v>383</v>
      </c>
    </row>
    <row r="23" spans="1:8">
      <c r="A23" s="3" t="s">
        <v>363</v>
      </c>
    </row>
    <row r="24" spans="1:8">
      <c r="A24" s="4" t="s">
        <v>381</v>
      </c>
      <c r="F24" s="4" t="s">
        <v>384</v>
      </c>
    </row>
    <row r="25" spans="1:8">
      <c r="A25" s="4" t="s">
        <v>385</v>
      </c>
      <c r="F25" s="4" t="s">
        <v>386</v>
      </c>
    </row>
    <row r="26" spans="1:8">
      <c r="A26" s="4" t="s">
        <v>387</v>
      </c>
    </row>
    <row r="27" spans="1:8">
      <c r="A27" s="3" t="s">
        <v>363</v>
      </c>
    </row>
    <row r="28" spans="1:8">
      <c r="A28" s="4" t="s">
        <v>369</v>
      </c>
      <c r="F28" s="5" t="n">
        <v>940</v>
      </c>
    </row>
    <row r="29" spans="1:8">
      <c r="A29" s="4" t="s">
        <v>388</v>
      </c>
      <c r="F29" s="4" t="s">
        <v>389</v>
      </c>
    </row>
    <row r="30" spans="1:8">
      <c r="A30" s="4" t="s">
        <v>390</v>
      </c>
    </row>
    <row r="31" spans="1:8">
      <c r="A31" s="3" t="s">
        <v>363</v>
      </c>
    </row>
    <row r="32" spans="1:8">
      <c r="A32" s="4" t="s">
        <v>366</v>
      </c>
      <c r="G32" s="4" t="s">
        <v>391</v>
      </c>
    </row>
    <row r="33" spans="1:8">
      <c r="A33" s="4" t="s">
        <v>379</v>
      </c>
      <c r="F33" s="4" t="s">
        <v>392</v>
      </c>
    </row>
    <row r="34" spans="1:8">
      <c r="A34" s="4" t="s">
        <v>393</v>
      </c>
      <c r="F34" s="4" t="s">
        <v>394</v>
      </c>
    </row>
    <row r="35" spans="1:8">
      <c r="A35" s="4" t="s">
        <v>395</v>
      </c>
      <c r="C35" s="4" t="s">
        <v>396</v>
      </c>
    </row>
    <row r="36" spans="1:8">
      <c r="A36" s="4" t="s">
        <v>397</v>
      </c>
      <c r="C36"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5"/>
    <col customWidth="1" max="5" min="5" width="28"/>
    <col customWidth="1" max="6" min="6" width="21"/>
    <col customWidth="1" max="7" min="7" width="21"/>
    <col customWidth="1" max="8" min="8" width="21"/>
    <col customWidth="1" max="9" min="9" width="21"/>
    <col customWidth="1" max="10" min="10" width="14"/>
    <col customWidth="1" max="11" min="11" width="14"/>
    <col customWidth="1" max="12" min="12" width="21"/>
  </cols>
  <sheetData>
    <row r="1" spans="1:12">
      <c r="A1" s="1" t="s">
        <v>399</v>
      </c>
      <c r="C1" s="2" t="s">
        <v>1</v>
      </c>
    </row>
    <row r="2" spans="1:12">
      <c r="C2" s="2" t="s">
        <v>400</v>
      </c>
      <c r="D2" s="2" t="s">
        <v>401</v>
      </c>
      <c r="E2" s="2" t="s">
        <v>402</v>
      </c>
      <c r="F2" s="2" t="s">
        <v>400</v>
      </c>
      <c r="G2" s="2" t="s">
        <v>400</v>
      </c>
      <c r="H2" s="2" t="s">
        <v>403</v>
      </c>
      <c r="I2" s="2" t="s">
        <v>161</v>
      </c>
      <c r="J2" s="2" t="s">
        <v>404</v>
      </c>
      <c r="K2" s="2" t="s">
        <v>405</v>
      </c>
      <c r="L2" s="2" t="s">
        <v>406</v>
      </c>
    </row>
    <row r="3" spans="1:12">
      <c r="A3" s="3" t="s">
        <v>407</v>
      </c>
    </row>
    <row r="4" spans="1:12">
      <c r="A4" s="4" t="s">
        <v>108</v>
      </c>
      <c r="C4" s="6" t="n">
        <v>7863</v>
      </c>
      <c r="D4" s="6" t="n">
        <v>7863</v>
      </c>
      <c r="E4" s="6" t="n">
        <v>7863</v>
      </c>
      <c r="F4" s="6" t="n">
        <v>7863</v>
      </c>
      <c r="G4" s="6" t="n">
        <v>7863</v>
      </c>
      <c r="H4" s="6" t="n">
        <v>8941</v>
      </c>
    </row>
    <row r="5" spans="1:12">
      <c r="A5" s="4" t="s">
        <v>408</v>
      </c>
      <c r="F5" s="5" t="n">
        <v>8000</v>
      </c>
    </row>
    <row r="6" spans="1:12">
      <c r="A6" s="4" t="s">
        <v>366</v>
      </c>
      <c r="I6" s="4" t="s">
        <v>367</v>
      </c>
    </row>
    <row r="7" spans="1:12">
      <c r="A7" s="4" t="s">
        <v>47</v>
      </c>
      <c r="B7" s="4" t="s">
        <v>67</v>
      </c>
      <c r="F7" s="5" t="n">
        <v>1684</v>
      </c>
      <c r="H7" s="5" t="n">
        <v>3220</v>
      </c>
      <c r="I7" s="6" t="n">
        <v>13857</v>
      </c>
    </row>
    <row r="8" spans="1:12">
      <c r="A8" s="4" t="s">
        <v>94</v>
      </c>
      <c r="C8" s="5" t="n">
        <v>2400</v>
      </c>
      <c r="D8" s="5" t="n">
        <v>2400</v>
      </c>
      <c r="E8" s="5" t="n">
        <v>2400</v>
      </c>
      <c r="F8" s="5" t="n">
        <v>2400</v>
      </c>
      <c r="G8" s="5" t="n">
        <v>2400</v>
      </c>
      <c r="H8" s="5" t="n">
        <v>2700</v>
      </c>
    </row>
    <row r="9" spans="1:12">
      <c r="A9" s="4" t="s">
        <v>409</v>
      </c>
      <c r="C9" s="5" t="n">
        <v>2300</v>
      </c>
      <c r="D9" s="6" t="n">
        <v>2300</v>
      </c>
      <c r="E9" s="6" t="n">
        <v>2300</v>
      </c>
      <c r="F9" s="5" t="n">
        <v>2300</v>
      </c>
      <c r="G9" s="5" t="n">
        <v>2300</v>
      </c>
    </row>
    <row r="10" spans="1:12">
      <c r="A10" s="4" t="s">
        <v>410</v>
      </c>
      <c r="F10" s="5" t="n">
        <v>1800</v>
      </c>
      <c r="H10" s="5" t="n">
        <v>1700</v>
      </c>
      <c r="I10" s="5" t="n">
        <v>1700</v>
      </c>
    </row>
    <row r="11" spans="1:12">
      <c r="A11" s="4" t="s">
        <v>411</v>
      </c>
      <c r="D11" s="5" t="n">
        <v>3</v>
      </c>
      <c r="E11" s="5" t="n">
        <v>3</v>
      </c>
    </row>
    <row r="12" spans="1:12">
      <c r="A12" s="4" t="s">
        <v>412</v>
      </c>
      <c r="E12" s="5" t="n">
        <v>3</v>
      </c>
    </row>
    <row r="13" spans="1:12">
      <c r="A13" s="4" t="s">
        <v>413</v>
      </c>
      <c r="F13" s="5" t="n">
        <v>732458</v>
      </c>
      <c r="H13" s="5" t="n">
        <v>884685</v>
      </c>
      <c r="I13" s="5" t="n">
        <v>623452</v>
      </c>
    </row>
    <row r="14" spans="1:12">
      <c r="A14" s="4" t="s">
        <v>414</v>
      </c>
      <c r="C14" s="5" t="n">
        <v>6267</v>
      </c>
      <c r="D14" s="6" t="n">
        <v>6267</v>
      </c>
      <c r="E14" s="6" t="n">
        <v>6267</v>
      </c>
      <c r="F14" s="5" t="n">
        <v>6267</v>
      </c>
      <c r="G14" s="5" t="n">
        <v>6267</v>
      </c>
      <c r="H14" s="5" t="n">
        <v>12577</v>
      </c>
    </row>
    <row r="15" spans="1:12">
      <c r="A15" s="4" t="s">
        <v>159</v>
      </c>
      <c r="C15" s="6" t="n">
        <v>143</v>
      </c>
      <c r="D15" s="5" t="n">
        <v>143</v>
      </c>
      <c r="E15" s="5" t="n">
        <v>143</v>
      </c>
      <c r="F15" s="5" t="n">
        <v>143</v>
      </c>
      <c r="G15" s="6" t="n">
        <v>143</v>
      </c>
    </row>
    <row r="16" spans="1:12">
      <c r="A16" s="4" t="s">
        <v>415</v>
      </c>
      <c r="F16" s="5" t="n">
        <v>11370</v>
      </c>
      <c r="H16" s="6" t="n">
        <v>7802</v>
      </c>
      <c r="I16" s="6" t="n">
        <v>5083</v>
      </c>
    </row>
    <row r="17" spans="1:12">
      <c r="A17" s="4" t="s">
        <v>416</v>
      </c>
    </row>
    <row r="18" spans="1:12">
      <c r="A18" s="3" t="s">
        <v>407</v>
      </c>
    </row>
    <row r="19" spans="1:12">
      <c r="A19" s="4" t="s">
        <v>417</v>
      </c>
      <c r="C19" s="4" t="s">
        <v>418</v>
      </c>
    </row>
    <row r="20" spans="1:12">
      <c r="A20" s="4" t="s">
        <v>419</v>
      </c>
    </row>
    <row r="21" spans="1:12">
      <c r="A21" s="3" t="s">
        <v>407</v>
      </c>
    </row>
    <row r="22" spans="1:12">
      <c r="A22" s="4" t="s">
        <v>420</v>
      </c>
      <c r="C22" s="4" t="s">
        <v>421</v>
      </c>
    </row>
    <row r="23" spans="1:12">
      <c r="A23" s="4" t="s">
        <v>422</v>
      </c>
    </row>
    <row r="24" spans="1:12">
      <c r="A24" s="3" t="s">
        <v>407</v>
      </c>
    </row>
    <row r="25" spans="1:12">
      <c r="A25" s="4" t="s">
        <v>420</v>
      </c>
      <c r="C25" s="4" t="s">
        <v>423</v>
      </c>
    </row>
    <row r="26" spans="1:12">
      <c r="A26" s="4" t="s">
        <v>424</v>
      </c>
    </row>
    <row r="27" spans="1:12">
      <c r="A27" s="3" t="s">
        <v>407</v>
      </c>
    </row>
    <row r="28" spans="1:12">
      <c r="A28" s="4" t="s">
        <v>420</v>
      </c>
      <c r="C28" s="4" t="s">
        <v>425</v>
      </c>
    </row>
    <row r="29" spans="1:12">
      <c r="A29" s="4" t="s">
        <v>415</v>
      </c>
      <c r="F29" s="5" t="n">
        <v>1600</v>
      </c>
    </row>
    <row r="30" spans="1:12">
      <c r="A30" s="4" t="s">
        <v>426</v>
      </c>
    </row>
    <row r="31" spans="1:12">
      <c r="A31" s="3" t="s">
        <v>407</v>
      </c>
    </row>
    <row r="32" spans="1:12">
      <c r="A32" s="4" t="s">
        <v>420</v>
      </c>
      <c r="C32" s="4" t="s">
        <v>421</v>
      </c>
    </row>
    <row r="33" spans="1:12">
      <c r="A33" s="4" t="s">
        <v>427</v>
      </c>
    </row>
    <row r="34" spans="1:12">
      <c r="A34" s="3" t="s">
        <v>407</v>
      </c>
    </row>
    <row r="35" spans="1:12">
      <c r="A35" s="4" t="s">
        <v>420</v>
      </c>
      <c r="C35" s="4" t="s">
        <v>421</v>
      </c>
    </row>
    <row r="36" spans="1:12">
      <c r="A36" s="4" t="s">
        <v>428</v>
      </c>
    </row>
    <row r="37" spans="1:12">
      <c r="A37" s="3" t="s">
        <v>407</v>
      </c>
    </row>
    <row r="38" spans="1:12">
      <c r="A38" s="4" t="s">
        <v>429</v>
      </c>
      <c r="C38" s="4" t="s">
        <v>430</v>
      </c>
    </row>
    <row r="39" spans="1:12">
      <c r="A39" s="4" t="s">
        <v>431</v>
      </c>
    </row>
    <row r="40" spans="1:12">
      <c r="A40" s="3" t="s">
        <v>407</v>
      </c>
    </row>
    <row r="41" spans="1:12">
      <c r="A41" s="4" t="s">
        <v>429</v>
      </c>
      <c r="C41" s="4" t="s">
        <v>421</v>
      </c>
    </row>
    <row r="42" spans="1:12">
      <c r="A42" s="4" t="s">
        <v>432</v>
      </c>
    </row>
    <row r="43" spans="1:12">
      <c r="A43" s="3" t="s">
        <v>407</v>
      </c>
    </row>
    <row r="44" spans="1:12">
      <c r="A44" s="4" t="s">
        <v>429</v>
      </c>
      <c r="C44" s="4" t="s">
        <v>430</v>
      </c>
      <c r="H44" s="4" t="s">
        <v>433</v>
      </c>
      <c r="I44" s="4" t="s">
        <v>433</v>
      </c>
      <c r="J44" s="4" t="s">
        <v>433</v>
      </c>
      <c r="K44" s="4" t="s">
        <v>430</v>
      </c>
    </row>
    <row r="45" spans="1:12">
      <c r="A45" s="4" t="s">
        <v>434</v>
      </c>
    </row>
    <row r="46" spans="1:12">
      <c r="A46" s="3" t="s">
        <v>407</v>
      </c>
    </row>
    <row r="47" spans="1:12">
      <c r="A47" s="4" t="s">
        <v>429</v>
      </c>
      <c r="C47" s="4" t="s">
        <v>421</v>
      </c>
      <c r="H47" s="4" t="s">
        <v>421</v>
      </c>
      <c r="I47" s="4" t="s">
        <v>421</v>
      </c>
      <c r="J47" s="4" t="s">
        <v>421</v>
      </c>
      <c r="K47" s="4" t="s">
        <v>421</v>
      </c>
    </row>
    <row r="48" spans="1:12">
      <c r="A48" s="4" t="s">
        <v>435</v>
      </c>
    </row>
    <row r="49" spans="1:12">
      <c r="A49" s="3" t="s">
        <v>407</v>
      </c>
    </row>
    <row r="50" spans="1:12">
      <c r="A50" s="4" t="s">
        <v>436</v>
      </c>
      <c r="G50" s="4" t="s">
        <v>437</v>
      </c>
      <c r="H50" s="4" t="s">
        <v>437</v>
      </c>
      <c r="I50" s="4" t="s">
        <v>437</v>
      </c>
    </row>
    <row r="51" spans="1:12">
      <c r="A51" s="4" t="s">
        <v>438</v>
      </c>
    </row>
    <row r="52" spans="1:12">
      <c r="A52" s="3" t="s">
        <v>407</v>
      </c>
    </row>
    <row r="53" spans="1:12">
      <c r="A53" s="4" t="s">
        <v>436</v>
      </c>
      <c r="G53" s="4" t="s">
        <v>439</v>
      </c>
      <c r="H53" s="4" t="s">
        <v>440</v>
      </c>
    </row>
    <row r="54" spans="1:12">
      <c r="A54" s="4" t="s">
        <v>441</v>
      </c>
    </row>
    <row r="55" spans="1:12">
      <c r="A55" s="3" t="s">
        <v>407</v>
      </c>
    </row>
    <row r="56" spans="1:12">
      <c r="A56" s="4" t="s">
        <v>436</v>
      </c>
      <c r="G56" s="4" t="s">
        <v>442</v>
      </c>
      <c r="H56" s="4" t="s">
        <v>443</v>
      </c>
      <c r="I56" s="4" t="s">
        <v>444</v>
      </c>
    </row>
    <row r="57" spans="1:12">
      <c r="A57" s="4" t="s">
        <v>445</v>
      </c>
    </row>
    <row r="58" spans="1:12">
      <c r="A58" s="3" t="s">
        <v>407</v>
      </c>
    </row>
    <row r="59" spans="1:12">
      <c r="A59" s="4" t="s">
        <v>436</v>
      </c>
      <c r="G59" s="4" t="s">
        <v>446</v>
      </c>
      <c r="H59" s="4" t="s">
        <v>447</v>
      </c>
    </row>
    <row r="60" spans="1:12">
      <c r="A60" s="4" t="s">
        <v>80</v>
      </c>
    </row>
    <row r="61" spans="1:12">
      <c r="A61" s="3" t="s">
        <v>407</v>
      </c>
    </row>
    <row r="62" spans="1:12">
      <c r="A62" s="4" t="s">
        <v>47</v>
      </c>
      <c r="F62" s="5" t="n">
        <v>278</v>
      </c>
      <c r="H62" s="6" t="n">
        <v>59</v>
      </c>
      <c r="I62" s="6" t="n">
        <v>3750</v>
      </c>
    </row>
    <row r="63" spans="1:12">
      <c r="A63" s="4" t="s">
        <v>81</v>
      </c>
    </row>
    <row r="64" spans="1:12">
      <c r="A64" s="3" t="s">
        <v>407</v>
      </c>
    </row>
    <row r="65" spans="1:12">
      <c r="A65" s="4" t="s">
        <v>47</v>
      </c>
      <c r="F65" s="5" t="n">
        <v>3000</v>
      </c>
      <c r="H65" s="6" t="n">
        <v>1700</v>
      </c>
      <c r="I65" s="6" t="n">
        <v>1400</v>
      </c>
    </row>
    <row r="66" spans="1:12">
      <c r="A66" s="4" t="s">
        <v>138</v>
      </c>
    </row>
    <row r="67" spans="1:12">
      <c r="A67" s="3" t="s">
        <v>407</v>
      </c>
    </row>
    <row r="68" spans="1:12">
      <c r="A68" s="4" t="s">
        <v>159</v>
      </c>
      <c r="C68" s="6" t="n">
        <v>143</v>
      </c>
      <c r="D68" s="6" t="n">
        <v>143</v>
      </c>
      <c r="E68" s="6" t="n">
        <v>143</v>
      </c>
      <c r="F68" s="6" t="n">
        <v>143</v>
      </c>
      <c r="G68" s="6" t="n">
        <v>143</v>
      </c>
    </row>
    <row r="69" spans="1:12">
      <c r="A69" s="4" t="s">
        <v>448</v>
      </c>
    </row>
    <row r="70" spans="1:12">
      <c r="A70" s="3" t="s">
        <v>407</v>
      </c>
    </row>
    <row r="71" spans="1:12">
      <c r="A71" s="4" t="s">
        <v>449</v>
      </c>
      <c r="L71" s="6" t="n">
        <v>104000</v>
      </c>
    </row>
    <row r="72" spans="1:12">
      <c r="A72" s="4" t="s">
        <v>450</v>
      </c>
      <c r="L72" s="5" t="n">
        <v>106000</v>
      </c>
    </row>
    <row r="73" spans="1:12">
      <c r="A73" s="4" t="s">
        <v>451</v>
      </c>
      <c r="L73" s="5" t="n">
        <v>2000</v>
      </c>
    </row>
    <row r="74" spans="1:12">
      <c r="A74" s="4" t="s">
        <v>452</v>
      </c>
      <c r="L74" s="5" t="n">
        <v>106000</v>
      </c>
    </row>
    <row r="75" spans="1:12">
      <c r="A75" s="4" t="s">
        <v>453</v>
      </c>
    </row>
    <row r="76" spans="1:12">
      <c r="A76" s="3" t="s">
        <v>407</v>
      </c>
    </row>
    <row r="77" spans="1:12">
      <c r="A77" s="4" t="s">
        <v>159</v>
      </c>
      <c r="L77" s="6" t="n">
        <v>10000</v>
      </c>
    </row>
    <row r="78" spans="1:12"/>
    <row r="79" spans="1:12">
      <c r="A79" s="4" t="s">
        <v>67</v>
      </c>
      <c r="B79" s="4" t="s">
        <v>71</v>
      </c>
    </row>
  </sheetData>
  <mergeCells count="4">
    <mergeCell ref="A1:B2"/>
    <mergeCell ref="C1:K1"/>
    <mergeCell ref="A78:K78"/>
    <mergeCell ref="B79:K7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21"/>
    <col customWidth="1" max="3" min="3" width="28"/>
    <col customWidth="1" max="4" min="4" width="21"/>
    <col customWidth="1" max="5" min="5" width="21"/>
    <col customWidth="1" max="6" min="6" width="21"/>
  </cols>
  <sheetData>
    <row r="1" spans="1:6">
      <c r="A1" s="1" t="s">
        <v>454</v>
      </c>
      <c r="B1" s="2" t="s">
        <v>455</v>
      </c>
      <c r="C1" s="2" t="s">
        <v>402</v>
      </c>
      <c r="D1" s="2" t="s">
        <v>403</v>
      </c>
      <c r="E1" s="2" t="s">
        <v>456</v>
      </c>
      <c r="F1" s="2" t="s">
        <v>161</v>
      </c>
    </row>
    <row r="2" spans="1:6">
      <c r="A2" s="3" t="s">
        <v>457</v>
      </c>
    </row>
    <row r="3" spans="1:6">
      <c r="A3" s="4" t="s">
        <v>103</v>
      </c>
      <c r="C3" s="6" t="n">
        <v>490529</v>
      </c>
      <c r="D3" s="6" t="n">
        <v>490455</v>
      </c>
      <c r="F3" s="6" t="n">
        <v>490503</v>
      </c>
    </row>
    <row r="4" spans="1:6">
      <c r="A4" s="4" t="s">
        <v>412</v>
      </c>
      <c r="C4" s="5" t="n">
        <v>3</v>
      </c>
    </row>
    <row r="5" spans="1:6">
      <c r="A5" s="4" t="s">
        <v>458</v>
      </c>
    </row>
    <row r="6" spans="1:6">
      <c r="A6" s="3" t="s">
        <v>457</v>
      </c>
    </row>
    <row r="7" spans="1:6">
      <c r="A7" s="4" t="s">
        <v>459</v>
      </c>
      <c r="B7" s="4" t="s">
        <v>460</v>
      </c>
    </row>
    <row r="8" spans="1:6">
      <c r="A8" s="3" t="s">
        <v>461</v>
      </c>
    </row>
    <row r="9" spans="1:6">
      <c r="A9" s="4" t="s">
        <v>462</v>
      </c>
      <c r="B9" s="6" t="n">
        <v>900</v>
      </c>
    </row>
    <row r="10" spans="1:6">
      <c r="A10" s="4" t="s">
        <v>463</v>
      </c>
    </row>
    <row r="11" spans="1:6">
      <c r="A11" s="3" t="s">
        <v>457</v>
      </c>
    </row>
    <row r="12" spans="1:6">
      <c r="A12" s="4" t="s">
        <v>464</v>
      </c>
      <c r="E12" s="6" t="n">
        <v>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5</v>
      </c>
      <c r="B1" s="2" t="s">
        <v>355</v>
      </c>
      <c r="C1" s="2" t="s">
        <v>1</v>
      </c>
    </row>
    <row r="2" spans="1:5">
      <c r="B2" s="2" t="s">
        <v>3</v>
      </c>
      <c r="C2" s="2" t="s">
        <v>2</v>
      </c>
      <c r="D2" s="2" t="s">
        <v>3</v>
      </c>
      <c r="E2" s="2" t="s">
        <v>74</v>
      </c>
    </row>
    <row r="3" spans="1:5">
      <c r="A3" s="3" t="s">
        <v>466</v>
      </c>
    </row>
    <row r="4" spans="1:5">
      <c r="A4" s="4" t="s">
        <v>467</v>
      </c>
      <c r="C4" s="6" t="n">
        <v>0</v>
      </c>
      <c r="D4" s="6" t="n">
        <v>2007</v>
      </c>
      <c r="E4" s="6" t="n">
        <v>0</v>
      </c>
    </row>
    <row r="5" spans="1:5">
      <c r="A5" s="4" t="s">
        <v>468</v>
      </c>
    </row>
    <row r="6" spans="1:5">
      <c r="A6" s="3" t="s">
        <v>466</v>
      </c>
    </row>
    <row r="7" spans="1:5">
      <c r="A7" s="4" t="s">
        <v>371</v>
      </c>
      <c r="B7" s="5" t="n">
        <v>8074</v>
      </c>
    </row>
    <row r="8" spans="1:5">
      <c r="A8" s="4" t="s">
        <v>469</v>
      </c>
      <c r="B8" s="6" t="n">
        <v>100</v>
      </c>
    </row>
    <row r="9" spans="1:5">
      <c r="A9" s="4" t="s">
        <v>470</v>
      </c>
      <c r="B9" s="4" t="s">
        <v>471</v>
      </c>
    </row>
    <row r="10" spans="1:5">
      <c r="A10" s="4" t="s">
        <v>472</v>
      </c>
      <c r="B10" s="4" t="s">
        <v>473</v>
      </c>
    </row>
    <row r="11" spans="1:5">
      <c r="A11" s="4" t="s">
        <v>467</v>
      </c>
      <c r="B11" s="6" t="n">
        <v>2000</v>
      </c>
    </row>
    <row r="12" spans="1:5">
      <c r="A12" s="4" t="s">
        <v>474</v>
      </c>
      <c r="B12" s="5" t="n">
        <v>400</v>
      </c>
    </row>
    <row r="13" spans="1:5">
      <c r="A13" s="4" t="s">
        <v>475</v>
      </c>
      <c r="B13" s="6" t="n">
        <v>1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6</v>
      </c>
      <c r="B1" s="2" t="s">
        <v>2</v>
      </c>
      <c r="C1" s="2" t="s">
        <v>3</v>
      </c>
    </row>
    <row r="2" spans="1:3">
      <c r="A2" s="3" t="s">
        <v>221</v>
      </c>
    </row>
    <row r="3" spans="1:3">
      <c r="A3" s="4" t="s">
        <v>414</v>
      </c>
      <c r="B3" s="6" t="n">
        <v>6267</v>
      </c>
      <c r="C3" s="6" t="n">
        <v>12577</v>
      </c>
    </row>
    <row r="4" spans="1:3">
      <c r="A4" s="4" t="s">
        <v>477</v>
      </c>
      <c r="B4" s="5" t="n">
        <v>1341</v>
      </c>
      <c r="C4" s="5" t="n">
        <v>3755</v>
      </c>
    </row>
    <row r="5" spans="1:3">
      <c r="A5" s="4" t="s">
        <v>478</v>
      </c>
      <c r="B5" s="5" t="n">
        <v>738</v>
      </c>
      <c r="C5" s="5" t="n">
        <v>2426</v>
      </c>
    </row>
    <row r="6" spans="1:3">
      <c r="A6" s="4" t="s">
        <v>134</v>
      </c>
      <c r="B6" s="6" t="n">
        <v>8346</v>
      </c>
      <c r="C6" s="6" t="n">
        <v>187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79</v>
      </c>
      <c r="B1" s="2" t="s">
        <v>1</v>
      </c>
    </row>
    <row r="2" spans="1:3">
      <c r="B2" s="2" t="s">
        <v>2</v>
      </c>
      <c r="C2" s="2" t="s">
        <v>3</v>
      </c>
    </row>
    <row r="3" spans="1:3">
      <c r="A3" s="3" t="s">
        <v>480</v>
      </c>
    </row>
    <row r="4" spans="1:3">
      <c r="A4" s="4" t="s">
        <v>481</v>
      </c>
      <c r="B4" s="6" t="n">
        <v>160544</v>
      </c>
      <c r="C4" s="6" t="n">
        <v>35065</v>
      </c>
    </row>
    <row r="5" spans="1:3">
      <c r="A5" s="4" t="s">
        <v>482</v>
      </c>
      <c r="B5" s="5" t="n">
        <v>25697</v>
      </c>
      <c r="C5" s="5" t="n">
        <v>17695</v>
      </c>
    </row>
    <row r="6" spans="1:3">
      <c r="A6" s="4" t="s">
        <v>100</v>
      </c>
      <c r="B6" s="5" t="n">
        <v>162001</v>
      </c>
      <c r="C6" s="5" t="n">
        <v>114471</v>
      </c>
    </row>
    <row r="7" spans="1:3">
      <c r="A7" s="4" t="s">
        <v>483</v>
      </c>
    </row>
    <row r="8" spans="1:3">
      <c r="A8" s="3" t="s">
        <v>480</v>
      </c>
    </row>
    <row r="9" spans="1:3">
      <c r="A9" s="4" t="s">
        <v>481</v>
      </c>
      <c r="B9" s="5" t="n">
        <v>120738</v>
      </c>
      <c r="C9" s="5" t="n">
        <v>3985</v>
      </c>
    </row>
    <row r="10" spans="1:3">
      <c r="A10" s="4" t="s">
        <v>484</v>
      </c>
    </row>
    <row r="11" spans="1:3">
      <c r="A11" s="3" t="s">
        <v>480</v>
      </c>
    </row>
    <row r="12" spans="1:3">
      <c r="A12" s="4" t="s">
        <v>481</v>
      </c>
      <c r="B12" s="5" t="n">
        <v>16123</v>
      </c>
      <c r="C12" s="5" t="n">
        <v>13287</v>
      </c>
    </row>
    <row r="13" spans="1:3">
      <c r="A13" s="4" t="s">
        <v>485</v>
      </c>
      <c r="B13" s="5" t="n">
        <v>1500</v>
      </c>
    </row>
    <row r="14" spans="1:3">
      <c r="A14" s="4" t="s">
        <v>486</v>
      </c>
    </row>
    <row r="15" spans="1:3">
      <c r="A15" s="3" t="s">
        <v>480</v>
      </c>
    </row>
    <row r="16" spans="1:3">
      <c r="A16" s="4" t="s">
        <v>481</v>
      </c>
      <c r="B16" s="5" t="n">
        <v>15231</v>
      </c>
      <c r="C16" s="5" t="n">
        <v>13387</v>
      </c>
    </row>
    <row r="17" spans="1:3">
      <c r="A17" s="4" t="s">
        <v>100</v>
      </c>
      <c r="B17" s="5" t="n">
        <v>4800</v>
      </c>
      <c r="C17" s="5" t="n">
        <v>6600</v>
      </c>
    </row>
    <row r="18" spans="1:3">
      <c r="A18" s="4" t="s">
        <v>487</v>
      </c>
    </row>
    <row r="19" spans="1:3">
      <c r="A19" s="3" t="s">
        <v>480</v>
      </c>
    </row>
    <row r="20" spans="1:3">
      <c r="A20" s="4" t="s">
        <v>481</v>
      </c>
      <c r="B20" s="5" t="n">
        <v>6285</v>
      </c>
      <c r="C20" s="5" t="n">
        <v>3620</v>
      </c>
    </row>
    <row r="21" spans="1:3">
      <c r="A21" s="4" t="s">
        <v>488</v>
      </c>
    </row>
    <row r="22" spans="1:3">
      <c r="A22" s="3" t="s">
        <v>480</v>
      </c>
    </row>
    <row r="23" spans="1:3">
      <c r="A23" s="4" t="s">
        <v>481</v>
      </c>
      <c r="B23" s="5" t="n">
        <v>2167</v>
      </c>
      <c r="C23" s="5" t="n">
        <v>786</v>
      </c>
    </row>
    <row r="24" spans="1:3">
      <c r="A24" s="4" t="s">
        <v>489</v>
      </c>
    </row>
    <row r="25" spans="1:3">
      <c r="A25" s="3" t="s">
        <v>480</v>
      </c>
    </row>
    <row r="26" spans="1:3">
      <c r="A26" s="4" t="s">
        <v>481</v>
      </c>
      <c r="B26" s="5" t="n">
        <v>27154</v>
      </c>
      <c r="C26" s="5" t="n">
        <v>97101</v>
      </c>
    </row>
    <row r="27" spans="1:3">
      <c r="A27" s="4" t="s">
        <v>490</v>
      </c>
    </row>
    <row r="28" spans="1:3">
      <c r="A28" s="3" t="s">
        <v>480</v>
      </c>
    </row>
    <row r="29" spans="1:3">
      <c r="A29" s="4" t="s">
        <v>481</v>
      </c>
      <c r="B29" s="5" t="n">
        <v>600</v>
      </c>
      <c r="C29" s="5" t="n">
        <v>1000</v>
      </c>
    </row>
    <row r="30" spans="1:3">
      <c r="A30" s="4" t="s">
        <v>482</v>
      </c>
      <c r="B30" s="5" t="n">
        <v>40</v>
      </c>
      <c r="C30" s="5" t="n">
        <v>300</v>
      </c>
    </row>
    <row r="31" spans="1:3">
      <c r="A31" s="4" t="s">
        <v>426</v>
      </c>
    </row>
    <row r="32" spans="1:3">
      <c r="A32" s="3" t="s">
        <v>480</v>
      </c>
    </row>
    <row r="33" spans="1:3">
      <c r="A33" s="4" t="s">
        <v>100</v>
      </c>
      <c r="B33" s="5" t="n">
        <v>9000</v>
      </c>
      <c r="C33" s="5" t="n">
        <v>9000</v>
      </c>
    </row>
    <row r="34" spans="1:3">
      <c r="A34" s="4" t="s">
        <v>491</v>
      </c>
    </row>
    <row r="35" spans="1:3">
      <c r="A35" s="3" t="s">
        <v>480</v>
      </c>
    </row>
    <row r="36" spans="1:3">
      <c r="A36" s="4" t="s">
        <v>100</v>
      </c>
      <c r="B36" s="6" t="n">
        <v>118300</v>
      </c>
      <c r="C36" s="5" t="n">
        <v>2700</v>
      </c>
    </row>
    <row r="37" spans="1:3">
      <c r="A37" s="4" t="s">
        <v>492</v>
      </c>
    </row>
    <row r="38" spans="1:3">
      <c r="A38" s="3" t="s">
        <v>480</v>
      </c>
    </row>
    <row r="39" spans="1:3">
      <c r="A39" s="4" t="s">
        <v>481</v>
      </c>
      <c r="C39" s="6" t="n">
        <v>92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493</v>
      </c>
      <c r="C1" s="2" t="s">
        <v>1</v>
      </c>
    </row>
    <row r="2" spans="1:7">
      <c r="C2" s="2" t="s">
        <v>2</v>
      </c>
      <c r="D2" s="2" t="s">
        <v>3</v>
      </c>
      <c r="E2" s="2" t="s">
        <v>74</v>
      </c>
      <c r="F2" s="2" t="s">
        <v>2</v>
      </c>
      <c r="G2" s="2" t="s">
        <v>3</v>
      </c>
    </row>
    <row r="3" spans="1:7">
      <c r="A3" s="3" t="s">
        <v>494</v>
      </c>
    </row>
    <row r="4" spans="1:7">
      <c r="A4" s="4" t="s">
        <v>103</v>
      </c>
      <c r="C4" s="6" t="n">
        <v>490455000</v>
      </c>
      <c r="D4" s="6" t="n">
        <v>490503000</v>
      </c>
      <c r="E4" s="6" t="n">
        <v>490503000</v>
      </c>
      <c r="F4" s="6" t="n">
        <v>490529000</v>
      </c>
      <c r="G4" s="6" t="n">
        <v>490455000</v>
      </c>
    </row>
    <row r="5" spans="1:7">
      <c r="A5" s="4" t="s">
        <v>495</v>
      </c>
      <c r="F5" s="5" t="n">
        <v>2064000</v>
      </c>
      <c r="G5" s="5" t="n">
        <v>3794000</v>
      </c>
    </row>
    <row r="6" spans="1:7">
      <c r="A6" s="4" t="s">
        <v>496</v>
      </c>
      <c r="F6" s="5" t="n">
        <v>169545000</v>
      </c>
      <c r="G6" s="5" t="n">
        <v>169500000</v>
      </c>
    </row>
    <row r="7" spans="1:7">
      <c r="A7" s="4" t="s">
        <v>134</v>
      </c>
      <c r="F7" s="5" t="n">
        <v>662138000</v>
      </c>
      <c r="G7" s="5" t="n">
        <v>663749000</v>
      </c>
    </row>
    <row r="8" spans="1:7">
      <c r="A8" s="4" t="s">
        <v>497</v>
      </c>
      <c r="F8" s="5" t="n">
        <v>0</v>
      </c>
      <c r="G8" s="5" t="n">
        <v>0</v>
      </c>
    </row>
    <row r="9" spans="1:7">
      <c r="A9" s="4" t="s">
        <v>498</v>
      </c>
      <c r="C9" s="5" t="n">
        <v>0</v>
      </c>
      <c r="D9" s="5" t="n">
        <v>0</v>
      </c>
    </row>
    <row r="10" spans="1:7">
      <c r="A10" s="3" t="s">
        <v>499</v>
      </c>
    </row>
    <row r="11" spans="1:7">
      <c r="A11" s="4" t="s">
        <v>500</v>
      </c>
      <c r="C11" s="5" t="n">
        <v>490455000</v>
      </c>
      <c r="D11" s="5" t="n">
        <v>490503000</v>
      </c>
    </row>
    <row r="12" spans="1:7">
      <c r="A12" s="4" t="s">
        <v>501</v>
      </c>
      <c r="C12" s="5" t="n">
        <v>74000</v>
      </c>
      <c r="D12" s="5" t="n">
        <v>-175000</v>
      </c>
    </row>
    <row r="13" spans="1:7">
      <c r="A13" s="4" t="s">
        <v>502</v>
      </c>
      <c r="D13" s="5" t="n">
        <v>250000</v>
      </c>
    </row>
    <row r="14" spans="1:7">
      <c r="A14" s="4" t="s">
        <v>503</v>
      </c>
      <c r="D14" s="5" t="n">
        <v>-123000</v>
      </c>
    </row>
    <row r="15" spans="1:7">
      <c r="A15" s="4" t="s">
        <v>504</v>
      </c>
      <c r="C15" s="5" t="n">
        <v>490529000</v>
      </c>
      <c r="D15" s="5" t="n">
        <v>490455000</v>
      </c>
      <c r="E15" s="5" t="n">
        <v>490503000</v>
      </c>
    </row>
    <row r="16" spans="1:7">
      <c r="A16" s="3" t="s">
        <v>505</v>
      </c>
    </row>
    <row r="17" spans="1:7">
      <c r="A17" s="4" t="s">
        <v>506</v>
      </c>
      <c r="F17" s="5" t="n">
        <v>105233000</v>
      </c>
      <c r="G17" s="5" t="n">
        <v>105278000</v>
      </c>
    </row>
    <row r="18" spans="1:7">
      <c r="A18" s="4" t="s">
        <v>507</v>
      </c>
      <c r="F18" s="5" t="n">
        <v>-103169000</v>
      </c>
      <c r="G18" s="5" t="n">
        <v>-101484000</v>
      </c>
    </row>
    <row r="19" spans="1:7">
      <c r="A19" s="4" t="s">
        <v>47</v>
      </c>
      <c r="B19" s="4" t="s">
        <v>67</v>
      </c>
      <c r="C19" s="5" t="n">
        <v>1684000</v>
      </c>
      <c r="D19" s="5" t="n">
        <v>3220000</v>
      </c>
      <c r="E19" s="5" t="n">
        <v>13857000</v>
      </c>
    </row>
    <row r="20" spans="1:7">
      <c r="A20" s="3" t="s">
        <v>508</v>
      </c>
    </row>
    <row r="21" spans="1:7">
      <c r="A21" s="5" t="n">
        <v>2019</v>
      </c>
      <c r="F21" s="5" t="n">
        <v>1685000</v>
      </c>
    </row>
    <row r="22" spans="1:7">
      <c r="A22" s="5" t="n">
        <v>2020</v>
      </c>
      <c r="F22" s="5" t="n">
        <v>374000</v>
      </c>
    </row>
    <row r="23" spans="1:7">
      <c r="A23" s="5" t="n">
        <v>2021</v>
      </c>
      <c r="F23" s="5" t="n">
        <v>1000</v>
      </c>
    </row>
    <row r="24" spans="1:7">
      <c r="A24" s="5" t="n">
        <v>2022</v>
      </c>
      <c r="F24" s="5" t="n">
        <v>3000</v>
      </c>
    </row>
    <row r="25" spans="1:7">
      <c r="A25" s="4" t="s">
        <v>509</v>
      </c>
      <c r="F25" s="5" t="n">
        <v>1000</v>
      </c>
    </row>
    <row r="26" spans="1:7">
      <c r="A26" s="4" t="s">
        <v>510</v>
      </c>
    </row>
    <row r="27" spans="1:7">
      <c r="A27" s="3" t="s">
        <v>494</v>
      </c>
    </row>
    <row r="28" spans="1:7">
      <c r="A28" s="4" t="s">
        <v>103</v>
      </c>
      <c r="C28" s="5" t="n">
        <v>215250000</v>
      </c>
      <c r="D28" s="5" t="n">
        <v>215271000</v>
      </c>
      <c r="E28" s="5" t="n">
        <v>215271000</v>
      </c>
      <c r="F28" s="5" t="n">
        <v>215283000</v>
      </c>
      <c r="G28" s="5" t="n">
        <v>215250000</v>
      </c>
    </row>
    <row r="29" spans="1:7">
      <c r="A29" s="3" t="s">
        <v>499</v>
      </c>
    </row>
    <row r="30" spans="1:7">
      <c r="A30" s="4" t="s">
        <v>500</v>
      </c>
      <c r="C30" s="5" t="n">
        <v>215250000</v>
      </c>
      <c r="D30" s="5" t="n">
        <v>215271000</v>
      </c>
    </row>
    <row r="31" spans="1:7">
      <c r="A31" s="4" t="s">
        <v>501</v>
      </c>
      <c r="C31" s="5" t="n">
        <v>33000</v>
      </c>
      <c r="D31" s="5" t="n">
        <v>-77000</v>
      </c>
    </row>
    <row r="32" spans="1:7">
      <c r="A32" s="4" t="s">
        <v>502</v>
      </c>
      <c r="D32" s="5" t="n">
        <v>110000</v>
      </c>
    </row>
    <row r="33" spans="1:7">
      <c r="A33" s="4" t="s">
        <v>503</v>
      </c>
      <c r="D33" s="5" t="n">
        <v>-54000</v>
      </c>
    </row>
    <row r="34" spans="1:7">
      <c r="A34" s="4" t="s">
        <v>504</v>
      </c>
      <c r="C34" s="5" t="n">
        <v>215283000</v>
      </c>
      <c r="D34" s="5" t="n">
        <v>215250000</v>
      </c>
      <c r="E34" s="5" t="n">
        <v>215271000</v>
      </c>
    </row>
    <row r="35" spans="1:7">
      <c r="A35" s="4" t="s">
        <v>511</v>
      </c>
    </row>
    <row r="36" spans="1:7">
      <c r="A36" s="3" t="s">
        <v>494</v>
      </c>
    </row>
    <row r="37" spans="1:7">
      <c r="A37" s="4" t="s">
        <v>103</v>
      </c>
      <c r="C37" s="5" t="n">
        <v>192700000</v>
      </c>
      <c r="D37" s="5" t="n">
        <v>192719000</v>
      </c>
      <c r="E37" s="5" t="n">
        <v>192719000</v>
      </c>
      <c r="F37" s="5" t="n">
        <v>192729000</v>
      </c>
      <c r="G37" s="5" t="n">
        <v>192700000</v>
      </c>
    </row>
    <row r="38" spans="1:7">
      <c r="A38" s="3" t="s">
        <v>499</v>
      </c>
    </row>
    <row r="39" spans="1:7">
      <c r="A39" s="4" t="s">
        <v>500</v>
      </c>
      <c r="C39" s="5" t="n">
        <v>192700000</v>
      </c>
      <c r="D39" s="5" t="n">
        <v>192719000</v>
      </c>
    </row>
    <row r="40" spans="1:7">
      <c r="A40" s="4" t="s">
        <v>501</v>
      </c>
      <c r="C40" s="5" t="n">
        <v>29000</v>
      </c>
      <c r="D40" s="5" t="n">
        <v>-69000</v>
      </c>
    </row>
    <row r="41" spans="1:7">
      <c r="A41" s="4" t="s">
        <v>502</v>
      </c>
      <c r="D41" s="5" t="n">
        <v>98000</v>
      </c>
    </row>
    <row r="42" spans="1:7">
      <c r="A42" s="4" t="s">
        <v>503</v>
      </c>
      <c r="D42" s="5" t="n">
        <v>-48000</v>
      </c>
    </row>
    <row r="43" spans="1:7">
      <c r="A43" s="4" t="s">
        <v>504</v>
      </c>
      <c r="C43" s="5" t="n">
        <v>192729000</v>
      </c>
      <c r="D43" s="5" t="n">
        <v>192700000</v>
      </c>
      <c r="E43" s="5" t="n">
        <v>192719000</v>
      </c>
    </row>
    <row r="44" spans="1:7">
      <c r="A44" s="4" t="s">
        <v>512</v>
      </c>
    </row>
    <row r="45" spans="1:7">
      <c r="A45" s="3" t="s">
        <v>494</v>
      </c>
    </row>
    <row r="46" spans="1:7">
      <c r="A46" s="4" t="s">
        <v>103</v>
      </c>
      <c r="C46" s="5" t="n">
        <v>82505000</v>
      </c>
      <c r="D46" s="5" t="n">
        <v>82513000</v>
      </c>
      <c r="E46" s="5" t="n">
        <v>82513000</v>
      </c>
      <c r="F46" s="5" t="n">
        <v>82517000</v>
      </c>
      <c r="G46" s="5" t="n">
        <v>82505000</v>
      </c>
    </row>
    <row r="47" spans="1:7">
      <c r="A47" s="3" t="s">
        <v>499</v>
      </c>
    </row>
    <row r="48" spans="1:7">
      <c r="A48" s="4" t="s">
        <v>500</v>
      </c>
      <c r="C48" s="5" t="n">
        <v>82505000</v>
      </c>
      <c r="D48" s="5" t="n">
        <v>82513000</v>
      </c>
    </row>
    <row r="49" spans="1:7">
      <c r="A49" s="4" t="s">
        <v>501</v>
      </c>
      <c r="C49" s="5" t="n">
        <v>12000</v>
      </c>
      <c r="D49" s="5" t="n">
        <v>-29000</v>
      </c>
    </row>
    <row r="50" spans="1:7">
      <c r="A50" s="4" t="s">
        <v>502</v>
      </c>
      <c r="D50" s="5" t="n">
        <v>42000</v>
      </c>
    </row>
    <row r="51" spans="1:7">
      <c r="A51" s="4" t="s">
        <v>503</v>
      </c>
      <c r="D51" s="5" t="n">
        <v>-21000</v>
      </c>
    </row>
    <row r="52" spans="1:7">
      <c r="A52" s="4" t="s">
        <v>504</v>
      </c>
      <c r="C52" s="6" t="n">
        <v>82517000</v>
      </c>
      <c r="D52" s="6" t="n">
        <v>82505000</v>
      </c>
      <c r="E52" s="6" t="n">
        <v>82513000</v>
      </c>
    </row>
    <row r="53" spans="1:7">
      <c r="A53" s="4" t="s">
        <v>513</v>
      </c>
    </row>
    <row r="54" spans="1:7">
      <c r="A54" s="3" t="s">
        <v>494</v>
      </c>
    </row>
    <row r="55" spans="1:7">
      <c r="A55" s="4" t="s">
        <v>495</v>
      </c>
      <c r="F55" s="5" t="n">
        <v>18000</v>
      </c>
      <c r="G55" s="5" t="n">
        <v>29000</v>
      </c>
    </row>
    <row r="56" spans="1:7">
      <c r="A56" s="3" t="s">
        <v>505</v>
      </c>
    </row>
    <row r="57" spans="1:7">
      <c r="A57" s="4" t="s">
        <v>506</v>
      </c>
      <c r="F57" s="5" t="n">
        <v>34000</v>
      </c>
      <c r="G57" s="5" t="n">
        <v>34000</v>
      </c>
    </row>
    <row r="58" spans="1:7">
      <c r="A58" s="4" t="s">
        <v>507</v>
      </c>
      <c r="F58" s="5" t="n">
        <v>-16000</v>
      </c>
      <c r="G58" s="5" t="n">
        <v>-5000</v>
      </c>
    </row>
    <row r="59" spans="1:7">
      <c r="A59" s="4" t="s">
        <v>514</v>
      </c>
    </row>
    <row r="60" spans="1:7">
      <c r="A60" s="3" t="s">
        <v>494</v>
      </c>
    </row>
    <row r="61" spans="1:7">
      <c r="A61" s="4" t="s">
        <v>495</v>
      </c>
      <c r="F61" s="5" t="n">
        <v>19000</v>
      </c>
      <c r="G61" s="5" t="n">
        <v>30000</v>
      </c>
    </row>
    <row r="62" spans="1:7">
      <c r="A62" s="3" t="s">
        <v>505</v>
      </c>
    </row>
    <row r="63" spans="1:7">
      <c r="A63" s="4" t="s">
        <v>506</v>
      </c>
      <c r="F63" s="5" t="n">
        <v>34254000</v>
      </c>
      <c r="G63" s="5" t="n">
        <v>34254000</v>
      </c>
    </row>
    <row r="64" spans="1:7">
      <c r="A64" s="4" t="s">
        <v>507</v>
      </c>
      <c r="F64" s="5" t="n">
        <v>-34235000</v>
      </c>
      <c r="G64" s="5" t="n">
        <v>-34224000</v>
      </c>
    </row>
    <row r="65" spans="1:7">
      <c r="A65" s="4" t="s">
        <v>515</v>
      </c>
    </row>
    <row r="66" spans="1:7">
      <c r="A66" s="3" t="s">
        <v>494</v>
      </c>
    </row>
    <row r="67" spans="1:7">
      <c r="A67" s="4" t="s">
        <v>495</v>
      </c>
      <c r="F67" s="5" t="n">
        <v>194000</v>
      </c>
      <c r="G67" s="5" t="n">
        <v>359000</v>
      </c>
    </row>
    <row r="68" spans="1:7">
      <c r="A68" s="3" t="s">
        <v>505</v>
      </c>
    </row>
    <row r="69" spans="1:7">
      <c r="A69" s="4" t="s">
        <v>506</v>
      </c>
      <c r="F69" s="5" t="n">
        <v>60145000</v>
      </c>
      <c r="G69" s="5" t="n">
        <v>60190000</v>
      </c>
    </row>
    <row r="70" spans="1:7">
      <c r="A70" s="4" t="s">
        <v>507</v>
      </c>
      <c r="F70" s="5" t="n">
        <v>-59951000</v>
      </c>
      <c r="G70" s="5" t="n">
        <v>-59831000</v>
      </c>
    </row>
    <row r="71" spans="1:7">
      <c r="A71" s="4" t="s">
        <v>516</v>
      </c>
    </row>
    <row r="72" spans="1:7">
      <c r="A72" s="3" t="s">
        <v>494</v>
      </c>
    </row>
    <row r="73" spans="1:7">
      <c r="A73" s="4" t="s">
        <v>495</v>
      </c>
      <c r="F73" s="5" t="n">
        <v>1833000</v>
      </c>
      <c r="G73" s="5" t="n">
        <v>3376000</v>
      </c>
    </row>
    <row r="74" spans="1:7">
      <c r="A74" s="3" t="s">
        <v>505</v>
      </c>
    </row>
    <row r="75" spans="1:7">
      <c r="A75" s="4" t="s">
        <v>506</v>
      </c>
      <c r="F75" s="5" t="n">
        <v>10800000</v>
      </c>
      <c r="G75" s="5" t="n">
        <v>10800000</v>
      </c>
    </row>
    <row r="76" spans="1:7">
      <c r="A76" s="4" t="s">
        <v>507</v>
      </c>
      <c r="F76" s="6" t="n">
        <v>-8967000</v>
      </c>
      <c r="G76" s="6" t="n">
        <v>-7424000</v>
      </c>
    </row>
    <row r="77" spans="1:7"/>
    <row r="78" spans="1:7">
      <c r="A78" s="4" t="s">
        <v>67</v>
      </c>
      <c r="B78" s="4" t="s">
        <v>71</v>
      </c>
    </row>
  </sheetData>
  <mergeCells count="4">
    <mergeCell ref="A1:B2"/>
    <mergeCell ref="C1:E1"/>
    <mergeCell ref="A77:F77"/>
    <mergeCell ref="B78:F7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517</v>
      </c>
      <c r="B1" s="2" t="s">
        <v>1</v>
      </c>
    </row>
    <row r="2" spans="1:2">
      <c r="B2" s="2" t="s">
        <v>400</v>
      </c>
    </row>
    <row r="3" spans="1:2">
      <c r="A3" s="3" t="s">
        <v>518</v>
      </c>
    </row>
    <row r="4" spans="1:2">
      <c r="A4" s="4" t="s">
        <v>519</v>
      </c>
      <c r="B4" s="6" t="n">
        <v>50000000</v>
      </c>
    </row>
    <row r="5" spans="1:2">
      <c r="A5" s="4" t="s">
        <v>520</v>
      </c>
    </row>
    <row r="6" spans="1:2">
      <c r="A6" s="3" t="s">
        <v>518</v>
      </c>
    </row>
    <row r="7" spans="1:2">
      <c r="A7" s="4" t="s">
        <v>521</v>
      </c>
      <c r="B7" s="4" t="s">
        <v>5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3</v>
      </c>
    </row>
    <row r="2" spans="1:3">
      <c r="A2" s="3" t="s">
        <v>92</v>
      </c>
    </row>
    <row r="3" spans="1:3">
      <c r="A3" s="4" t="s">
        <v>93</v>
      </c>
      <c r="B3" s="6" t="n">
        <v>161871000</v>
      </c>
      <c r="C3" s="6" t="n">
        <v>190201000</v>
      </c>
    </row>
    <row r="4" spans="1:3">
      <c r="A4" s="4" t="s">
        <v>94</v>
      </c>
      <c r="B4" s="5" t="n">
        <v>122000</v>
      </c>
      <c r="C4" s="5" t="n">
        <v>103000</v>
      </c>
    </row>
    <row r="5" spans="1:3">
      <c r="A5" s="4" t="s">
        <v>95</v>
      </c>
      <c r="B5" s="5" t="n">
        <v>54981000</v>
      </c>
      <c r="C5" s="5" t="n">
        <v>43062000</v>
      </c>
    </row>
    <row r="6" spans="1:3">
      <c r="A6" s="4" t="s">
        <v>96</v>
      </c>
      <c r="B6" s="5" t="n">
        <v>39655000</v>
      </c>
      <c r="C6" s="5" t="n">
        <v>39063000</v>
      </c>
    </row>
    <row r="7" spans="1:3">
      <c r="A7" s="4" t="s">
        <v>97</v>
      </c>
      <c r="B7" s="5" t="n">
        <v>281000</v>
      </c>
      <c r="C7" s="5" t="n">
        <v>2092000</v>
      </c>
    </row>
    <row r="8" spans="1:3">
      <c r="A8" s="4" t="s">
        <v>98</v>
      </c>
      <c r="B8" s="5" t="n">
        <v>8346000</v>
      </c>
      <c r="C8" s="5" t="n">
        <v>18758000</v>
      </c>
    </row>
    <row r="9" spans="1:3">
      <c r="A9" s="4" t="s">
        <v>99</v>
      </c>
      <c r="B9" s="5" t="n">
        <v>265256000</v>
      </c>
      <c r="C9" s="5" t="n">
        <v>293279000</v>
      </c>
    </row>
    <row r="10" spans="1:3">
      <c r="A10" s="4" t="s">
        <v>100</v>
      </c>
      <c r="B10" s="5" t="n">
        <v>162001000</v>
      </c>
      <c r="C10" s="5" t="n">
        <v>114471000</v>
      </c>
    </row>
    <row r="11" spans="1:3">
      <c r="A11" s="4" t="s">
        <v>101</v>
      </c>
      <c r="B11" s="5" t="n">
        <v>6148000</v>
      </c>
      <c r="C11" s="5" t="n">
        <v>6955000</v>
      </c>
    </row>
    <row r="12" spans="1:3">
      <c r="A12" s="4" t="s">
        <v>102</v>
      </c>
      <c r="B12" s="5" t="n">
        <v>171609000</v>
      </c>
      <c r="C12" s="5" t="n">
        <v>173294000</v>
      </c>
    </row>
    <row r="13" spans="1:3">
      <c r="A13" s="4" t="s">
        <v>103</v>
      </c>
      <c r="B13" s="5" t="n">
        <v>490529000</v>
      </c>
      <c r="C13" s="5" t="n">
        <v>490455000</v>
      </c>
    </row>
    <row r="14" spans="1:3">
      <c r="A14" s="4" t="s">
        <v>104</v>
      </c>
      <c r="B14" s="5" t="n">
        <v>1095543000</v>
      </c>
      <c r="C14" s="5" t="n">
        <v>1078454000</v>
      </c>
    </row>
    <row r="15" spans="1:3">
      <c r="A15" s="3" t="s">
        <v>105</v>
      </c>
    </row>
    <row r="16" spans="1:3">
      <c r="A16" s="4" t="s">
        <v>106</v>
      </c>
      <c r="B16" s="5" t="n">
        <v>33656000</v>
      </c>
      <c r="C16" s="5" t="n">
        <v>51307000</v>
      </c>
    </row>
    <row r="17" spans="1:3">
      <c r="A17" s="4" t="s">
        <v>107</v>
      </c>
      <c r="B17" s="5" t="n">
        <v>1221000</v>
      </c>
      <c r="C17" s="5" t="n">
        <v>3428000</v>
      </c>
    </row>
    <row r="18" spans="1:3">
      <c r="A18" s="4" t="s">
        <v>108</v>
      </c>
      <c r="B18" s="5" t="n">
        <v>7863000</v>
      </c>
      <c r="C18" s="5" t="n">
        <v>8941000</v>
      </c>
    </row>
    <row r="19" spans="1:3">
      <c r="A19" s="4" t="s">
        <v>109</v>
      </c>
      <c r="B19" s="5" t="n">
        <v>8531000</v>
      </c>
      <c r="C19" s="5" t="n">
        <v>5580000</v>
      </c>
    </row>
    <row r="20" spans="1:3">
      <c r="A20" s="4" t="s">
        <v>110</v>
      </c>
      <c r="B20" s="5" t="n">
        <v>9650000</v>
      </c>
      <c r="C20" s="5" t="n">
        <v>9131000</v>
      </c>
    </row>
    <row r="21" spans="1:3">
      <c r="A21" s="4" t="s">
        <v>111</v>
      </c>
      <c r="B21" s="5" t="n">
        <v>60921000</v>
      </c>
      <c r="C21" s="5" t="n">
        <v>78387000</v>
      </c>
    </row>
    <row r="22" spans="1:3">
      <c r="A22" s="4" t="s">
        <v>112</v>
      </c>
      <c r="B22" s="5" t="n">
        <v>127705000</v>
      </c>
      <c r="C22" s="5" t="n">
        <v>92322000</v>
      </c>
    </row>
    <row r="23" spans="1:3">
      <c r="A23" s="4" t="s">
        <v>113</v>
      </c>
      <c r="B23" s="5" t="n">
        <v>46550000</v>
      </c>
      <c r="C23" s="5" t="n">
        <v>48305000</v>
      </c>
    </row>
    <row r="24" spans="1:3">
      <c r="A24" s="4" t="s">
        <v>114</v>
      </c>
      <c r="B24" s="5" t="n">
        <v>6784000</v>
      </c>
      <c r="C24" s="5" t="n">
        <v>5465000</v>
      </c>
    </row>
    <row r="25" spans="1:3">
      <c r="A25" s="4" t="s">
        <v>115</v>
      </c>
      <c r="B25" s="4" t="s">
        <v>116</v>
      </c>
      <c r="C25" s="4" t="s">
        <v>116</v>
      </c>
    </row>
    <row r="26" spans="1:3">
      <c r="A26" s="4" t="s">
        <v>117</v>
      </c>
      <c r="B26" s="5" t="n">
        <v>0</v>
      </c>
      <c r="C26" s="5" t="n">
        <v>0</v>
      </c>
    </row>
    <row r="27" spans="1:3">
      <c r="A27" s="3" t="s">
        <v>118</v>
      </c>
    </row>
    <row r="28" spans="1:3">
      <c r="A28" s="4" t="s">
        <v>119</v>
      </c>
      <c r="B28" s="5" t="n">
        <v>757262000</v>
      </c>
      <c r="C28" s="5" t="n">
        <v>730431000</v>
      </c>
    </row>
    <row r="29" spans="1:3">
      <c r="A29" s="4" t="s">
        <v>120</v>
      </c>
      <c r="B29" s="5" t="n">
        <v>122307000</v>
      </c>
      <c r="C29" s="5" t="n">
        <v>122307000</v>
      </c>
    </row>
    <row r="30" spans="1:3">
      <c r="A30" s="4" t="s">
        <v>121</v>
      </c>
      <c r="B30" s="5" t="n">
        <v>-89000</v>
      </c>
      <c r="C30" s="5" t="n">
        <v>-180000</v>
      </c>
    </row>
    <row r="31" spans="1:3">
      <c r="A31" s="4" t="s">
        <v>122</v>
      </c>
      <c r="B31" s="5" t="n">
        <v>-213664000</v>
      </c>
      <c r="C31" s="5" t="n">
        <v>-192318000</v>
      </c>
    </row>
    <row r="32" spans="1:3">
      <c r="A32" s="4" t="s">
        <v>123</v>
      </c>
      <c r="B32" s="5" t="n">
        <v>853583000</v>
      </c>
      <c r="C32" s="5" t="n">
        <v>853975000</v>
      </c>
    </row>
    <row r="33" spans="1:3">
      <c r="A33" s="4" t="s">
        <v>124</v>
      </c>
      <c r="B33" s="5" t="n">
        <v>0</v>
      </c>
      <c r="C33" s="5" t="n">
        <v>0</v>
      </c>
    </row>
    <row r="34" spans="1:3">
      <c r="A34" s="4" t="s">
        <v>125</v>
      </c>
      <c r="B34" s="5" t="n">
        <v>853583000</v>
      </c>
      <c r="C34" s="5" t="n">
        <v>853975000</v>
      </c>
    </row>
    <row r="35" spans="1:3">
      <c r="A35" s="4" t="s">
        <v>126</v>
      </c>
      <c r="B35" s="5" t="n">
        <v>1095543000</v>
      </c>
      <c r="C35" s="5" t="n">
        <v>1078454000</v>
      </c>
    </row>
    <row r="36" spans="1:3">
      <c r="A36" s="4" t="s">
        <v>29</v>
      </c>
    </row>
    <row r="37" spans="1:3">
      <c r="A37" s="3" t="s">
        <v>118</v>
      </c>
    </row>
    <row r="38" spans="1:3">
      <c r="A38" s="4" t="s">
        <v>127</v>
      </c>
      <c r="B38" s="5" t="n">
        <v>2554000</v>
      </c>
      <c r="C38" s="5" t="n">
        <v>1855000</v>
      </c>
    </row>
    <row r="39" spans="1:3">
      <c r="A39" s="4" t="s">
        <v>31</v>
      </c>
    </row>
    <row r="40" spans="1:3">
      <c r="A40" s="3" t="s">
        <v>118</v>
      </c>
    </row>
    <row r="41" spans="1:3">
      <c r="A41" s="4" t="s">
        <v>127</v>
      </c>
      <c r="B41" s="6" t="n">
        <v>185213000</v>
      </c>
      <c r="C41" s="6" t="n">
        <v>19188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37"/>
    <col customWidth="1" max="6" min="6" width="37"/>
    <col customWidth="1" max="7" min="7" width="37"/>
    <col customWidth="1" max="8" min="8" width="30"/>
    <col customWidth="1" max="9" min="9" width="24"/>
    <col customWidth="1" max="10" min="10" width="20"/>
    <col customWidth="1" max="11" min="11" width="14"/>
    <col customWidth="1" max="12" min="12" width="20"/>
  </cols>
  <sheetData>
    <row r="1" spans="1:12">
      <c r="A1" s="1" t="s">
        <v>523</v>
      </c>
      <c r="B1" s="2" t="s">
        <v>524</v>
      </c>
      <c r="E1" s="2" t="s">
        <v>1</v>
      </c>
    </row>
    <row r="2" spans="1:12">
      <c r="B2" s="2" t="s">
        <v>525</v>
      </c>
      <c r="C2" s="2" t="s">
        <v>526</v>
      </c>
      <c r="D2" s="2" t="s">
        <v>527</v>
      </c>
      <c r="E2" s="2" t="s">
        <v>33</v>
      </c>
      <c r="F2" s="2" t="s">
        <v>34</v>
      </c>
      <c r="G2" s="2" t="s">
        <v>356</v>
      </c>
      <c r="H2" s="2" t="s">
        <v>528</v>
      </c>
      <c r="I2" s="2" t="s">
        <v>529</v>
      </c>
      <c r="J2" s="2" t="s">
        <v>360</v>
      </c>
      <c r="K2" s="2" t="s">
        <v>361</v>
      </c>
      <c r="L2" s="2" t="s">
        <v>530</v>
      </c>
    </row>
    <row r="3" spans="1:12">
      <c r="A3" s="3" t="s">
        <v>531</v>
      </c>
    </row>
    <row r="4" spans="1:12">
      <c r="A4" s="4" t="s">
        <v>532</v>
      </c>
      <c r="E4" s="5" t="n">
        <v>20693398</v>
      </c>
      <c r="F4" s="5" t="n">
        <v>17108574</v>
      </c>
      <c r="G4" s="5" t="n">
        <v>902</v>
      </c>
      <c r="H4" s="5" t="n">
        <v>722</v>
      </c>
    </row>
    <row r="5" spans="1:12">
      <c r="A5" s="4" t="s">
        <v>533</v>
      </c>
      <c r="E5" s="5" t="n">
        <v>4944430</v>
      </c>
      <c r="F5" s="5" t="n">
        <v>10561001</v>
      </c>
      <c r="G5" s="5" t="n">
        <v>221</v>
      </c>
    </row>
    <row r="6" spans="1:12">
      <c r="A6" s="4" t="s">
        <v>534</v>
      </c>
      <c r="G6" s="10" t="n">
        <v>0.001</v>
      </c>
      <c r="H6" s="10" t="n">
        <v>0.001</v>
      </c>
    </row>
    <row r="7" spans="1:12">
      <c r="A7" s="4" t="s">
        <v>535</v>
      </c>
      <c r="E7" s="5" t="n">
        <v>531410</v>
      </c>
      <c r="F7" s="5" t="n">
        <v>1093428</v>
      </c>
      <c r="G7" s="5" t="n">
        <v>39</v>
      </c>
    </row>
    <row r="8" spans="1:12">
      <c r="A8" s="4" t="s">
        <v>536</v>
      </c>
      <c r="D8" s="6" t="n">
        <v>7300000</v>
      </c>
    </row>
    <row r="9" spans="1:12">
      <c r="A9" s="4" t="s">
        <v>537</v>
      </c>
      <c r="C9" s="6" t="n">
        <v>62500000</v>
      </c>
      <c r="E9" s="6" t="n">
        <v>122307000</v>
      </c>
      <c r="F9" s="6" t="n">
        <v>122307000</v>
      </c>
    </row>
    <row r="10" spans="1:12">
      <c r="A10" s="4" t="s">
        <v>538</v>
      </c>
      <c r="C10" s="5" t="n">
        <v>43700000</v>
      </c>
      <c r="E10" s="5" t="n">
        <v>20700000</v>
      </c>
      <c r="F10" s="5" t="n">
        <v>16000000</v>
      </c>
      <c r="G10" s="6" t="n">
        <v>53700000</v>
      </c>
    </row>
    <row r="11" spans="1:12">
      <c r="A11" s="4" t="s">
        <v>539</v>
      </c>
      <c r="C11" s="5" t="n">
        <v>7100000</v>
      </c>
    </row>
    <row r="12" spans="1:12">
      <c r="A12" s="4" t="s">
        <v>364</v>
      </c>
      <c r="G12" s="4" t="s">
        <v>365</v>
      </c>
    </row>
    <row r="13" spans="1:12">
      <c r="A13" s="4" t="s">
        <v>540</v>
      </c>
      <c r="B13" s="6" t="n">
        <v>4200000</v>
      </c>
      <c r="G13" s="6" t="n">
        <v>4893000</v>
      </c>
    </row>
    <row r="14" spans="1:12">
      <c r="A14" s="4" t="s">
        <v>541</v>
      </c>
      <c r="B14" s="6" t="n">
        <v>700000</v>
      </c>
      <c r="E14" s="5" t="n">
        <v>161000</v>
      </c>
      <c r="F14" s="5" t="n">
        <v>42000</v>
      </c>
      <c r="G14" s="5" t="n">
        <v>686000</v>
      </c>
    </row>
    <row r="15" spans="1:12">
      <c r="A15" s="4" t="s">
        <v>542</v>
      </c>
      <c r="E15" s="6" t="n">
        <v>2855000</v>
      </c>
      <c r="F15" s="5" t="n">
        <v>14860000</v>
      </c>
    </row>
    <row r="16" spans="1:12">
      <c r="A16" s="4" t="s">
        <v>543</v>
      </c>
      <c r="E16" s="5" t="n">
        <v>0</v>
      </c>
    </row>
    <row r="17" spans="1:12">
      <c r="A17" s="4" t="s">
        <v>544</v>
      </c>
      <c r="E17" s="6" t="n">
        <v>0</v>
      </c>
      <c r="F17" s="5" t="n">
        <v>0</v>
      </c>
      <c r="G17" s="5" t="n">
        <v>0</v>
      </c>
    </row>
    <row r="18" spans="1:12">
      <c r="A18" s="4" t="s">
        <v>545</v>
      </c>
      <c r="E18" s="5" t="n">
        <v>0</v>
      </c>
      <c r="F18" s="6" t="n">
        <v>85000</v>
      </c>
      <c r="G18" s="6" t="n">
        <v>318000</v>
      </c>
    </row>
    <row r="19" spans="1:12">
      <c r="A19" s="4" t="s">
        <v>546</v>
      </c>
      <c r="E19" s="6" t="n">
        <v>27000000</v>
      </c>
    </row>
    <row r="20" spans="1:12">
      <c r="A20" s="4" t="s">
        <v>547</v>
      </c>
      <c r="E20" s="4" t="s">
        <v>548</v>
      </c>
    </row>
    <row r="21" spans="1:12">
      <c r="A21" s="4" t="s">
        <v>549</v>
      </c>
    </row>
    <row r="22" spans="1:12">
      <c r="A22" s="3" t="s">
        <v>531</v>
      </c>
    </row>
    <row r="23" spans="1:12">
      <c r="A23" s="4" t="s">
        <v>550</v>
      </c>
      <c r="E23" s="6" t="n">
        <v>1</v>
      </c>
      <c r="F23" s="6" t="n">
        <v>1</v>
      </c>
      <c r="G23" s="6" t="n">
        <v>1</v>
      </c>
      <c r="H23" s="6" t="n">
        <v>1</v>
      </c>
      <c r="I23" s="6" t="n">
        <v>1</v>
      </c>
    </row>
    <row r="24" spans="1:12">
      <c r="A24" s="4" t="s">
        <v>432</v>
      </c>
    </row>
    <row r="25" spans="1:12">
      <c r="A25" s="3" t="s">
        <v>531</v>
      </c>
    </row>
    <row r="26" spans="1:12">
      <c r="A26" s="4" t="s">
        <v>429</v>
      </c>
      <c r="E26" s="4" t="s">
        <v>430</v>
      </c>
      <c r="F26" s="4" t="s">
        <v>433</v>
      </c>
      <c r="G26" s="4" t="s">
        <v>433</v>
      </c>
      <c r="H26" s="4" t="s">
        <v>433</v>
      </c>
      <c r="I26" s="4" t="s">
        <v>430</v>
      </c>
    </row>
    <row r="27" spans="1:12">
      <c r="A27" s="4" t="s">
        <v>434</v>
      </c>
    </row>
    <row r="28" spans="1:12">
      <c r="A28" s="3" t="s">
        <v>531</v>
      </c>
    </row>
    <row r="29" spans="1:12">
      <c r="A29" s="4" t="s">
        <v>429</v>
      </c>
      <c r="E29" s="4" t="s">
        <v>421</v>
      </c>
      <c r="F29" s="4" t="s">
        <v>421</v>
      </c>
      <c r="G29" s="4" t="s">
        <v>421</v>
      </c>
      <c r="H29" s="4" t="s">
        <v>421</v>
      </c>
      <c r="I29" s="4" t="s">
        <v>421</v>
      </c>
    </row>
    <row r="30" spans="1:12">
      <c r="A30" s="4" t="s">
        <v>551</v>
      </c>
    </row>
    <row r="31" spans="1:12">
      <c r="A31" s="3" t="s">
        <v>531</v>
      </c>
    </row>
    <row r="32" spans="1:12">
      <c r="A32" s="4" t="s">
        <v>532</v>
      </c>
      <c r="L32" s="5" t="n">
        <v>887</v>
      </c>
    </row>
    <row r="33" spans="1:12">
      <c r="A33" s="4" t="s">
        <v>552</v>
      </c>
      <c r="L33" s="5" t="n">
        <v>858</v>
      </c>
    </row>
    <row r="34" spans="1:12">
      <c r="A34" s="4" t="s">
        <v>540</v>
      </c>
      <c r="G34" s="6" t="n">
        <v>4900000</v>
      </c>
    </row>
    <row r="35" spans="1:12">
      <c r="A35" s="4" t="s">
        <v>553</v>
      </c>
    </row>
    <row r="36" spans="1:12">
      <c r="A36" s="3" t="s">
        <v>531</v>
      </c>
    </row>
    <row r="37" spans="1:12">
      <c r="A37" s="4" t="s">
        <v>550</v>
      </c>
      <c r="G37" s="6" t="n">
        <v>1</v>
      </c>
    </row>
    <row r="38" spans="1:12">
      <c r="A38" s="4" t="s">
        <v>554</v>
      </c>
    </row>
    <row r="39" spans="1:12">
      <c r="A39" s="3" t="s">
        <v>531</v>
      </c>
    </row>
    <row r="40" spans="1:12">
      <c r="A40" s="4" t="s">
        <v>555</v>
      </c>
      <c r="G40" s="5" t="n">
        <v>34711009</v>
      </c>
    </row>
    <row r="41" spans="1:12">
      <c r="A41" s="4" t="s">
        <v>556</v>
      </c>
      <c r="G41" s="5" t="n">
        <v>2</v>
      </c>
    </row>
    <row r="42" spans="1:12">
      <c r="A42" s="4" t="s">
        <v>557</v>
      </c>
      <c r="G42" s="4" t="s">
        <v>558</v>
      </c>
    </row>
    <row r="43" spans="1:12">
      <c r="A43" s="4" t="s">
        <v>559</v>
      </c>
      <c r="E43" s="5" t="n">
        <v>5002236</v>
      </c>
      <c r="G43" s="5" t="n">
        <v>0</v>
      </c>
    </row>
    <row r="44" spans="1:12">
      <c r="A44" s="4" t="s">
        <v>560</v>
      </c>
    </row>
    <row r="45" spans="1:12">
      <c r="A45" s="3" t="s">
        <v>531</v>
      </c>
    </row>
    <row r="46" spans="1:12">
      <c r="A46" s="4" t="s">
        <v>557</v>
      </c>
      <c r="G46" s="4" t="s">
        <v>558</v>
      </c>
    </row>
    <row r="47" spans="1:12">
      <c r="A47" s="4" t="s">
        <v>561</v>
      </c>
    </row>
    <row r="48" spans="1:12">
      <c r="A48" s="3" t="s">
        <v>531</v>
      </c>
    </row>
    <row r="49" spans="1:12">
      <c r="A49" s="4" t="s">
        <v>557</v>
      </c>
      <c r="F49" s="4" t="s">
        <v>558</v>
      </c>
    </row>
    <row r="50" spans="1:12">
      <c r="A50" s="4" t="s">
        <v>562</v>
      </c>
    </row>
    <row r="51" spans="1:12">
      <c r="A51" s="3" t="s">
        <v>531</v>
      </c>
    </row>
    <row r="52" spans="1:12">
      <c r="A52" s="4" t="s">
        <v>563</v>
      </c>
      <c r="C52" s="6" t="n">
        <v>7100000</v>
      </c>
    </row>
    <row r="53" spans="1:12">
      <c r="A53" s="4" t="s">
        <v>375</v>
      </c>
    </row>
    <row r="54" spans="1:12">
      <c r="A54" s="3" t="s">
        <v>531</v>
      </c>
    </row>
    <row r="55" spans="1:12">
      <c r="A55" s="4" t="s">
        <v>364</v>
      </c>
      <c r="C55" s="4" t="s">
        <v>378</v>
      </c>
      <c r="E55" s="4" t="s">
        <v>376</v>
      </c>
      <c r="J55" s="4" t="s">
        <v>377</v>
      </c>
      <c r="K55" s="4" t="s">
        <v>378</v>
      </c>
    </row>
    <row r="56" spans="1:12">
      <c r="A56" s="4" t="s">
        <v>564</v>
      </c>
    </row>
    <row r="57" spans="1:12">
      <c r="A57" s="3" t="s">
        <v>531</v>
      </c>
    </row>
    <row r="58" spans="1:12">
      <c r="A58" s="4" t="s">
        <v>533</v>
      </c>
      <c r="G58" s="5" t="n">
        <v>146</v>
      </c>
      <c r="H58" s="5" t="n">
        <v>77</v>
      </c>
    </row>
    <row r="59" spans="1:12">
      <c r="A59" s="4" t="s">
        <v>535</v>
      </c>
      <c r="B59" s="5" t="n">
        <v>38</v>
      </c>
      <c r="D59" s="5" t="n">
        <v>484</v>
      </c>
    </row>
    <row r="60" spans="1:12">
      <c r="A60" s="4" t="s">
        <v>543</v>
      </c>
      <c r="J60" s="5" t="n">
        <v>93</v>
      </c>
    </row>
    <row r="61" spans="1:12">
      <c r="A61" s="4" t="s">
        <v>565</v>
      </c>
    </row>
    <row r="62" spans="1:12">
      <c r="A62" s="3" t="s">
        <v>531</v>
      </c>
    </row>
    <row r="63" spans="1:12">
      <c r="A63" s="4" t="s">
        <v>533</v>
      </c>
      <c r="G63" s="5" t="n">
        <v>74580</v>
      </c>
      <c r="H63" s="5" t="n">
        <v>62178</v>
      </c>
    </row>
    <row r="64" spans="1:12">
      <c r="A64" s="4" t="s">
        <v>543</v>
      </c>
      <c r="J64" s="5" t="n">
        <v>6</v>
      </c>
    </row>
  </sheetData>
  <mergeCells count="3">
    <mergeCell ref="A1:A2"/>
    <mergeCell ref="B1:D1"/>
    <mergeCell ref="E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v>
      </c>
      <c r="D2" s="2" t="s">
        <v>74</v>
      </c>
    </row>
    <row r="3" spans="1:4">
      <c r="A3" s="3" t="s">
        <v>567</v>
      </c>
    </row>
    <row r="4" spans="1:4">
      <c r="A4" s="4" t="s">
        <v>568</v>
      </c>
      <c r="B4" s="5" t="n">
        <v>17108574</v>
      </c>
      <c r="C4" s="5" t="n">
        <v>902</v>
      </c>
      <c r="D4" s="5" t="n">
        <v>722</v>
      </c>
    </row>
    <row r="5" spans="1:4">
      <c r="A5" s="4" t="s">
        <v>533</v>
      </c>
      <c r="B5" s="5" t="n">
        <v>4944430</v>
      </c>
      <c r="C5" s="5" t="n">
        <v>10561001</v>
      </c>
      <c r="D5" s="5" t="n">
        <v>221</v>
      </c>
    </row>
    <row r="6" spans="1:4">
      <c r="A6" s="4" t="s">
        <v>535</v>
      </c>
      <c r="B6" s="5" t="n">
        <v>531410</v>
      </c>
      <c r="C6" s="5" t="n">
        <v>1093428</v>
      </c>
      <c r="D6" s="5" t="n">
        <v>39</v>
      </c>
    </row>
    <row r="7" spans="1:4">
      <c r="A7" s="4" t="s">
        <v>569</v>
      </c>
      <c r="B7" s="5" t="n">
        <v>828196</v>
      </c>
      <c r="C7" s="5" t="n">
        <v>63658</v>
      </c>
      <c r="D7" s="5" t="n">
        <v>2</v>
      </c>
    </row>
    <row r="8" spans="1:4">
      <c r="A8" s="4" t="s">
        <v>570</v>
      </c>
      <c r="B8" s="5" t="n">
        <v>20693398</v>
      </c>
      <c r="C8" s="5" t="n">
        <v>17108574</v>
      </c>
      <c r="D8" s="5" t="n">
        <v>902</v>
      </c>
    </row>
    <row r="9" spans="1:4">
      <c r="A9" s="4" t="s">
        <v>571</v>
      </c>
      <c r="B9" s="5" t="n">
        <v>7057182</v>
      </c>
    </row>
    <row r="10" spans="1:4">
      <c r="A10" s="4" t="s">
        <v>572</v>
      </c>
      <c r="B10" s="5" t="n">
        <v>20693398</v>
      </c>
    </row>
    <row r="11" spans="1:4">
      <c r="A11" s="3" t="s">
        <v>573</v>
      </c>
    </row>
    <row r="12" spans="1:4">
      <c r="A12" s="4" t="s">
        <v>574</v>
      </c>
      <c r="B12" s="7" t="n">
        <v>5.66</v>
      </c>
      <c r="C12" s="6" t="n">
        <v>21637</v>
      </c>
      <c r="D12" s="6" t="n">
        <v>3239</v>
      </c>
    </row>
    <row r="13" spans="1:4">
      <c r="A13" s="4" t="s">
        <v>575</v>
      </c>
      <c r="B13" s="11" t="n">
        <v>3.99</v>
      </c>
      <c r="C13" s="11" t="n">
        <v>7.16</v>
      </c>
      <c r="D13" s="5" t="n">
        <v>80926</v>
      </c>
    </row>
    <row r="14" spans="1:4">
      <c r="A14" s="4" t="s">
        <v>576</v>
      </c>
      <c r="B14" s="11" t="n">
        <v>0.3</v>
      </c>
      <c r="C14" s="11" t="n">
        <v>0.13</v>
      </c>
      <c r="D14" s="5" t="n">
        <v>17953</v>
      </c>
    </row>
    <row r="15" spans="1:4">
      <c r="A15" s="4" t="s">
        <v>577</v>
      </c>
      <c r="B15" s="11" t="n">
        <v>6.23</v>
      </c>
      <c r="C15" s="11" t="n">
        <v>8.15</v>
      </c>
      <c r="D15" s="5" t="n">
        <v>1</v>
      </c>
    </row>
    <row r="16" spans="1:4">
      <c r="A16" s="4" t="s">
        <v>578</v>
      </c>
      <c r="B16" s="11" t="n">
        <v>5.54</v>
      </c>
      <c r="C16" s="7" t="n">
        <v>5.66</v>
      </c>
      <c r="D16" s="6" t="n">
        <v>21637</v>
      </c>
    </row>
    <row r="17" spans="1:4">
      <c r="A17" s="4" t="s">
        <v>579</v>
      </c>
      <c r="B17" s="11" t="n">
        <v>4.08</v>
      </c>
    </row>
    <row r="18" spans="1:4">
      <c r="A18" s="4" t="s">
        <v>580</v>
      </c>
      <c r="B18" s="7" t="n">
        <v>5.54</v>
      </c>
    </row>
    <row r="19" spans="1:4">
      <c r="A19" s="4" t="s">
        <v>581</v>
      </c>
      <c r="B19" s="4" t="s">
        <v>582</v>
      </c>
      <c r="C19" s="4" t="s">
        <v>583</v>
      </c>
      <c r="D19" s="4" t="s">
        <v>584</v>
      </c>
    </row>
    <row r="20" spans="1:4">
      <c r="A20" s="4" t="s">
        <v>585</v>
      </c>
      <c r="B20" s="4" t="s">
        <v>586</v>
      </c>
    </row>
    <row r="21" spans="1:4">
      <c r="A21" s="4" t="s">
        <v>587</v>
      </c>
      <c r="B21" s="4" t="s">
        <v>582</v>
      </c>
    </row>
    <row r="22" spans="1:4">
      <c r="A22" s="4" t="s">
        <v>588</v>
      </c>
      <c r="B22" s="6" t="n">
        <v>32050</v>
      </c>
      <c r="C22" s="6" t="n">
        <v>32178</v>
      </c>
      <c r="D22" s="6" t="n">
        <v>68235</v>
      </c>
    </row>
    <row r="23" spans="1:4">
      <c r="A23" s="4" t="s">
        <v>589</v>
      </c>
      <c r="B23" s="5" t="n">
        <v>12573</v>
      </c>
      <c r="C23" s="5" t="n">
        <v>11827</v>
      </c>
    </row>
    <row r="24" spans="1:4">
      <c r="A24" s="4" t="s">
        <v>590</v>
      </c>
      <c r="B24" s="5" t="n">
        <v>2855</v>
      </c>
      <c r="C24" s="5" t="n">
        <v>14860</v>
      </c>
    </row>
    <row r="25" spans="1:4">
      <c r="A25" s="4" t="s">
        <v>591</v>
      </c>
      <c r="B25" s="5" t="n">
        <v>1182</v>
      </c>
      <c r="C25" s="5" t="n">
        <v>366</v>
      </c>
    </row>
    <row r="26" spans="1:4">
      <c r="A26" s="4" t="s">
        <v>588</v>
      </c>
      <c r="B26" s="5" t="n">
        <v>32178</v>
      </c>
      <c r="C26" s="6" t="n">
        <v>68235</v>
      </c>
    </row>
    <row r="27" spans="1:4">
      <c r="A27" s="4" t="s">
        <v>592</v>
      </c>
      <c r="B27" s="5" t="n">
        <v>21894</v>
      </c>
    </row>
    <row r="28" spans="1:4">
      <c r="A28" s="4" t="s">
        <v>593</v>
      </c>
      <c r="B28" s="6" t="n">
        <v>32050</v>
      </c>
    </row>
    <row r="29" spans="1:4">
      <c r="A29" s="4" t="s">
        <v>594</v>
      </c>
    </row>
    <row r="30" spans="1:4">
      <c r="A30" s="3" t="s">
        <v>567</v>
      </c>
    </row>
    <row r="31" spans="1:4">
      <c r="A31" s="4" t="s">
        <v>568</v>
      </c>
      <c r="C31" s="5" t="n">
        <v>7704659</v>
      </c>
    </row>
    <row r="32" spans="1:4">
      <c r="A32" s="4" t="s">
        <v>570</v>
      </c>
      <c r="D32" s="5" t="n">
        <v>77046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4"/>
  </cols>
  <sheetData>
    <row r="1" spans="1:4">
      <c r="A1" s="1" t="s">
        <v>595</v>
      </c>
      <c r="B1" s="2" t="s">
        <v>1</v>
      </c>
    </row>
    <row r="2" spans="1:4">
      <c r="B2" s="2" t="s">
        <v>2</v>
      </c>
      <c r="C2" s="2" t="s">
        <v>3</v>
      </c>
      <c r="D2" s="2" t="s">
        <v>74</v>
      </c>
    </row>
    <row r="3" spans="1:4">
      <c r="A3" s="3" t="s">
        <v>235</v>
      </c>
    </row>
    <row r="4" spans="1:4">
      <c r="A4" s="4" t="s">
        <v>596</v>
      </c>
      <c r="B4" s="4" t="s">
        <v>597</v>
      </c>
      <c r="C4" s="4" t="s">
        <v>598</v>
      </c>
      <c r="D4" s="4" t="s">
        <v>599</v>
      </c>
    </row>
    <row r="5" spans="1:4">
      <c r="A5" s="4" t="s">
        <v>600</v>
      </c>
      <c r="B5" s="4" t="s">
        <v>601</v>
      </c>
      <c r="C5" s="4" t="s">
        <v>439</v>
      </c>
      <c r="D5" s="4" t="s">
        <v>602</v>
      </c>
    </row>
    <row r="6" spans="1:4">
      <c r="A6" s="4" t="s">
        <v>603</v>
      </c>
      <c r="B6" s="4" t="s">
        <v>604</v>
      </c>
      <c r="C6" s="4" t="s">
        <v>605</v>
      </c>
      <c r="D6" s="4" t="s">
        <v>606</v>
      </c>
    </row>
    <row r="7" spans="1:4">
      <c r="A7" s="4" t="s">
        <v>607</v>
      </c>
      <c r="B7" s="4" t="s">
        <v>608</v>
      </c>
      <c r="C7" s="4" t="s">
        <v>608</v>
      </c>
      <c r="D7" s="4" t="s">
        <v>608</v>
      </c>
    </row>
    <row r="8" spans="1:4">
      <c r="A8" s="4" t="s">
        <v>609</v>
      </c>
      <c r="B8" s="6" t="n">
        <v>3</v>
      </c>
      <c r="C8" s="6" t="n">
        <v>4</v>
      </c>
      <c r="D8" s="6" t="n">
        <v>344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10</v>
      </c>
      <c r="B1" s="2" t="s">
        <v>1</v>
      </c>
    </row>
    <row r="2" spans="1:2">
      <c r="B2" s="2" t="s">
        <v>611</v>
      </c>
    </row>
    <row r="3" spans="1:2">
      <c r="A3" s="3" t="s">
        <v>612</v>
      </c>
    </row>
    <row r="4" spans="1:2">
      <c r="A4" s="4" t="s">
        <v>613</v>
      </c>
      <c r="B4" s="5" t="n">
        <v>0</v>
      </c>
    </row>
    <row r="5" spans="1:2">
      <c r="A5" s="4" t="s">
        <v>614</v>
      </c>
      <c r="B5" s="5" t="n">
        <v>57806</v>
      </c>
    </row>
    <row r="6" spans="1:2">
      <c r="A6" s="4" t="s">
        <v>615</v>
      </c>
      <c r="B6" s="5" t="n">
        <v>0</v>
      </c>
    </row>
    <row r="7" spans="1:2">
      <c r="A7" s="4" t="s">
        <v>616</v>
      </c>
      <c r="B7" s="5" t="n">
        <v>0</v>
      </c>
    </row>
    <row r="8" spans="1:2">
      <c r="A8" s="4" t="s">
        <v>617</v>
      </c>
      <c r="B8" s="5" t="n">
        <v>57806</v>
      </c>
    </row>
    <row r="9" spans="1:2">
      <c r="A9" s="3" t="s">
        <v>618</v>
      </c>
    </row>
    <row r="10" spans="1:2">
      <c r="A10" s="4" t="s">
        <v>619</v>
      </c>
      <c r="B10" s="8" t="n">
        <v>0</v>
      </c>
    </row>
    <row r="11" spans="1:2">
      <c r="A11" s="4" t="s">
        <v>620</v>
      </c>
      <c r="B11" s="11" t="n">
        <v>3.88</v>
      </c>
    </row>
    <row r="12" spans="1:2">
      <c r="A12" s="4" t="s">
        <v>621</v>
      </c>
      <c r="B12" s="5" t="n">
        <v>0</v>
      </c>
    </row>
    <row r="13" spans="1:2">
      <c r="A13" s="4" t="s">
        <v>622</v>
      </c>
      <c r="B13" s="5" t="n">
        <v>0</v>
      </c>
    </row>
    <row r="14" spans="1:2">
      <c r="A14" s="4" t="s">
        <v>623</v>
      </c>
      <c r="B14" s="12" t="n">
        <v>3.88</v>
      </c>
    </row>
    <row r="15" spans="1:2">
      <c r="A15" s="4" t="s">
        <v>624</v>
      </c>
      <c r="B15" s="4" t="s">
        <v>418</v>
      </c>
    </row>
    <row r="16" spans="1:2">
      <c r="A16" s="4" t="s">
        <v>625</v>
      </c>
      <c r="B16" s="4" t="s">
        <v>4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v>
      </c>
      <c r="D2" s="2" t="s">
        <v>74</v>
      </c>
    </row>
    <row r="3" spans="1:4">
      <c r="A3" s="3" t="s">
        <v>627</v>
      </c>
    </row>
    <row r="4" spans="1:4">
      <c r="A4" s="4" t="s">
        <v>628</v>
      </c>
      <c r="B4" s="6" t="n">
        <v>2225</v>
      </c>
      <c r="C4" s="6" t="n">
        <v>323</v>
      </c>
      <c r="D4" s="6" t="n">
        <v>11405</v>
      </c>
    </row>
    <row r="5" spans="1:4">
      <c r="A5" s="4" t="s">
        <v>629</v>
      </c>
      <c r="B5" s="5" t="n">
        <v>125</v>
      </c>
      <c r="C5" s="5" t="n">
        <v>112</v>
      </c>
      <c r="D5" s="5" t="n">
        <v>103</v>
      </c>
    </row>
    <row r="6" spans="1:4">
      <c r="A6" s="4" t="s">
        <v>630</v>
      </c>
      <c r="B6" s="5" t="n">
        <v>2350</v>
      </c>
      <c r="C6" s="5" t="n">
        <v>435</v>
      </c>
      <c r="D6" s="5" t="n">
        <v>11508</v>
      </c>
    </row>
    <row r="7" spans="1:4">
      <c r="A7" s="3" t="s">
        <v>631</v>
      </c>
    </row>
    <row r="8" spans="1:4">
      <c r="A8" s="4" t="s">
        <v>628</v>
      </c>
      <c r="B8" s="5" t="n">
        <v>-1264</v>
      </c>
      <c r="C8" s="5" t="n">
        <v>-4851</v>
      </c>
      <c r="D8" s="5" t="n">
        <v>-4838</v>
      </c>
    </row>
    <row r="9" spans="1:4">
      <c r="A9" s="4" t="s">
        <v>629</v>
      </c>
      <c r="B9" s="5" t="n">
        <v>0</v>
      </c>
      <c r="C9" s="5" t="n">
        <v>-348</v>
      </c>
      <c r="D9" s="5" t="n">
        <v>0</v>
      </c>
    </row>
    <row r="10" spans="1:4">
      <c r="A10" s="4" t="s">
        <v>632</v>
      </c>
      <c r="B10" s="5" t="n">
        <v>-1264</v>
      </c>
      <c r="C10" s="5" t="n">
        <v>-5199</v>
      </c>
      <c r="D10" s="5" t="n">
        <v>-4838</v>
      </c>
    </row>
    <row r="11" spans="1:4">
      <c r="A11" s="4" t="s">
        <v>633</v>
      </c>
      <c r="B11" s="6" t="n">
        <v>1086</v>
      </c>
      <c r="C11" s="6" t="n">
        <v>-4764</v>
      </c>
      <c r="D11" s="6" t="n">
        <v>66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4</v>
      </c>
      <c r="B1" s="2" t="s">
        <v>524</v>
      </c>
      <c r="C1" s="2" t="s">
        <v>1</v>
      </c>
    </row>
    <row r="2" spans="1:5">
      <c r="B2" s="2" t="s">
        <v>362</v>
      </c>
      <c r="C2" s="2" t="s">
        <v>2</v>
      </c>
      <c r="D2" s="2" t="s">
        <v>3</v>
      </c>
      <c r="E2" s="2" t="s">
        <v>74</v>
      </c>
    </row>
    <row r="3" spans="1:5">
      <c r="A3" s="3" t="s">
        <v>635</v>
      </c>
    </row>
    <row r="4" spans="1:5">
      <c r="A4" s="4" t="s">
        <v>628</v>
      </c>
      <c r="C4" s="6" t="n">
        <v>-20574</v>
      </c>
      <c r="D4" s="6" t="n">
        <v>-20018</v>
      </c>
      <c r="E4" s="6" t="n">
        <v>-32985</v>
      </c>
    </row>
    <row r="5" spans="1:5">
      <c r="A5" s="4" t="s">
        <v>629</v>
      </c>
      <c r="C5" s="5" t="n">
        <v>108</v>
      </c>
      <c r="D5" s="5" t="n">
        <v>2205</v>
      </c>
      <c r="E5" s="5" t="n">
        <v>-11736</v>
      </c>
    </row>
    <row r="6" spans="1:5">
      <c r="A6" s="4" t="s">
        <v>55</v>
      </c>
      <c r="C6" s="5" t="n">
        <v>-20466</v>
      </c>
      <c r="D6" s="5" t="n">
        <v>-17813</v>
      </c>
      <c r="E6" s="5" t="n">
        <v>-44721</v>
      </c>
    </row>
    <row r="7" spans="1:5">
      <c r="A7" s="3" t="s">
        <v>636</v>
      </c>
    </row>
    <row r="8" spans="1:5">
      <c r="A8" s="4" t="s">
        <v>637</v>
      </c>
      <c r="C8" s="5" t="n">
        <v>-6391</v>
      </c>
      <c r="D8" s="5" t="n">
        <v>-5562</v>
      </c>
      <c r="E8" s="5" t="n">
        <v>-13964</v>
      </c>
    </row>
    <row r="9" spans="1:5">
      <c r="A9" s="4" t="s">
        <v>638</v>
      </c>
      <c r="C9" s="5" t="n">
        <v>-5</v>
      </c>
      <c r="D9" s="5" t="n">
        <v>33</v>
      </c>
      <c r="E9" s="5" t="n">
        <v>219</v>
      </c>
    </row>
    <row r="10" spans="1:5">
      <c r="A10" s="4" t="s">
        <v>639</v>
      </c>
      <c r="C10" s="5" t="n">
        <v>-6396</v>
      </c>
      <c r="D10" s="5" t="n">
        <v>-5529</v>
      </c>
      <c r="E10" s="5" t="n">
        <v>-13745</v>
      </c>
    </row>
    <row r="11" spans="1:5">
      <c r="A11" s="3" t="s">
        <v>640</v>
      </c>
    </row>
    <row r="12" spans="1:5">
      <c r="A12" s="4" t="s">
        <v>641</v>
      </c>
      <c r="C12" s="5" t="n">
        <v>6465</v>
      </c>
      <c r="D12" s="5" t="n">
        <v>5017</v>
      </c>
      <c r="E12" s="5" t="n">
        <v>16875</v>
      </c>
    </row>
    <row r="13" spans="1:5">
      <c r="A13" s="4" t="s">
        <v>642</v>
      </c>
      <c r="C13" s="5" t="n">
        <v>0</v>
      </c>
      <c r="D13" s="5" t="n">
        <v>34</v>
      </c>
      <c r="E13" s="5" t="n">
        <v>1306</v>
      </c>
    </row>
    <row r="14" spans="1:5">
      <c r="A14" s="4" t="s">
        <v>643</v>
      </c>
      <c r="C14" s="5" t="n">
        <v>-184</v>
      </c>
      <c r="D14" s="5" t="n">
        <v>-3517</v>
      </c>
      <c r="E14" s="5" t="n">
        <v>1921</v>
      </c>
    </row>
    <row r="15" spans="1:5">
      <c r="A15" s="4" t="s">
        <v>644</v>
      </c>
      <c r="C15" s="5" t="n">
        <v>813</v>
      </c>
      <c r="D15" s="5" t="n">
        <v>0</v>
      </c>
      <c r="E15" s="5" t="n">
        <v>29</v>
      </c>
    </row>
    <row r="16" spans="1:5">
      <c r="A16" s="4" t="s">
        <v>645</v>
      </c>
      <c r="C16" s="5" t="n">
        <v>388</v>
      </c>
      <c r="D16" s="5" t="n">
        <v>-769</v>
      </c>
      <c r="E16" s="5" t="n">
        <v>284</v>
      </c>
    </row>
    <row r="17" spans="1:5">
      <c r="A17" s="4" t="s">
        <v>633</v>
      </c>
      <c r="C17" s="6" t="n">
        <v>1086</v>
      </c>
      <c r="D17" s="6" t="n">
        <v>-4764</v>
      </c>
      <c r="E17" s="6" t="n">
        <v>6670</v>
      </c>
    </row>
    <row r="18" spans="1:5">
      <c r="A18" s="4" t="s">
        <v>646</v>
      </c>
      <c r="C18" s="4" t="s">
        <v>647</v>
      </c>
      <c r="D18" s="4" t="s">
        <v>647</v>
      </c>
      <c r="E18" s="4" t="s">
        <v>647</v>
      </c>
    </row>
    <row r="19" spans="1:5">
      <c r="A19" s="4" t="s">
        <v>648</v>
      </c>
      <c r="C19" s="4" t="s">
        <v>649</v>
      </c>
      <c r="D19" s="4" t="s">
        <v>650</v>
      </c>
      <c r="E19" s="4" t="s">
        <v>651</v>
      </c>
    </row>
    <row r="20" spans="1:5">
      <c r="A20" s="4" t="s">
        <v>75</v>
      </c>
      <c r="B20" s="6" t="n">
        <v>43700</v>
      </c>
      <c r="C20" s="6" t="n">
        <v>20700</v>
      </c>
      <c r="D20" s="6" t="n">
        <v>16000</v>
      </c>
      <c r="E20" s="6" t="n">
        <v>53700</v>
      </c>
    </row>
    <row r="21" spans="1:5">
      <c r="A21" s="4" t="s">
        <v>652</v>
      </c>
      <c r="C21" s="5" t="n">
        <v>800</v>
      </c>
    </row>
    <row r="22" spans="1:5">
      <c r="A22" s="4" t="s">
        <v>375</v>
      </c>
    </row>
    <row r="23" spans="1:5">
      <c r="A23" s="3" t="s">
        <v>653</v>
      </c>
    </row>
    <row r="24" spans="1:5">
      <c r="A24" s="4" t="s">
        <v>654</v>
      </c>
      <c r="C24" s="6" t="n">
        <v>0</v>
      </c>
      <c r="D24" s="6" t="n">
        <v>100</v>
      </c>
      <c r="E24" s="6" t="n">
        <v>42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55</v>
      </c>
      <c r="B1" s="2" t="s">
        <v>2</v>
      </c>
      <c r="C1" s="2" t="s">
        <v>3</v>
      </c>
      <c r="D1" s="2" t="s">
        <v>74</v>
      </c>
    </row>
    <row r="2" spans="1:4">
      <c r="A2" s="3" t="s">
        <v>238</v>
      </c>
    </row>
    <row r="3" spans="1:4">
      <c r="A3" s="4" t="s">
        <v>656</v>
      </c>
      <c r="B3" s="6" t="n">
        <v>0</v>
      </c>
      <c r="C3" s="6" t="n">
        <v>0</v>
      </c>
      <c r="D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7</v>
      </c>
      <c r="B1" s="2" t="s">
        <v>1</v>
      </c>
    </row>
    <row r="2" spans="1:4">
      <c r="B2" s="2" t="s">
        <v>2</v>
      </c>
      <c r="C2" s="2" t="s">
        <v>3</v>
      </c>
      <c r="D2" s="2" t="s">
        <v>74</v>
      </c>
    </row>
    <row r="3" spans="1:4">
      <c r="A3" s="3" t="s">
        <v>658</v>
      </c>
    </row>
    <row r="4" spans="1:4">
      <c r="A4" s="4" t="s">
        <v>659</v>
      </c>
      <c r="B4" s="6" t="n">
        <v>949</v>
      </c>
      <c r="C4" s="6" t="n">
        <v>2522</v>
      </c>
    </row>
    <row r="5" spans="1:4">
      <c r="A5" s="4" t="s">
        <v>660</v>
      </c>
      <c r="B5" s="5" t="n">
        <v>5042</v>
      </c>
      <c r="C5" s="5" t="n">
        <v>2458</v>
      </c>
    </row>
    <row r="6" spans="1:4">
      <c r="A6" s="4" t="s">
        <v>661</v>
      </c>
      <c r="B6" s="5" t="n">
        <v>1778</v>
      </c>
      <c r="C6" s="5" t="n">
        <v>1429</v>
      </c>
    </row>
    <row r="7" spans="1:4">
      <c r="A7" s="4" t="s">
        <v>662</v>
      </c>
      <c r="B7" s="5" t="n">
        <v>459</v>
      </c>
      <c r="C7" s="5" t="n">
        <v>537</v>
      </c>
    </row>
    <row r="8" spans="1:4">
      <c r="A8" s="4" t="s">
        <v>110</v>
      </c>
      <c r="B8" s="5" t="n">
        <v>1381</v>
      </c>
      <c r="C8" s="5" t="n">
        <v>473</v>
      </c>
    </row>
    <row r="9" spans="1:4">
      <c r="A9" s="4" t="s">
        <v>102</v>
      </c>
      <c r="B9" s="5" t="n">
        <v>372</v>
      </c>
      <c r="C9" s="5" t="n">
        <v>0</v>
      </c>
    </row>
    <row r="10" spans="1:4">
      <c r="A10" s="4" t="s">
        <v>114</v>
      </c>
      <c r="B10" s="5" t="n">
        <v>299</v>
      </c>
      <c r="C10" s="5" t="n">
        <v>326</v>
      </c>
    </row>
    <row r="11" spans="1:4">
      <c r="A11" s="4" t="s">
        <v>663</v>
      </c>
      <c r="B11" s="5" t="n">
        <v>329</v>
      </c>
      <c r="C11" s="5" t="n">
        <v>405</v>
      </c>
    </row>
    <row r="12" spans="1:4">
      <c r="A12" s="4" t="s">
        <v>664</v>
      </c>
      <c r="B12" s="5" t="n">
        <v>10609</v>
      </c>
      <c r="C12" s="5" t="n">
        <v>8150</v>
      </c>
    </row>
    <row r="13" spans="1:4">
      <c r="A13" s="4" t="s">
        <v>665</v>
      </c>
      <c r="B13" s="5" t="n">
        <v>0</v>
      </c>
      <c r="C13" s="5" t="n">
        <v>-348</v>
      </c>
    </row>
    <row r="14" spans="1:4">
      <c r="A14" s="4" t="s">
        <v>666</v>
      </c>
      <c r="B14" s="5" t="n">
        <v>10609</v>
      </c>
      <c r="C14" s="5" t="n">
        <v>7802</v>
      </c>
    </row>
    <row r="15" spans="1:4">
      <c r="A15" s="3" t="s">
        <v>667</v>
      </c>
    </row>
    <row r="16" spans="1:4">
      <c r="A16" s="4" t="s">
        <v>102</v>
      </c>
      <c r="B16" s="5" t="n">
        <v>53499</v>
      </c>
      <c r="C16" s="5" t="n">
        <v>53981</v>
      </c>
    </row>
    <row r="17" spans="1:4">
      <c r="A17" s="4" t="s">
        <v>668</v>
      </c>
      <c r="B17" s="5" t="n">
        <v>2778</v>
      </c>
      <c r="C17" s="5" t="n">
        <v>2059</v>
      </c>
    </row>
    <row r="18" spans="1:4">
      <c r="A18" s="4" t="s">
        <v>110</v>
      </c>
      <c r="B18" s="5" t="n">
        <v>448</v>
      </c>
      <c r="C18" s="5" t="n">
        <v>67</v>
      </c>
    </row>
    <row r="19" spans="1:4">
      <c r="A19" s="4" t="s">
        <v>663</v>
      </c>
      <c r="B19" s="5" t="n">
        <v>434</v>
      </c>
      <c r="C19" s="5" t="n">
        <v>0</v>
      </c>
    </row>
    <row r="20" spans="1:4">
      <c r="A20" s="4" t="s">
        <v>669</v>
      </c>
      <c r="B20" s="5" t="n">
        <v>57159</v>
      </c>
      <c r="C20" s="5" t="n">
        <v>56107</v>
      </c>
    </row>
    <row r="21" spans="1:4">
      <c r="A21" s="4" t="s">
        <v>670</v>
      </c>
      <c r="B21" s="5" t="n">
        <v>-46550</v>
      </c>
      <c r="C21" s="5" t="n">
        <v>-48305</v>
      </c>
    </row>
    <row r="22" spans="1:4">
      <c r="A22" s="4" t="s">
        <v>671</v>
      </c>
      <c r="B22" s="5" t="n">
        <v>700</v>
      </c>
      <c r="C22" s="6" t="n">
        <v>3200</v>
      </c>
      <c r="D22" s="6" t="n">
        <v>3200</v>
      </c>
    </row>
    <row r="23" spans="1:4">
      <c r="A23" s="4" t="s">
        <v>672</v>
      </c>
      <c r="B23" s="5" t="n">
        <v>-1600</v>
      </c>
    </row>
    <row r="24" spans="1:4">
      <c r="A24" s="4" t="s">
        <v>673</v>
      </c>
      <c r="B24" s="5" t="n">
        <v>300</v>
      </c>
    </row>
    <row r="25" spans="1:4">
      <c r="A25" s="4" t="s">
        <v>674</v>
      </c>
      <c r="B25" s="6" t="n">
        <v>2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6"/>
    <col customWidth="1" max="5" min="5" width="14"/>
  </cols>
  <sheetData>
    <row r="1" spans="1:5">
      <c r="A1" s="1" t="s">
        <v>675</v>
      </c>
      <c r="B1" s="2" t="s">
        <v>355</v>
      </c>
      <c r="C1" s="2" t="s">
        <v>676</v>
      </c>
      <c r="D1" s="2" t="s">
        <v>1</v>
      </c>
    </row>
    <row r="2" spans="1:5">
      <c r="B2" s="2" t="s">
        <v>74</v>
      </c>
      <c r="C2" s="2" t="s">
        <v>677</v>
      </c>
      <c r="D2" s="2" t="s">
        <v>3</v>
      </c>
      <c r="E2" s="2" t="s">
        <v>74</v>
      </c>
    </row>
    <row r="3" spans="1:5">
      <c r="A3" s="3" t="s">
        <v>678</v>
      </c>
    </row>
    <row r="4" spans="1:5">
      <c r="A4" s="4" t="s">
        <v>679</v>
      </c>
      <c r="D4" s="6" t="n">
        <v>351000</v>
      </c>
    </row>
    <row r="5" spans="1:5">
      <c r="A5" s="4" t="s">
        <v>60</v>
      </c>
      <c r="B5" s="6" t="n">
        <v>-43000</v>
      </c>
      <c r="C5" s="6" t="n">
        <v>-952000</v>
      </c>
      <c r="D5" s="5" t="n">
        <v>-110000</v>
      </c>
    </row>
    <row r="6" spans="1:5">
      <c r="A6" s="4" t="s">
        <v>680</v>
      </c>
      <c r="D6" s="5" t="n">
        <v>149000</v>
      </c>
      <c r="E6" s="6" t="n">
        <v>995000</v>
      </c>
    </row>
    <row r="7" spans="1:5">
      <c r="A7" s="4" t="s">
        <v>681</v>
      </c>
      <c r="D7" s="5" t="n">
        <v>0</v>
      </c>
    </row>
    <row r="8" spans="1:5">
      <c r="A8" s="4" t="s">
        <v>682</v>
      </c>
      <c r="D8" s="5" t="n">
        <v>0</v>
      </c>
    </row>
    <row r="9" spans="1:5">
      <c r="A9" s="4" t="s">
        <v>683</v>
      </c>
      <c r="D9" s="5" t="n">
        <v>-390000</v>
      </c>
    </row>
    <row r="10" spans="1:5">
      <c r="A10" s="4" t="s">
        <v>684</v>
      </c>
      <c r="B10" s="6" t="n">
        <v>351000</v>
      </c>
      <c r="D10" s="6" t="n">
        <v>0</v>
      </c>
      <c r="E10" s="6" t="n">
        <v>351000</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5"/>
    <col customWidth="1" max="2" min="2" width="21"/>
    <col customWidth="1" max="3" min="3" width="42"/>
    <col customWidth="1" max="4" min="4" width="14"/>
    <col customWidth="1" max="5" min="5" width="14"/>
    <col customWidth="1" max="6" min="6" width="30"/>
    <col customWidth="1" max="7" min="7" width="20"/>
  </cols>
  <sheetData>
    <row r="1" spans="1:7">
      <c r="A1" s="1" t="s">
        <v>685</v>
      </c>
      <c r="B1" s="2" t="s">
        <v>355</v>
      </c>
      <c r="C1" s="2" t="s">
        <v>1</v>
      </c>
    </row>
    <row r="2" spans="1:7">
      <c r="B2" s="2" t="s">
        <v>161</v>
      </c>
      <c r="C2" s="2" t="s">
        <v>686</v>
      </c>
      <c r="D2" s="2" t="s">
        <v>74</v>
      </c>
      <c r="E2" s="2" t="s">
        <v>404</v>
      </c>
      <c r="F2" s="2" t="s">
        <v>687</v>
      </c>
      <c r="G2" s="2" t="s">
        <v>688</v>
      </c>
    </row>
    <row r="3" spans="1:7">
      <c r="A3" s="3" t="s">
        <v>689</v>
      </c>
    </row>
    <row r="4" spans="1:7">
      <c r="A4" s="4" t="s">
        <v>534</v>
      </c>
      <c r="D4" s="10" t="n">
        <v>0.001</v>
      </c>
      <c r="E4" s="10" t="n">
        <v>0.001</v>
      </c>
    </row>
    <row r="5" spans="1:7">
      <c r="A5" s="4" t="s">
        <v>29</v>
      </c>
    </row>
    <row r="6" spans="1:7">
      <c r="A6" s="3" t="s">
        <v>689</v>
      </c>
    </row>
    <row r="7" spans="1:7">
      <c r="A7" s="4" t="s">
        <v>30</v>
      </c>
      <c r="C7" s="5" t="n">
        <v>42559884</v>
      </c>
      <c r="F7" s="5" t="n">
        <v>30916474</v>
      </c>
    </row>
    <row r="8" spans="1:7">
      <c r="A8" s="4" t="s">
        <v>368</v>
      </c>
      <c r="C8" s="7" t="n">
        <v>0.06</v>
      </c>
      <c r="F8" s="7" t="n">
        <v>0.06</v>
      </c>
    </row>
    <row r="9" spans="1:7">
      <c r="A9" s="4" t="s">
        <v>690</v>
      </c>
      <c r="C9" s="5" t="n">
        <v>1</v>
      </c>
    </row>
    <row r="10" spans="1:7">
      <c r="A10" s="4" t="s">
        <v>31</v>
      </c>
    </row>
    <row r="11" spans="1:7">
      <c r="A11" s="3" t="s">
        <v>689</v>
      </c>
    </row>
    <row r="12" spans="1:7">
      <c r="A12" s="4" t="s">
        <v>30</v>
      </c>
      <c r="C12" s="5" t="n">
        <v>308687967</v>
      </c>
      <c r="F12" s="5" t="n">
        <v>319799968</v>
      </c>
    </row>
    <row r="13" spans="1:7">
      <c r="A13" s="4" t="s">
        <v>691</v>
      </c>
      <c r="C13" s="5" t="n">
        <v>11112001</v>
      </c>
    </row>
    <row r="14" spans="1:7">
      <c r="A14" s="4" t="s">
        <v>368</v>
      </c>
      <c r="C14" s="7" t="n">
        <v>0.6</v>
      </c>
      <c r="F14" s="7" t="n">
        <v>0.6</v>
      </c>
    </row>
    <row r="15" spans="1:7">
      <c r="A15" s="4" t="s">
        <v>690</v>
      </c>
      <c r="C15" s="5" t="n">
        <v>10</v>
      </c>
    </row>
    <row r="16" spans="1:7">
      <c r="A16" s="4" t="s">
        <v>387</v>
      </c>
    </row>
    <row r="17" spans="1:7">
      <c r="A17" s="3" t="s">
        <v>689</v>
      </c>
    </row>
    <row r="18" spans="1:7">
      <c r="A18" s="4" t="s">
        <v>692</v>
      </c>
      <c r="B18" s="9" t="n">
        <v>0.5</v>
      </c>
    </row>
    <row r="19" spans="1:7">
      <c r="A19" s="4" t="s">
        <v>693</v>
      </c>
      <c r="B19" s="9" t="n">
        <v>0.2</v>
      </c>
    </row>
    <row r="20" spans="1:7">
      <c r="A20" s="4" t="s">
        <v>694</v>
      </c>
    </row>
    <row r="21" spans="1:7">
      <c r="A21" s="3" t="s">
        <v>689</v>
      </c>
    </row>
    <row r="22" spans="1:7">
      <c r="A22" s="4" t="s">
        <v>695</v>
      </c>
      <c r="G22" s="5" t="n">
        <v>11079188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8</v>
      </c>
      <c r="B1" s="2" t="s">
        <v>2</v>
      </c>
      <c r="C1" s="2" t="s">
        <v>3</v>
      </c>
    </row>
    <row r="2" spans="1:3">
      <c r="A2" s="4" t="s">
        <v>129</v>
      </c>
      <c r="B2" s="6" t="n">
        <v>250</v>
      </c>
      <c r="C2" s="6" t="n">
        <v>231</v>
      </c>
    </row>
    <row r="3" spans="1:3">
      <c r="A3" s="4" t="s">
        <v>29</v>
      </c>
    </row>
    <row r="4" spans="1:3">
      <c r="A4" s="4" t="s">
        <v>130</v>
      </c>
      <c r="B4" s="7" t="n">
        <v>0.06</v>
      </c>
      <c r="C4" s="7" t="n">
        <v>0.06</v>
      </c>
    </row>
    <row r="5" spans="1:3">
      <c r="A5" s="4" t="s">
        <v>131</v>
      </c>
      <c r="B5" s="5" t="n">
        <v>700000000</v>
      </c>
      <c r="C5" s="5" t="n">
        <v>700000000</v>
      </c>
    </row>
    <row r="6" spans="1:3">
      <c r="A6" s="4" t="s">
        <v>132</v>
      </c>
      <c r="B6" s="5" t="n">
        <v>42559884</v>
      </c>
      <c r="C6" s="5" t="n">
        <v>30916474</v>
      </c>
    </row>
    <row r="7" spans="1:3">
      <c r="A7" s="4" t="s">
        <v>30</v>
      </c>
      <c r="B7" s="5" t="n">
        <v>42559884</v>
      </c>
      <c r="C7" s="5" t="n">
        <v>30916474</v>
      </c>
    </row>
    <row r="8" spans="1:3">
      <c r="A8" s="4" t="s">
        <v>31</v>
      </c>
    </row>
    <row r="9" spans="1:3">
      <c r="A9" s="4" t="s">
        <v>130</v>
      </c>
      <c r="B9" s="7" t="n">
        <v>0.6</v>
      </c>
      <c r="C9" s="7" t="n">
        <v>0.6</v>
      </c>
    </row>
    <row r="10" spans="1:3">
      <c r="A10" s="4" t="s">
        <v>131</v>
      </c>
      <c r="B10" s="5" t="n">
        <v>320000000</v>
      </c>
      <c r="C10" s="5" t="n">
        <v>320000000</v>
      </c>
    </row>
    <row r="11" spans="1:3">
      <c r="A11" s="4" t="s">
        <v>132</v>
      </c>
      <c r="B11" s="5" t="n">
        <v>308687967</v>
      </c>
      <c r="C11" s="5" t="n">
        <v>319799968</v>
      </c>
    </row>
    <row r="12" spans="1:3">
      <c r="A12" s="4" t="s">
        <v>30</v>
      </c>
      <c r="B12" s="5" t="n">
        <v>308687967</v>
      </c>
      <c r="C12" s="5" t="n">
        <v>3197999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7"/>
    <col customWidth="1" max="5" min="5" width="4"/>
    <col customWidth="1" max="6" min="6" width="37"/>
    <col customWidth="1" max="7" min="7" width="4"/>
    <col customWidth="1" max="8" min="8" width="24"/>
    <col customWidth="1" max="9" min="9" width="27"/>
  </cols>
  <sheetData>
    <row r="1" spans="1:9">
      <c r="A1" s="1" t="s">
        <v>696</v>
      </c>
      <c r="B1" s="2" t="s">
        <v>355</v>
      </c>
      <c r="D1" s="2" t="s">
        <v>1</v>
      </c>
    </row>
    <row r="2" spans="1:9">
      <c r="B2" s="2" t="s">
        <v>356</v>
      </c>
      <c r="D2" s="2" t="s">
        <v>33</v>
      </c>
      <c r="F2" s="2" t="s">
        <v>34</v>
      </c>
      <c r="H2" s="2" t="s">
        <v>359</v>
      </c>
      <c r="I2" s="2" t="s">
        <v>35</v>
      </c>
    </row>
    <row r="3" spans="1:9">
      <c r="A3" s="3" t="s">
        <v>697</v>
      </c>
    </row>
    <row r="4" spans="1:9">
      <c r="A4" s="4" t="s">
        <v>698</v>
      </c>
      <c r="B4" s="6" t="n">
        <v>1185</v>
      </c>
      <c r="D4" s="6" t="n">
        <v>-21489</v>
      </c>
      <c r="F4" s="6" t="n">
        <v>-13049</v>
      </c>
      <c r="I4" s="6" t="n">
        <v>-51391</v>
      </c>
    </row>
    <row r="5" spans="1:9">
      <c r="A5" s="4" t="s">
        <v>60</v>
      </c>
      <c r="B5" s="5" t="n">
        <v>285</v>
      </c>
      <c r="D5" s="5" t="n">
        <v>0</v>
      </c>
      <c r="F5" s="5" t="n">
        <v>568</v>
      </c>
      <c r="I5" s="5" t="n">
        <v>710</v>
      </c>
    </row>
    <row r="6" spans="1:9">
      <c r="A6" s="4" t="s">
        <v>61</v>
      </c>
      <c r="B6" s="6" t="n">
        <v>900</v>
      </c>
      <c r="D6" s="6" t="n">
        <v>-21489</v>
      </c>
      <c r="F6" s="6" t="n">
        <v>-12481</v>
      </c>
      <c r="I6" s="6" t="n">
        <v>-50681</v>
      </c>
    </row>
    <row r="7" spans="1:9">
      <c r="A7" s="3" t="s">
        <v>699</v>
      </c>
    </row>
    <row r="8" spans="1:9">
      <c r="A8" s="4" t="s">
        <v>66</v>
      </c>
      <c r="B8" s="5" t="n">
        <v>237811</v>
      </c>
      <c r="D8" s="5" t="n">
        <v>350852</v>
      </c>
      <c r="E8" s="4" t="s">
        <v>67</v>
      </c>
      <c r="F8" s="5" t="n">
        <v>274666</v>
      </c>
      <c r="G8" s="4" t="s">
        <v>67</v>
      </c>
      <c r="I8" s="5" t="n">
        <v>237811</v>
      </c>
    </row>
    <row r="9" spans="1:9">
      <c r="A9" s="4" t="s">
        <v>700</v>
      </c>
      <c r="B9" s="6" t="n">
        <v>0</v>
      </c>
      <c r="C9" s="4" t="s">
        <v>67</v>
      </c>
      <c r="D9" s="7" t="n">
        <v>-0.06</v>
      </c>
      <c r="E9" s="4" t="s">
        <v>67</v>
      </c>
      <c r="F9" s="7" t="n">
        <v>-0.05</v>
      </c>
      <c r="G9" s="4" t="s">
        <v>67</v>
      </c>
      <c r="H9" s="8" t="n">
        <v>0</v>
      </c>
    </row>
    <row r="10" spans="1:9"/>
    <row r="11" spans="1:9">
      <c r="A11" s="4" t="s">
        <v>67</v>
      </c>
      <c r="B11" s="4" t="s">
        <v>72</v>
      </c>
    </row>
  </sheetData>
  <mergeCells count="8">
    <mergeCell ref="A1:A2"/>
    <mergeCell ref="B1:C1"/>
    <mergeCell ref="D1:I1"/>
    <mergeCell ref="B2:C2"/>
    <mergeCell ref="D2:E2"/>
    <mergeCell ref="F2:G2"/>
    <mergeCell ref="A10:I10"/>
    <mergeCell ref="B11:I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01</v>
      </c>
      <c r="B1" s="2" t="s">
        <v>1</v>
      </c>
    </row>
    <row r="2" spans="1:4">
      <c r="B2" s="2" t="s">
        <v>2</v>
      </c>
      <c r="C2" s="2" t="s">
        <v>3</v>
      </c>
      <c r="D2" s="2" t="s">
        <v>74</v>
      </c>
    </row>
    <row r="3" spans="1:4">
      <c r="A3" s="3" t="s">
        <v>248</v>
      </c>
    </row>
    <row r="4" spans="1:4">
      <c r="A4" s="4" t="s">
        <v>702</v>
      </c>
      <c r="B4" s="6" t="n">
        <v>-590</v>
      </c>
      <c r="C4" s="6" t="n">
        <v>120</v>
      </c>
      <c r="D4" s="6" t="n">
        <v>16</v>
      </c>
    </row>
    <row r="5" spans="1:4">
      <c r="A5" s="4" t="s">
        <v>703</v>
      </c>
      <c r="B5" s="5" t="n">
        <v>431</v>
      </c>
      <c r="C5" s="5" t="n">
        <v>294</v>
      </c>
      <c r="D5" s="5" t="n">
        <v>0</v>
      </c>
    </row>
    <row r="6" spans="1:4">
      <c r="A6" s="4" t="s">
        <v>704</v>
      </c>
      <c r="B6" s="5" t="n">
        <v>307</v>
      </c>
      <c r="C6" s="5" t="n">
        <v>0</v>
      </c>
      <c r="D6" s="5" t="n">
        <v>0</v>
      </c>
    </row>
    <row r="7" spans="1:4">
      <c r="A7" s="4" t="s">
        <v>705</v>
      </c>
      <c r="B7" s="5" t="n">
        <v>278</v>
      </c>
      <c r="C7" s="5" t="n">
        <v>115</v>
      </c>
      <c r="D7" s="5" t="n">
        <v>0</v>
      </c>
    </row>
    <row r="8" spans="1:4">
      <c r="A8" s="4" t="s">
        <v>706</v>
      </c>
      <c r="B8" s="5" t="n">
        <v>128</v>
      </c>
      <c r="C8" s="5" t="n">
        <v>0</v>
      </c>
      <c r="D8" s="5" t="n">
        <v>0</v>
      </c>
    </row>
    <row r="9" spans="1:4">
      <c r="A9" s="4" t="s">
        <v>707</v>
      </c>
      <c r="B9" s="5" t="n">
        <v>-15</v>
      </c>
      <c r="C9" s="5" t="n">
        <v>63</v>
      </c>
      <c r="D9" s="5" t="n">
        <v>-155</v>
      </c>
    </row>
    <row r="10" spans="1:4">
      <c r="A10" s="4" t="s">
        <v>134</v>
      </c>
      <c r="B10" s="6" t="n">
        <v>539</v>
      </c>
      <c r="C10" s="6" t="n">
        <v>592</v>
      </c>
      <c r="D10" s="6" t="n">
        <v>-1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8</v>
      </c>
      <c r="B1" s="2" t="s">
        <v>1</v>
      </c>
    </row>
    <row r="2" spans="1:4">
      <c r="B2" s="2" t="s">
        <v>2</v>
      </c>
      <c r="C2" s="2" t="s">
        <v>3</v>
      </c>
      <c r="D2" s="2" t="s">
        <v>74</v>
      </c>
    </row>
    <row r="3" spans="1:4">
      <c r="A3" s="3" t="s">
        <v>709</v>
      </c>
    </row>
    <row r="4" spans="1:4">
      <c r="A4" s="4" t="s">
        <v>134</v>
      </c>
      <c r="B4" s="6" t="n">
        <v>19812</v>
      </c>
    </row>
    <row r="5" spans="1:4">
      <c r="A5" s="4" t="s">
        <v>710</v>
      </c>
      <c r="B5" s="5" t="n">
        <v>19812</v>
      </c>
    </row>
    <row r="6" spans="1:4">
      <c r="A6" s="4" t="s">
        <v>711</v>
      </c>
      <c r="B6" s="5" t="n">
        <v>0</v>
      </c>
    </row>
    <row r="7" spans="1:4">
      <c r="A7" s="4" t="s">
        <v>712</v>
      </c>
      <c r="B7" s="5" t="n">
        <v>0</v>
      </c>
    </row>
    <row r="8" spans="1:4">
      <c r="A8" s="4" t="s">
        <v>713</v>
      </c>
      <c r="B8" s="5" t="n">
        <v>0</v>
      </c>
    </row>
    <row r="9" spans="1:4">
      <c r="A9" s="4" t="s">
        <v>714</v>
      </c>
      <c r="B9" s="5" t="n">
        <v>4700</v>
      </c>
      <c r="C9" s="6" t="n">
        <v>4800</v>
      </c>
      <c r="D9" s="6" t="n">
        <v>4600</v>
      </c>
    </row>
    <row r="10" spans="1:4">
      <c r="A10" s="4" t="s">
        <v>715</v>
      </c>
      <c r="B10" s="5" t="n">
        <v>600</v>
      </c>
      <c r="C10" s="6" t="n">
        <v>1000</v>
      </c>
    </row>
    <row r="11" spans="1:4">
      <c r="A11" s="3" t="s">
        <v>716</v>
      </c>
    </row>
    <row r="12" spans="1:4">
      <c r="A12" s="5" t="n">
        <v>2019</v>
      </c>
      <c r="B12" s="5" t="n">
        <v>10348</v>
      </c>
    </row>
    <row r="13" spans="1:4">
      <c r="A13" s="5" t="n">
        <v>2020</v>
      </c>
      <c r="B13" s="5" t="n">
        <v>9143</v>
      </c>
    </row>
    <row r="14" spans="1:4">
      <c r="A14" s="5" t="n">
        <v>2021</v>
      </c>
      <c r="B14" s="5" t="n">
        <v>9137</v>
      </c>
    </row>
    <row r="15" spans="1:4">
      <c r="A15" s="5" t="n">
        <v>2022</v>
      </c>
      <c r="B15" s="5" t="n">
        <v>8730</v>
      </c>
    </row>
    <row r="16" spans="1:4">
      <c r="A16" s="5" t="n">
        <v>2023</v>
      </c>
      <c r="B16" s="5" t="n">
        <v>7505</v>
      </c>
    </row>
    <row r="17" spans="1:4">
      <c r="A17" s="4" t="s">
        <v>717</v>
      </c>
      <c r="B17" s="5" t="n">
        <v>32016</v>
      </c>
    </row>
    <row r="18" spans="1:4">
      <c r="A18" s="4" t="s">
        <v>134</v>
      </c>
      <c r="B18" s="5" t="n">
        <v>76879</v>
      </c>
    </row>
    <row r="19" spans="1:4">
      <c r="A19" s="4" t="s">
        <v>718</v>
      </c>
      <c r="B19" s="6" t="n">
        <v>19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9</v>
      </c>
      <c r="B1" s="2" t="s">
        <v>720</v>
      </c>
      <c r="C1" s="2" t="s">
        <v>2</v>
      </c>
      <c r="D1" s="2" t="s">
        <v>3</v>
      </c>
      <c r="E1" s="2" t="s">
        <v>74</v>
      </c>
      <c r="F1" s="2" t="s">
        <v>721</v>
      </c>
    </row>
    <row r="2" spans="1:6">
      <c r="A2" s="3" t="s">
        <v>653</v>
      </c>
    </row>
    <row r="3" spans="1:6">
      <c r="A3" s="4" t="s">
        <v>38</v>
      </c>
      <c r="C3" s="6" t="n">
        <v>331421000</v>
      </c>
      <c r="D3" s="6" t="n">
        <v>367581000</v>
      </c>
      <c r="E3" s="6" t="n">
        <v>268227000</v>
      </c>
    </row>
    <row r="4" spans="1:6">
      <c r="A4" s="4" t="s">
        <v>96</v>
      </c>
      <c r="C4" s="5" t="n">
        <v>39655000</v>
      </c>
      <c r="D4" s="5" t="n">
        <v>39063000</v>
      </c>
    </row>
    <row r="5" spans="1:6">
      <c r="A5" s="4" t="s">
        <v>191</v>
      </c>
      <c r="C5" s="5" t="n">
        <v>0</v>
      </c>
      <c r="D5" s="5" t="n">
        <v>0</v>
      </c>
      <c r="E5" s="5" t="n">
        <v>20000000</v>
      </c>
    </row>
    <row r="6" spans="1:6">
      <c r="A6" s="4" t="s">
        <v>722</v>
      </c>
      <c r="C6" s="6" t="n">
        <v>0</v>
      </c>
      <c r="D6" s="6" t="n">
        <v>0</v>
      </c>
      <c r="E6" s="6" t="n">
        <v>40000000</v>
      </c>
    </row>
    <row r="7" spans="1:6">
      <c r="A7" s="4" t="s">
        <v>723</v>
      </c>
    </row>
    <row r="8" spans="1:6">
      <c r="A8" s="3" t="s">
        <v>653</v>
      </c>
    </row>
    <row r="9" spans="1:6">
      <c r="A9" s="4" t="s">
        <v>436</v>
      </c>
      <c r="C9" s="4" t="s">
        <v>437</v>
      </c>
      <c r="D9" s="4" t="s">
        <v>437</v>
      </c>
      <c r="E9" s="4" t="s">
        <v>437</v>
      </c>
    </row>
    <row r="10" spans="1:6">
      <c r="A10" s="4" t="s">
        <v>724</v>
      </c>
    </row>
    <row r="11" spans="1:6">
      <c r="A11" s="3" t="s">
        <v>653</v>
      </c>
    </row>
    <row r="12" spans="1:6">
      <c r="A12" s="4" t="s">
        <v>519</v>
      </c>
      <c r="C12" s="6" t="n">
        <v>50000000</v>
      </c>
    </row>
    <row r="13" spans="1:6">
      <c r="A13" s="4" t="s">
        <v>725</v>
      </c>
    </row>
    <row r="14" spans="1:6">
      <c r="A14" s="3" t="s">
        <v>653</v>
      </c>
    </row>
    <row r="15" spans="1:6">
      <c r="A15" s="4" t="s">
        <v>521</v>
      </c>
      <c r="C15" s="4" t="s">
        <v>522</v>
      </c>
    </row>
    <row r="16" spans="1:6">
      <c r="A16" s="4" t="s">
        <v>726</v>
      </c>
    </row>
    <row r="17" spans="1:6">
      <c r="A17" s="3" t="s">
        <v>653</v>
      </c>
    </row>
    <row r="18" spans="1:6">
      <c r="A18" s="4" t="s">
        <v>519</v>
      </c>
      <c r="B18" s="6" t="n">
        <v>10000000</v>
      </c>
      <c r="F18" s="6" t="n">
        <v>50000000</v>
      </c>
    </row>
    <row r="19" spans="1:6">
      <c r="A19" s="4" t="s">
        <v>191</v>
      </c>
      <c r="E19" s="6" t="n">
        <v>20000000</v>
      </c>
    </row>
    <row r="20" spans="1:6">
      <c r="A20" s="4" t="s">
        <v>727</v>
      </c>
    </row>
    <row r="21" spans="1:6">
      <c r="A21" s="3" t="s">
        <v>653</v>
      </c>
    </row>
    <row r="22" spans="1:6">
      <c r="A22" s="4" t="s">
        <v>521</v>
      </c>
      <c r="B22" s="4" t="s">
        <v>522</v>
      </c>
    </row>
    <row r="23" spans="1:6">
      <c r="A23" s="4" t="s">
        <v>375</v>
      </c>
    </row>
    <row r="24" spans="1:6">
      <c r="A24" s="3" t="s">
        <v>653</v>
      </c>
    </row>
    <row r="25" spans="1:6">
      <c r="A25" s="4" t="s">
        <v>728</v>
      </c>
      <c r="C25" s="6" t="n">
        <v>0</v>
      </c>
      <c r="D25" s="6" t="n">
        <v>100000</v>
      </c>
      <c r="E25" s="5" t="n">
        <v>4200000</v>
      </c>
    </row>
    <row r="26" spans="1:6">
      <c r="A26" s="4" t="s">
        <v>729</v>
      </c>
    </row>
    <row r="27" spans="1:6">
      <c r="A27" s="3" t="s">
        <v>653</v>
      </c>
    </row>
    <row r="28" spans="1:6">
      <c r="A28" s="4" t="s">
        <v>38</v>
      </c>
      <c r="C28" s="5" t="n">
        <v>331400000</v>
      </c>
      <c r="D28" s="5" t="n">
        <v>367600000</v>
      </c>
      <c r="E28" s="5" t="n">
        <v>268200000</v>
      </c>
    </row>
    <row r="29" spans="1:6">
      <c r="A29" s="4" t="s">
        <v>730</v>
      </c>
      <c r="C29" s="5" t="n">
        <v>800000</v>
      </c>
      <c r="D29" s="5" t="n">
        <v>500000</v>
      </c>
      <c r="E29" s="5" t="n">
        <v>4200000</v>
      </c>
    </row>
    <row r="30" spans="1:6">
      <c r="A30" s="4" t="s">
        <v>96</v>
      </c>
      <c r="C30" s="6" t="n">
        <v>39700000</v>
      </c>
      <c r="D30" s="5" t="n">
        <v>38600000</v>
      </c>
    </row>
    <row r="31" spans="1:6">
      <c r="A31" s="4" t="s">
        <v>731</v>
      </c>
    </row>
    <row r="32" spans="1:6">
      <c r="A32" s="3" t="s">
        <v>653</v>
      </c>
    </row>
    <row r="33" spans="1:6">
      <c r="A33" s="4" t="s">
        <v>732</v>
      </c>
      <c r="C33" s="4" t="s">
        <v>733</v>
      </c>
    </row>
    <row r="34" spans="1:6">
      <c r="A34" s="4" t="s">
        <v>734</v>
      </c>
    </row>
    <row r="35" spans="1:6">
      <c r="A35" s="3" t="s">
        <v>653</v>
      </c>
    </row>
    <row r="36" spans="1:6">
      <c r="A36" s="4" t="s">
        <v>732</v>
      </c>
      <c r="C36" s="4" t="s">
        <v>735</v>
      </c>
    </row>
    <row r="37" spans="1:6">
      <c r="A37" s="4" t="s">
        <v>736</v>
      </c>
    </row>
    <row r="38" spans="1:6">
      <c r="A38" s="3" t="s">
        <v>653</v>
      </c>
    </row>
    <row r="39" spans="1:6">
      <c r="A39" s="4" t="s">
        <v>737</v>
      </c>
      <c r="C39" s="4" t="s">
        <v>738</v>
      </c>
    </row>
    <row r="40" spans="1:6">
      <c r="A40" s="4" t="s">
        <v>728</v>
      </c>
      <c r="C40" s="6" t="n">
        <v>59000</v>
      </c>
      <c r="D40" s="5" t="n">
        <v>68000</v>
      </c>
      <c r="E40" s="5" t="n">
        <v>21000</v>
      </c>
    </row>
    <row r="41" spans="1:6">
      <c r="A41" s="4" t="s">
        <v>739</v>
      </c>
    </row>
    <row r="42" spans="1:6">
      <c r="A42" s="3" t="s">
        <v>653</v>
      </c>
    </row>
    <row r="43" spans="1:6">
      <c r="A43" s="4" t="s">
        <v>737</v>
      </c>
      <c r="C43" s="4" t="s">
        <v>740</v>
      </c>
    </row>
    <row r="44" spans="1:6">
      <c r="A44" s="4" t="s">
        <v>728</v>
      </c>
      <c r="C44" s="6" t="n">
        <v>700000</v>
      </c>
      <c r="D44" s="6" t="n">
        <v>400000</v>
      </c>
      <c r="E44" s="6" t="n">
        <v>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741</v>
      </c>
      <c r="B1" s="2" t="s">
        <v>742</v>
      </c>
      <c r="D1" s="2" t="s">
        <v>1</v>
      </c>
    </row>
    <row r="2" spans="1:4">
      <c r="B2" s="2" t="s">
        <v>74</v>
      </c>
      <c r="C2" s="2" t="s">
        <v>362</v>
      </c>
      <c r="D2" s="2" t="s">
        <v>2</v>
      </c>
    </row>
    <row r="3" spans="1:4">
      <c r="A3" s="3" t="s">
        <v>257</v>
      </c>
    </row>
    <row r="4" spans="1:4">
      <c r="A4" s="4" t="s">
        <v>743</v>
      </c>
      <c r="B4" s="5" t="n">
        <v>3</v>
      </c>
      <c r="C4" s="5" t="n">
        <v>1</v>
      </c>
      <c r="D4" s="5" t="n">
        <v>3</v>
      </c>
    </row>
    <row r="5" spans="1:4">
      <c r="A5" s="4" t="s">
        <v>744</v>
      </c>
      <c r="D5" s="5" t="n">
        <v>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745</v>
      </c>
      <c r="C1" s="2" t="s">
        <v>355</v>
      </c>
      <c r="D1" s="2" t="s">
        <v>1</v>
      </c>
    </row>
    <row r="2" spans="1:6">
      <c r="C2" s="2" t="s">
        <v>74</v>
      </c>
      <c r="D2" s="2" t="s">
        <v>2</v>
      </c>
      <c r="E2" s="2" t="s">
        <v>3</v>
      </c>
      <c r="F2" s="2" t="s">
        <v>74</v>
      </c>
    </row>
    <row r="3" spans="1:6">
      <c r="A3" s="3" t="s">
        <v>746</v>
      </c>
    </row>
    <row r="4" spans="1:6">
      <c r="A4" s="4" t="s">
        <v>37</v>
      </c>
      <c r="D4" s="6" t="n">
        <v>914816</v>
      </c>
      <c r="E4" s="6" t="n">
        <v>1035383</v>
      </c>
      <c r="F4" s="6" t="n">
        <v>754169</v>
      </c>
    </row>
    <row r="5" spans="1:6">
      <c r="A5" s="4" t="s">
        <v>747</v>
      </c>
      <c r="D5" s="5" t="n">
        <v>1131</v>
      </c>
      <c r="E5" s="5" t="n">
        <v>3539</v>
      </c>
      <c r="F5" s="5" t="n">
        <v>2834</v>
      </c>
    </row>
    <row r="6" spans="1:6">
      <c r="A6" s="4" t="s">
        <v>413</v>
      </c>
      <c r="D6" s="5" t="n">
        <v>732458</v>
      </c>
      <c r="E6" s="5" t="n">
        <v>884685</v>
      </c>
      <c r="F6" s="5" t="n">
        <v>623452</v>
      </c>
    </row>
    <row r="7" spans="1:6">
      <c r="A7" s="4" t="s">
        <v>748</v>
      </c>
      <c r="D7" s="5" t="n">
        <v>182358</v>
      </c>
      <c r="E7" s="5" t="n">
        <v>150698</v>
      </c>
      <c r="F7" s="5" t="n">
        <v>130717</v>
      </c>
    </row>
    <row r="8" spans="1:6">
      <c r="A8" s="3" t="s">
        <v>40</v>
      </c>
    </row>
    <row r="9" spans="1:6">
      <c r="A9" s="4" t="s">
        <v>41</v>
      </c>
      <c r="B9" s="4" t="s">
        <v>42</v>
      </c>
      <c r="D9" s="5" t="n">
        <v>5435</v>
      </c>
      <c r="E9" s="5" t="n">
        <v>5930</v>
      </c>
      <c r="F9" s="5" t="n">
        <v>4273</v>
      </c>
    </row>
    <row r="10" spans="1:6">
      <c r="A10" s="4" t="s">
        <v>749</v>
      </c>
      <c r="D10" s="5" t="n">
        <v>73175</v>
      </c>
      <c r="E10" s="5" t="n">
        <v>62240</v>
      </c>
      <c r="F10" s="5" t="n">
        <v>49772</v>
      </c>
    </row>
    <row r="11" spans="1:6">
      <c r="A11" s="4" t="s">
        <v>44</v>
      </c>
      <c r="B11" s="4" t="s">
        <v>45</v>
      </c>
      <c r="D11" s="5" t="n">
        <v>66904</v>
      </c>
      <c r="E11" s="5" t="n">
        <v>52232</v>
      </c>
      <c r="F11" s="5" t="n">
        <v>51658</v>
      </c>
    </row>
    <row r="12" spans="1:6">
      <c r="A12" s="4" t="s">
        <v>46</v>
      </c>
      <c r="B12" s="4" t="s">
        <v>45</v>
      </c>
      <c r="D12" s="5" t="n">
        <v>54326</v>
      </c>
      <c r="E12" s="5" t="n">
        <v>47444</v>
      </c>
      <c r="F12" s="5" t="n">
        <v>55602</v>
      </c>
    </row>
    <row r="13" spans="1:6">
      <c r="A13" s="4" t="s">
        <v>47</v>
      </c>
      <c r="B13" s="4" t="s">
        <v>48</v>
      </c>
      <c r="D13" s="5" t="n">
        <v>1684</v>
      </c>
      <c r="E13" s="5" t="n">
        <v>3220</v>
      </c>
      <c r="F13" s="5" t="n">
        <v>13857</v>
      </c>
    </row>
    <row r="14" spans="1:6">
      <c r="A14" s="4" t="s">
        <v>49</v>
      </c>
      <c r="D14" s="5" t="n">
        <v>-19166</v>
      </c>
      <c r="E14" s="5" t="n">
        <v>-20368</v>
      </c>
      <c r="F14" s="5" t="n">
        <v>-44445</v>
      </c>
    </row>
    <row r="15" spans="1:6">
      <c r="A15" s="3" t="s">
        <v>50</v>
      </c>
    </row>
    <row r="16" spans="1:6">
      <c r="A16" s="4" t="s">
        <v>51</v>
      </c>
      <c r="D16" s="5" t="n">
        <v>-1839</v>
      </c>
      <c r="E16" s="5" t="n">
        <v>-44</v>
      </c>
      <c r="F16" s="5" t="n">
        <v>-137</v>
      </c>
    </row>
    <row r="17" spans="1:6">
      <c r="A17" s="4" t="s">
        <v>52</v>
      </c>
      <c r="D17" s="5" t="n">
        <v>0</v>
      </c>
      <c r="E17" s="5" t="n">
        <v>2007</v>
      </c>
      <c r="F17" s="5" t="n">
        <v>0</v>
      </c>
    </row>
    <row r="18" spans="1:6">
      <c r="A18" s="4" t="s">
        <v>53</v>
      </c>
      <c r="D18" s="5" t="n">
        <v>539</v>
      </c>
      <c r="E18" s="5" t="n">
        <v>592</v>
      </c>
      <c r="F18" s="5" t="n">
        <v>-139</v>
      </c>
    </row>
    <row r="19" spans="1:6">
      <c r="A19" s="4" t="s">
        <v>54</v>
      </c>
      <c r="D19" s="5" t="n">
        <v>-1300</v>
      </c>
      <c r="E19" s="5" t="n">
        <v>2555</v>
      </c>
      <c r="F19" s="5" t="n">
        <v>-276</v>
      </c>
    </row>
    <row r="20" spans="1:6">
      <c r="A20" s="4" t="s">
        <v>55</v>
      </c>
      <c r="D20" s="5" t="n">
        <v>-20466</v>
      </c>
      <c r="E20" s="5" t="n">
        <v>-17813</v>
      </c>
      <c r="F20" s="5" t="n">
        <v>-44721</v>
      </c>
    </row>
    <row r="21" spans="1:6">
      <c r="A21" s="4" t="s">
        <v>750</v>
      </c>
      <c r="D21" s="5" t="n">
        <v>1086</v>
      </c>
      <c r="E21" s="5" t="n">
        <v>-4764</v>
      </c>
      <c r="F21" s="5" t="n">
        <v>6670</v>
      </c>
    </row>
    <row r="22" spans="1:6">
      <c r="A22" s="4" t="s">
        <v>57</v>
      </c>
      <c r="D22" s="5" t="n">
        <v>-21552</v>
      </c>
      <c r="E22" s="5" t="n">
        <v>-13049</v>
      </c>
      <c r="F22" s="5" t="n">
        <v>-51391</v>
      </c>
    </row>
    <row r="23" spans="1:6">
      <c r="A23" s="4" t="s">
        <v>58</v>
      </c>
      <c r="D23" s="5" t="n">
        <v>63</v>
      </c>
      <c r="E23" s="5" t="n">
        <v>0</v>
      </c>
      <c r="F23" s="5" t="n">
        <v>0</v>
      </c>
    </row>
    <row r="24" spans="1:6">
      <c r="A24" s="4" t="s">
        <v>59</v>
      </c>
      <c r="C24" s="6" t="n">
        <v>1185</v>
      </c>
      <c r="D24" s="5" t="n">
        <v>-21489</v>
      </c>
      <c r="E24" s="5" t="n">
        <v>-13049</v>
      </c>
      <c r="F24" s="5" t="n">
        <v>-51391</v>
      </c>
    </row>
    <row r="25" spans="1:6">
      <c r="A25" s="4" t="s">
        <v>751</v>
      </c>
    </row>
    <row r="26" spans="1:6">
      <c r="A26" s="3" t="s">
        <v>746</v>
      </c>
    </row>
    <row r="27" spans="1:6">
      <c r="A27" s="4" t="s">
        <v>37</v>
      </c>
      <c r="D27" s="5" t="n">
        <v>378919</v>
      </c>
      <c r="E27" s="5" t="n">
        <v>424993</v>
      </c>
      <c r="F27" s="5" t="n">
        <v>348909</v>
      </c>
    </row>
    <row r="28" spans="1:6">
      <c r="A28" s="4" t="s">
        <v>747</v>
      </c>
      <c r="D28" s="5" t="n">
        <v>0</v>
      </c>
      <c r="E28" s="5" t="n">
        <v>0</v>
      </c>
      <c r="F28" s="5" t="n">
        <v>0</v>
      </c>
    </row>
    <row r="29" spans="1:6">
      <c r="A29" s="4" t="s">
        <v>413</v>
      </c>
      <c r="D29" s="5" t="n">
        <v>265004</v>
      </c>
      <c r="E29" s="5" t="n">
        <v>324487</v>
      </c>
      <c r="F29" s="5" t="n">
        <v>257471</v>
      </c>
    </row>
    <row r="30" spans="1:6">
      <c r="A30" s="4" t="s">
        <v>748</v>
      </c>
      <c r="D30" s="5" t="n">
        <v>113915</v>
      </c>
      <c r="E30" s="5" t="n">
        <v>100506</v>
      </c>
      <c r="F30" s="5" t="n">
        <v>91438</v>
      </c>
    </row>
    <row r="31" spans="1:6">
      <c r="A31" s="4" t="s">
        <v>752</v>
      </c>
    </row>
    <row r="32" spans="1:6">
      <c r="A32" s="3" t="s">
        <v>746</v>
      </c>
    </row>
    <row r="33" spans="1:6">
      <c r="A33" s="4" t="s">
        <v>37</v>
      </c>
      <c r="D33" s="5" t="n">
        <v>315966</v>
      </c>
      <c r="E33" s="5" t="n">
        <v>391667</v>
      </c>
      <c r="F33" s="5" t="n">
        <v>286398</v>
      </c>
    </row>
    <row r="34" spans="1:6">
      <c r="A34" s="4" t="s">
        <v>747</v>
      </c>
      <c r="D34" s="5" t="n">
        <v>0</v>
      </c>
      <c r="E34" s="5" t="n">
        <v>0</v>
      </c>
      <c r="F34" s="5" t="n">
        <v>0</v>
      </c>
    </row>
    <row r="35" spans="1:6">
      <c r="A35" s="4" t="s">
        <v>413</v>
      </c>
      <c r="D35" s="5" t="n">
        <v>261620</v>
      </c>
      <c r="E35" s="5" t="n">
        <v>338072</v>
      </c>
      <c r="F35" s="5" t="n">
        <v>243176</v>
      </c>
    </row>
    <row r="36" spans="1:6">
      <c r="A36" s="4" t="s">
        <v>748</v>
      </c>
      <c r="D36" s="5" t="n">
        <v>54346</v>
      </c>
      <c r="E36" s="5" t="n">
        <v>53595</v>
      </c>
      <c r="F36" s="5" t="n">
        <v>43222</v>
      </c>
    </row>
    <row r="37" spans="1:6">
      <c r="A37" s="4" t="s">
        <v>753</v>
      </c>
    </row>
    <row r="38" spans="1:6">
      <c r="A38" s="3" t="s">
        <v>746</v>
      </c>
    </row>
    <row r="39" spans="1:6">
      <c r="A39" s="4" t="s">
        <v>37</v>
      </c>
      <c r="D39" s="5" t="n">
        <v>204937</v>
      </c>
      <c r="E39" s="5" t="n">
        <v>203673</v>
      </c>
      <c r="F39" s="5" t="n">
        <v>110517</v>
      </c>
    </row>
    <row r="40" spans="1:6">
      <c r="A40" s="4" t="s">
        <v>747</v>
      </c>
      <c r="D40" s="5" t="n">
        <v>0</v>
      </c>
      <c r="E40" s="5" t="n">
        <v>0</v>
      </c>
      <c r="F40" s="5" t="n">
        <v>0</v>
      </c>
    </row>
    <row r="41" spans="1:6">
      <c r="A41" s="4" t="s">
        <v>413</v>
      </c>
      <c r="D41" s="5" t="n">
        <v>205834</v>
      </c>
      <c r="E41" s="5" t="n">
        <v>222126</v>
      </c>
      <c r="F41" s="5" t="n">
        <v>122805</v>
      </c>
    </row>
    <row r="42" spans="1:6">
      <c r="A42" s="4" t="s">
        <v>748</v>
      </c>
      <c r="D42" s="5" t="n">
        <v>-897</v>
      </c>
      <c r="E42" s="5" t="n">
        <v>-18453</v>
      </c>
      <c r="F42" s="5" t="n">
        <v>-12288</v>
      </c>
    </row>
    <row r="43" spans="1:6">
      <c r="A43" s="4" t="s">
        <v>754</v>
      </c>
    </row>
    <row r="44" spans="1:6">
      <c r="A44" s="3" t="s">
        <v>746</v>
      </c>
    </row>
    <row r="45" spans="1:6">
      <c r="A45" s="4" t="s">
        <v>37</v>
      </c>
      <c r="D45" s="5" t="n">
        <v>14994</v>
      </c>
      <c r="E45" s="5" t="n">
        <v>15050</v>
      </c>
      <c r="F45" s="5" t="n">
        <v>8345</v>
      </c>
    </row>
    <row r="46" spans="1:6">
      <c r="A46" s="4" t="s">
        <v>747</v>
      </c>
      <c r="D46" s="5" t="n">
        <v>1131</v>
      </c>
      <c r="E46" s="5" t="n">
        <v>3539</v>
      </c>
      <c r="F46" s="5" t="n">
        <v>2834</v>
      </c>
    </row>
    <row r="47" spans="1:6">
      <c r="A47" s="4" t="s">
        <v>413</v>
      </c>
      <c r="D47" s="5" t="n">
        <v>0</v>
      </c>
      <c r="E47" s="5" t="n">
        <v>0</v>
      </c>
      <c r="F47" s="5" t="n">
        <v>0</v>
      </c>
    </row>
    <row r="48" spans="1:6">
      <c r="A48" s="4" t="s">
        <v>748</v>
      </c>
      <c r="D48" s="5" t="n">
        <v>14994</v>
      </c>
      <c r="E48" s="5" t="n">
        <v>15050</v>
      </c>
      <c r="F48" s="5" t="n">
        <v>8345</v>
      </c>
    </row>
    <row r="49" spans="1:6">
      <c r="A49" s="4" t="s">
        <v>755</v>
      </c>
    </row>
    <row r="50" spans="1:6">
      <c r="A50" s="3" t="s">
        <v>746</v>
      </c>
    </row>
    <row r="51" spans="1:6">
      <c r="A51" s="4" t="s">
        <v>37</v>
      </c>
      <c r="D51" s="5" t="n">
        <v>899822</v>
      </c>
      <c r="E51" s="5" t="n">
        <v>1020333</v>
      </c>
      <c r="F51" s="5" t="n">
        <v>745824</v>
      </c>
    </row>
    <row r="52" spans="1:6">
      <c r="A52" s="4" t="s">
        <v>756</v>
      </c>
    </row>
    <row r="53" spans="1:6">
      <c r="A53" s="3" t="s">
        <v>746</v>
      </c>
    </row>
    <row r="54" spans="1:6">
      <c r="A54" s="4" t="s">
        <v>37</v>
      </c>
      <c r="D54" s="5" t="n">
        <v>378919</v>
      </c>
      <c r="E54" s="5" t="n">
        <v>424993</v>
      </c>
      <c r="F54" s="5" t="n">
        <v>348909</v>
      </c>
    </row>
    <row r="55" spans="1:6">
      <c r="A55" s="4" t="s">
        <v>757</v>
      </c>
    </row>
    <row r="56" spans="1:6">
      <c r="A56" s="3" t="s">
        <v>746</v>
      </c>
    </row>
    <row r="57" spans="1:6">
      <c r="A57" s="4" t="s">
        <v>37</v>
      </c>
      <c r="D57" s="5" t="n">
        <v>315966</v>
      </c>
      <c r="E57" s="5" t="n">
        <v>391667</v>
      </c>
      <c r="F57" s="5" t="n">
        <v>286398</v>
      </c>
    </row>
    <row r="58" spans="1:6">
      <c r="A58" s="4" t="s">
        <v>758</v>
      </c>
    </row>
    <row r="59" spans="1:6">
      <c r="A59" s="3" t="s">
        <v>746</v>
      </c>
    </row>
    <row r="60" spans="1:6">
      <c r="A60" s="4" t="s">
        <v>37</v>
      </c>
      <c r="D60" s="5" t="n">
        <v>204937</v>
      </c>
      <c r="E60" s="5" t="n">
        <v>203673</v>
      </c>
      <c r="F60" s="5" t="n">
        <v>110517</v>
      </c>
    </row>
    <row r="61" spans="1:6">
      <c r="A61" s="4" t="s">
        <v>759</v>
      </c>
    </row>
    <row r="62" spans="1:6">
      <c r="A62" s="3" t="s">
        <v>746</v>
      </c>
    </row>
    <row r="63" spans="1:6">
      <c r="A63" s="4" t="s">
        <v>37</v>
      </c>
      <c r="D63" s="5" t="n">
        <v>0</v>
      </c>
      <c r="E63" s="5" t="n">
        <v>0</v>
      </c>
      <c r="F63" s="5" t="n">
        <v>0</v>
      </c>
    </row>
    <row r="64" spans="1:6">
      <c r="A64" s="4" t="s">
        <v>760</v>
      </c>
    </row>
    <row r="65" spans="1:6">
      <c r="A65" s="3" t="s">
        <v>746</v>
      </c>
    </row>
    <row r="66" spans="1:6">
      <c r="A66" s="4" t="s">
        <v>37</v>
      </c>
      <c r="D66" s="5" t="n">
        <v>13863</v>
      </c>
      <c r="E66" s="5" t="n">
        <v>11511</v>
      </c>
      <c r="F66" s="5" t="n">
        <v>5511</v>
      </c>
    </row>
    <row r="67" spans="1:6">
      <c r="A67" s="4" t="s">
        <v>761</v>
      </c>
    </row>
    <row r="68" spans="1:6">
      <c r="A68" s="3" t="s">
        <v>746</v>
      </c>
    </row>
    <row r="69" spans="1:6">
      <c r="A69" s="4" t="s">
        <v>37</v>
      </c>
      <c r="D69" s="5" t="n">
        <v>0</v>
      </c>
      <c r="E69" s="5" t="n">
        <v>0</v>
      </c>
      <c r="F69" s="5" t="n">
        <v>0</v>
      </c>
    </row>
    <row r="70" spans="1:6">
      <c r="A70" s="4" t="s">
        <v>762</v>
      </c>
    </row>
    <row r="71" spans="1:6">
      <c r="A71" s="3" t="s">
        <v>746</v>
      </c>
    </row>
    <row r="72" spans="1:6">
      <c r="A72" s="4" t="s">
        <v>37</v>
      </c>
      <c r="D72" s="5" t="n">
        <v>0</v>
      </c>
      <c r="E72" s="5" t="n">
        <v>0</v>
      </c>
      <c r="F72" s="5" t="n">
        <v>0</v>
      </c>
    </row>
    <row r="73" spans="1:6">
      <c r="A73" s="4" t="s">
        <v>763</v>
      </c>
    </row>
    <row r="74" spans="1:6">
      <c r="A74" s="3" t="s">
        <v>746</v>
      </c>
    </row>
    <row r="75" spans="1:6">
      <c r="A75" s="4" t="s">
        <v>37</v>
      </c>
      <c r="D75" s="5" t="n">
        <v>0</v>
      </c>
      <c r="E75" s="5" t="n">
        <v>0</v>
      </c>
      <c r="F75" s="5" t="n">
        <v>0</v>
      </c>
    </row>
    <row r="76" spans="1:6">
      <c r="A76" s="4" t="s">
        <v>764</v>
      </c>
    </row>
    <row r="77" spans="1:6">
      <c r="A77" s="3" t="s">
        <v>746</v>
      </c>
    </row>
    <row r="78" spans="1:6">
      <c r="A78" s="4" t="s">
        <v>37</v>
      </c>
      <c r="D78" s="6" t="n">
        <v>13863</v>
      </c>
      <c r="E78" s="6" t="n">
        <v>11511</v>
      </c>
      <c r="F78" s="6" t="n">
        <v>5511</v>
      </c>
    </row>
    <row r="79" spans="1:6"/>
    <row r="80" spans="1:6">
      <c r="A80" s="4" t="s">
        <v>67</v>
      </c>
      <c r="B80" s="4" t="s">
        <v>68</v>
      </c>
    </row>
    <row r="81" spans="1:6">
      <c r="A81" s="4" t="s">
        <v>69</v>
      </c>
      <c r="B81" s="4" t="s">
        <v>70</v>
      </c>
    </row>
    <row r="82" spans="1:6">
      <c r="A82" s="4" t="s">
        <v>48</v>
      </c>
      <c r="B82" s="4" t="s">
        <v>71</v>
      </c>
    </row>
  </sheetData>
  <mergeCells count="6">
    <mergeCell ref="A1:B2"/>
    <mergeCell ref="D1:F1"/>
    <mergeCell ref="A79:E79"/>
    <mergeCell ref="B80:E80"/>
    <mergeCell ref="B81:E81"/>
    <mergeCell ref="B82:E8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v>
      </c>
      <c r="D2" s="2" t="s">
        <v>74</v>
      </c>
    </row>
    <row r="3" spans="1:4">
      <c r="A3" s="3" t="s">
        <v>766</v>
      </c>
    </row>
    <row r="4" spans="1:4">
      <c r="A4" s="4" t="s">
        <v>767</v>
      </c>
      <c r="B4" s="6" t="n">
        <v>914816</v>
      </c>
      <c r="C4" s="6" t="n">
        <v>1035383</v>
      </c>
      <c r="D4" s="6" t="n">
        <v>754169</v>
      </c>
    </row>
    <row r="5" spans="1:4">
      <c r="A5" s="4" t="s">
        <v>100</v>
      </c>
      <c r="B5" s="5" t="n">
        <v>162001</v>
      </c>
      <c r="C5" s="5" t="n">
        <v>114471</v>
      </c>
    </row>
    <row r="6" spans="1:4">
      <c r="A6" s="4" t="s">
        <v>768</v>
      </c>
    </row>
    <row r="7" spans="1:4">
      <c r="A7" s="3" t="s">
        <v>766</v>
      </c>
    </row>
    <row r="8" spans="1:4">
      <c r="A8" s="4" t="s">
        <v>767</v>
      </c>
      <c r="B8" s="5" t="n">
        <v>194416</v>
      </c>
      <c r="C8" s="5" t="n">
        <v>255501</v>
      </c>
      <c r="D8" s="5" t="n">
        <v>199423</v>
      </c>
    </row>
    <row r="9" spans="1:4">
      <c r="A9" s="4" t="s">
        <v>769</v>
      </c>
    </row>
    <row r="10" spans="1:4">
      <c r="A10" s="3" t="s">
        <v>766</v>
      </c>
    </row>
    <row r="11" spans="1:4">
      <c r="A11" s="4" t="s">
        <v>767</v>
      </c>
      <c r="B11" s="5" t="n">
        <v>95893</v>
      </c>
      <c r="C11" s="5" t="n">
        <v>108080</v>
      </c>
      <c r="D11" s="5" t="n">
        <v>86745</v>
      </c>
    </row>
    <row r="12" spans="1:4">
      <c r="A12" s="4" t="s">
        <v>628</v>
      </c>
    </row>
    <row r="13" spans="1:4">
      <c r="A13" s="3" t="s">
        <v>766</v>
      </c>
    </row>
    <row r="14" spans="1:4">
      <c r="A14" s="4" t="s">
        <v>767</v>
      </c>
      <c r="B14" s="5" t="n">
        <v>73143</v>
      </c>
      <c r="C14" s="5" t="n">
        <v>85308</v>
      </c>
      <c r="D14" s="5" t="n">
        <v>76599</v>
      </c>
    </row>
    <row r="15" spans="1:4">
      <c r="A15" s="4" t="s">
        <v>100</v>
      </c>
      <c r="B15" s="5" t="n">
        <v>159071</v>
      </c>
      <c r="C15" s="5" t="n">
        <v>112707</v>
      </c>
    </row>
    <row r="16" spans="1:4">
      <c r="A16" s="4" t="s">
        <v>770</v>
      </c>
    </row>
    <row r="17" spans="1:4">
      <c r="A17" s="3" t="s">
        <v>766</v>
      </c>
    </row>
    <row r="18" spans="1:4">
      <c r="A18" s="4" t="s">
        <v>767</v>
      </c>
      <c r="B18" s="5" t="n">
        <v>47737</v>
      </c>
      <c r="C18" s="5" t="n">
        <v>50623</v>
      </c>
      <c r="D18" s="5" t="n">
        <v>30820</v>
      </c>
    </row>
    <row r="19" spans="1:4">
      <c r="A19" s="4" t="s">
        <v>771</v>
      </c>
    </row>
    <row r="20" spans="1:4">
      <c r="A20" s="3" t="s">
        <v>766</v>
      </c>
    </row>
    <row r="21" spans="1:4">
      <c r="A21" s="4" t="s">
        <v>767</v>
      </c>
      <c r="B21" s="5" t="n">
        <v>34059</v>
      </c>
      <c r="C21" s="5" t="n">
        <v>36757</v>
      </c>
      <c r="D21" s="5" t="n">
        <v>37715</v>
      </c>
    </row>
    <row r="22" spans="1:4">
      <c r="A22" s="4" t="s">
        <v>772</v>
      </c>
    </row>
    <row r="23" spans="1:4">
      <c r="A23" s="3" t="s">
        <v>766</v>
      </c>
    </row>
    <row r="24" spans="1:4">
      <c r="A24" s="4" t="s">
        <v>767</v>
      </c>
      <c r="B24" s="5" t="n">
        <v>469568</v>
      </c>
      <c r="C24" s="5" t="n">
        <v>499114</v>
      </c>
      <c r="D24" s="6" t="n">
        <v>322867</v>
      </c>
    </row>
    <row r="25" spans="1:4">
      <c r="A25" s="4" t="s">
        <v>100</v>
      </c>
      <c r="B25" s="6" t="n">
        <v>2930</v>
      </c>
      <c r="C25" s="6" t="n">
        <v>17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v>
      </c>
      <c r="D2" s="2" t="s">
        <v>74</v>
      </c>
    </row>
    <row r="3" spans="1:4">
      <c r="A3" s="3" t="s">
        <v>774</v>
      </c>
    </row>
    <row r="4" spans="1:4">
      <c r="A4" s="4" t="s">
        <v>775</v>
      </c>
      <c r="B4" s="6" t="n">
        <v>231</v>
      </c>
      <c r="C4" s="6" t="n">
        <v>152</v>
      </c>
      <c r="D4" s="6" t="n">
        <v>251</v>
      </c>
    </row>
    <row r="5" spans="1:4">
      <c r="A5" s="4" t="s">
        <v>776</v>
      </c>
      <c r="B5" s="5" t="n">
        <v>580</v>
      </c>
      <c r="C5" s="5" t="n">
        <v>2275</v>
      </c>
      <c r="D5" s="5" t="n">
        <v>1749</v>
      </c>
    </row>
    <row r="6" spans="1:4">
      <c r="A6" s="4" t="s">
        <v>777</v>
      </c>
      <c r="B6" s="5" t="n">
        <v>-561</v>
      </c>
      <c r="C6" s="5" t="n">
        <v>-2196</v>
      </c>
      <c r="D6" s="5" t="n">
        <v>-1848</v>
      </c>
    </row>
    <row r="7" spans="1:4">
      <c r="A7" s="4" t="s">
        <v>778</v>
      </c>
      <c r="B7" s="6" t="n">
        <v>250</v>
      </c>
      <c r="C7" s="6" t="n">
        <v>231</v>
      </c>
      <c r="D7" s="6" t="n">
        <v>1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 customWidth="1" max="5" min="5" width="14"/>
  </cols>
  <sheetData>
    <row r="1" spans="1:5">
      <c r="A1" s="1" t="s">
        <v>779</v>
      </c>
      <c r="B1" s="2" t="s">
        <v>780</v>
      </c>
      <c r="C1" s="2" t="s">
        <v>1</v>
      </c>
    </row>
    <row r="2" spans="1:5">
      <c r="B2" s="2" t="s">
        <v>781</v>
      </c>
      <c r="C2" s="2" t="s">
        <v>2</v>
      </c>
      <c r="D2" s="2" t="s">
        <v>3</v>
      </c>
      <c r="E2" s="2" t="s">
        <v>74</v>
      </c>
    </row>
    <row r="3" spans="1:5">
      <c r="A3" s="3" t="s">
        <v>782</v>
      </c>
    </row>
    <row r="4" spans="1:5">
      <c r="A4" s="4" t="s">
        <v>783</v>
      </c>
      <c r="C4" s="5" t="n">
        <v>531410</v>
      </c>
      <c r="D4" s="5" t="n">
        <v>1093428</v>
      </c>
      <c r="E4" s="5" t="n">
        <v>39</v>
      </c>
    </row>
    <row r="5" spans="1:5">
      <c r="A5" s="4" t="s">
        <v>31</v>
      </c>
    </row>
    <row r="6" spans="1:5">
      <c r="A6" s="3" t="s">
        <v>782</v>
      </c>
    </row>
    <row r="7" spans="1:5">
      <c r="A7" s="4" t="s">
        <v>691</v>
      </c>
      <c r="C7" s="5" t="n">
        <v>11112001</v>
      </c>
    </row>
    <row r="8" spans="1:5">
      <c r="A8" s="4" t="s">
        <v>784</v>
      </c>
    </row>
    <row r="9" spans="1:5">
      <c r="A9" s="3" t="s">
        <v>782</v>
      </c>
    </row>
    <row r="10" spans="1:5">
      <c r="A10" s="4" t="s">
        <v>691</v>
      </c>
      <c r="B10" s="5" t="n">
        <v>1000000</v>
      </c>
    </row>
    <row r="11" spans="1:5">
      <c r="A11" s="4" t="s">
        <v>785</v>
      </c>
    </row>
    <row r="12" spans="1:5">
      <c r="A12" s="3" t="s">
        <v>782</v>
      </c>
    </row>
    <row r="13" spans="1:5">
      <c r="A13" s="4" t="s">
        <v>786</v>
      </c>
      <c r="B13" s="5" t="n">
        <v>1000000</v>
      </c>
    </row>
    <row r="14" spans="1:5">
      <c r="A14" s="4" t="s">
        <v>783</v>
      </c>
      <c r="B14" s="5" t="n">
        <v>530646</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787</v>
      </c>
      <c r="B1" s="1" t="s">
        <v>788</v>
      </c>
      <c r="C1" s="2" t="s">
        <v>789</v>
      </c>
    </row>
    <row r="2" spans="1:3">
      <c r="A2" s="4" t="s">
        <v>790</v>
      </c>
      <c r="B2" s="4" t="s">
        <v>791</v>
      </c>
      <c r="C2" s="6" t="n">
        <v>1185000</v>
      </c>
    </row>
    <row r="3" spans="1:3">
      <c r="A3" s="4" t="s">
        <v>790</v>
      </c>
      <c r="B3" s="4" t="s">
        <v>791</v>
      </c>
      <c r="C3" s="5" t="n">
        <v>-51581000</v>
      </c>
    </row>
    <row r="4" spans="1:3">
      <c r="A4" s="4" t="s">
        <v>792</v>
      </c>
      <c r="B4" s="4" t="s">
        <v>793</v>
      </c>
      <c r="C4" s="5" t="n">
        <v>459000</v>
      </c>
    </row>
    <row r="5" spans="1:3">
      <c r="A5" s="4" t="s">
        <v>792</v>
      </c>
      <c r="B5" s="4" t="s">
        <v>793</v>
      </c>
      <c r="C5" s="5" t="n">
        <v>64951000</v>
      </c>
    </row>
    <row r="6" spans="1:3">
      <c r="A6" s="4" t="s">
        <v>794</v>
      </c>
    </row>
    <row r="7" spans="1:3">
      <c r="A7" s="4" t="s">
        <v>792</v>
      </c>
      <c r="B7" s="4" t="s">
        <v>793</v>
      </c>
      <c r="C7" s="5" t="n">
        <v>459000</v>
      </c>
    </row>
    <row r="8" spans="1:3">
      <c r="A8" s="4" t="s">
        <v>792</v>
      </c>
      <c r="B8" s="4" t="s">
        <v>793</v>
      </c>
      <c r="C8" s="5" t="n">
        <v>2465000</v>
      </c>
    </row>
    <row r="9" spans="1:3">
      <c r="A9" s="4" t="s">
        <v>795</v>
      </c>
    </row>
    <row r="10" spans="1:3">
      <c r="A10" s="4" t="s">
        <v>790</v>
      </c>
      <c r="B10" s="4" t="s">
        <v>791</v>
      </c>
      <c r="C10" s="5" t="n">
        <v>285000</v>
      </c>
    </row>
    <row r="11" spans="1:3">
      <c r="A11" s="4" t="s">
        <v>796</v>
      </c>
    </row>
    <row r="12" spans="1:3">
      <c r="A12" s="4" t="s">
        <v>790</v>
      </c>
      <c r="B12" s="4" t="s">
        <v>791</v>
      </c>
      <c r="C12" s="5" t="n">
        <v>900000</v>
      </c>
    </row>
    <row r="13" spans="1:3">
      <c r="A13" s="4" t="s">
        <v>790</v>
      </c>
      <c r="B13" s="4" t="s">
        <v>791</v>
      </c>
      <c r="C13" s="5" t="n">
        <v>-51581000</v>
      </c>
    </row>
    <row r="14" spans="1:3">
      <c r="A14" s="4" t="s">
        <v>797</v>
      </c>
    </row>
    <row r="15" spans="1:3">
      <c r="A15" s="4" t="s">
        <v>792</v>
      </c>
      <c r="B15" s="4" t="s">
        <v>793</v>
      </c>
      <c r="C15" s="6" t="n">
        <v>6248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1"/>
    <col customWidth="1" max="3" min="3" width="19"/>
    <col customWidth="1" max="4" min="4" width="33"/>
    <col customWidth="1" max="5" min="5" width="33"/>
    <col customWidth="1" max="6" min="6" width="11"/>
    <col customWidth="1" max="7" min="7" width="40"/>
    <col customWidth="1" max="8" min="8" width="46"/>
    <col customWidth="1" max="9" min="9" width="25"/>
    <col customWidth="1" max="10" min="10" width="24"/>
  </cols>
  <sheetData>
    <row r="1" spans="1:10">
      <c r="A1" s="1" t="s">
        <v>133</v>
      </c>
      <c r="B1" s="2" t="s">
        <v>134</v>
      </c>
      <c r="C1" s="2" t="s">
        <v>135</v>
      </c>
      <c r="D1" s="2" t="s">
        <v>136</v>
      </c>
      <c r="E1" s="2" t="s">
        <v>137</v>
      </c>
      <c r="F1" s="2" t="s">
        <v>119</v>
      </c>
      <c r="G1" s="2" t="s">
        <v>138</v>
      </c>
      <c r="H1" s="2" t="s">
        <v>139</v>
      </c>
      <c r="I1" s="2" t="s">
        <v>120</v>
      </c>
      <c r="J1" s="2" t="s">
        <v>124</v>
      </c>
    </row>
    <row r="2" spans="1:10">
      <c r="A2" s="4" t="s">
        <v>140</v>
      </c>
      <c r="B2" s="6" t="n">
        <v>622280</v>
      </c>
      <c r="C2" s="6" t="n">
        <v>48</v>
      </c>
      <c r="D2" s="6" t="n">
        <v>0</v>
      </c>
      <c r="E2" s="6" t="n">
        <v>0</v>
      </c>
      <c r="F2" s="6" t="n">
        <v>695871</v>
      </c>
      <c r="G2" s="6" t="n">
        <v>-129156</v>
      </c>
      <c r="H2" s="6" t="n">
        <v>-12</v>
      </c>
      <c r="I2" s="6" t="n">
        <v>55529</v>
      </c>
      <c r="J2" s="6" t="n">
        <v>0</v>
      </c>
    </row>
    <row r="3" spans="1:10">
      <c r="A3" s="3" t="s">
        <v>141</v>
      </c>
    </row>
    <row r="4" spans="1:10">
      <c r="A4" s="4" t="s">
        <v>142</v>
      </c>
      <c r="B4" s="5" t="n">
        <v>33</v>
      </c>
      <c r="H4" s="5" t="n">
        <v>33</v>
      </c>
    </row>
    <row r="5" spans="1:10">
      <c r="A5" s="4" t="s">
        <v>143</v>
      </c>
      <c r="B5" s="5" t="n">
        <v>4930</v>
      </c>
      <c r="C5" s="5" t="n">
        <v>1</v>
      </c>
      <c r="F5" s="5" t="n">
        <v>4929</v>
      </c>
    </row>
    <row r="6" spans="1:10">
      <c r="A6" s="4" t="s">
        <v>144</v>
      </c>
      <c r="B6" s="5" t="n">
        <v>-995</v>
      </c>
      <c r="F6" s="5" t="n">
        <v>-995</v>
      </c>
    </row>
    <row r="7" spans="1:10">
      <c r="A7" s="4" t="s">
        <v>145</v>
      </c>
      <c r="B7" s="5" t="n">
        <v>4185</v>
      </c>
      <c r="I7" s="5" t="n">
        <v>4185</v>
      </c>
    </row>
    <row r="8" spans="1:10">
      <c r="A8" s="4" t="s">
        <v>146</v>
      </c>
      <c r="B8" s="5" t="n">
        <v>0</v>
      </c>
      <c r="C8" s="5" t="n">
        <v>-49</v>
      </c>
      <c r="D8" s="5" t="n">
        <v>552</v>
      </c>
      <c r="E8" s="5" t="n">
        <v>125405</v>
      </c>
      <c r="F8" s="5" t="n">
        <v>-344914</v>
      </c>
      <c r="J8" s="5" t="n">
        <v>219006</v>
      </c>
    </row>
    <row r="9" spans="1:10">
      <c r="A9" s="4" t="s">
        <v>147</v>
      </c>
      <c r="B9" s="5" t="n">
        <v>-170</v>
      </c>
      <c r="F9" s="5" t="n">
        <v>-170</v>
      </c>
    </row>
    <row r="10" spans="1:10">
      <c r="A10" s="4" t="s">
        <v>148</v>
      </c>
      <c r="B10" s="5" t="n">
        <v>0</v>
      </c>
      <c r="F10" s="5" t="n">
        <v>19478</v>
      </c>
      <c r="J10" s="5" t="n">
        <v>-19478</v>
      </c>
    </row>
    <row r="11" spans="1:10">
      <c r="A11" s="4" t="s">
        <v>149</v>
      </c>
      <c r="B11" s="5" t="n">
        <v>202921</v>
      </c>
      <c r="D11" s="5" t="n">
        <v>1250</v>
      </c>
      <c r="F11" s="5" t="n">
        <v>201671</v>
      </c>
    </row>
    <row r="12" spans="1:10">
      <c r="A12" s="4" t="s">
        <v>150</v>
      </c>
      <c r="B12" s="5" t="n">
        <v>4893</v>
      </c>
      <c r="F12" s="5" t="n">
        <v>4893</v>
      </c>
    </row>
    <row r="13" spans="1:10">
      <c r="A13" s="4" t="s">
        <v>151</v>
      </c>
      <c r="B13" s="5" t="n">
        <v>980</v>
      </c>
      <c r="F13" s="5" t="n">
        <v>980</v>
      </c>
    </row>
    <row r="14" spans="1:10">
      <c r="A14" s="4" t="s">
        <v>152</v>
      </c>
      <c r="B14" s="5" t="n">
        <v>854071</v>
      </c>
      <c r="C14" s="5" t="n">
        <v>0</v>
      </c>
      <c r="D14" s="5" t="n">
        <v>1802</v>
      </c>
      <c r="E14" s="5" t="n">
        <v>125405</v>
      </c>
      <c r="F14" s="5" t="n">
        <v>584667</v>
      </c>
      <c r="G14" s="5" t="n">
        <v>-179837</v>
      </c>
      <c r="H14" s="5" t="n">
        <v>21</v>
      </c>
      <c r="I14" s="5" t="n">
        <v>122200</v>
      </c>
      <c r="J14" s="5" t="n">
        <v>199813</v>
      </c>
    </row>
    <row r="15" spans="1:10">
      <c r="A15" s="3" t="s">
        <v>141</v>
      </c>
    </row>
    <row r="16" spans="1:10">
      <c r="A16" s="4" t="s">
        <v>153</v>
      </c>
      <c r="B16" s="5" t="n">
        <v>-12940</v>
      </c>
      <c r="G16" s="5" t="n">
        <v>-12481</v>
      </c>
      <c r="J16" s="5" t="n">
        <v>-459</v>
      </c>
    </row>
    <row r="17" spans="1:10">
      <c r="A17" s="4" t="s">
        <v>142</v>
      </c>
      <c r="B17" s="5" t="n">
        <v>-201</v>
      </c>
      <c r="H17" s="5" t="n">
        <v>-201</v>
      </c>
    </row>
    <row r="18" spans="1:10">
      <c r="A18" s="4" t="s">
        <v>143</v>
      </c>
      <c r="B18" s="5" t="n">
        <v>-2984</v>
      </c>
      <c r="D18" s="5" t="n">
        <v>53</v>
      </c>
      <c r="F18" s="5" t="n">
        <v>-3037</v>
      </c>
    </row>
    <row r="19" spans="1:10">
      <c r="A19" s="4" t="s">
        <v>144</v>
      </c>
      <c r="B19" s="5" t="n">
        <v>-149</v>
      </c>
      <c r="F19" s="5" t="n">
        <v>-149</v>
      </c>
    </row>
    <row r="20" spans="1:10">
      <c r="A20" s="4" t="s">
        <v>145</v>
      </c>
      <c r="B20" s="5" t="n">
        <v>107</v>
      </c>
      <c r="I20" s="5" t="n">
        <v>107</v>
      </c>
    </row>
    <row r="21" spans="1:10">
      <c r="A21" s="4" t="s">
        <v>154</v>
      </c>
      <c r="B21" s="5" t="n">
        <v>16071</v>
      </c>
      <c r="F21" s="5" t="n">
        <v>16071</v>
      </c>
    </row>
    <row r="22" spans="1:10">
      <c r="A22" s="4" t="s">
        <v>155</v>
      </c>
      <c r="B22" s="5" t="n">
        <v>0</v>
      </c>
      <c r="E22" s="5" t="n">
        <v>66475</v>
      </c>
      <c r="F22" s="5" t="n">
        <v>132879</v>
      </c>
      <c r="J22" s="5" t="n">
        <v>-199354</v>
      </c>
    </row>
    <row r="23" spans="1:10">
      <c r="A23" s="4" t="s">
        <v>156</v>
      </c>
      <c r="B23" s="5" t="n">
        <v>853975</v>
      </c>
      <c r="C23" s="5" t="n">
        <v>0</v>
      </c>
      <c r="D23" s="5" t="n">
        <v>1855</v>
      </c>
      <c r="E23" s="5" t="n">
        <v>191880</v>
      </c>
      <c r="F23" s="5" t="n">
        <v>730431</v>
      </c>
      <c r="G23" s="5" t="n">
        <v>-192318</v>
      </c>
      <c r="H23" s="5" t="n">
        <v>-180</v>
      </c>
      <c r="I23" s="5" t="n">
        <v>122307</v>
      </c>
      <c r="J23" s="5" t="n">
        <v>0</v>
      </c>
    </row>
    <row r="24" spans="1:10">
      <c r="A24" s="3" t="s">
        <v>141</v>
      </c>
    </row>
    <row r="25" spans="1:10">
      <c r="A25" s="4" t="s">
        <v>153</v>
      </c>
      <c r="B25" s="5" t="n">
        <v>-21489</v>
      </c>
      <c r="G25" s="5" t="n">
        <v>-21489</v>
      </c>
    </row>
    <row r="26" spans="1:10">
      <c r="A26" s="4" t="s">
        <v>142</v>
      </c>
      <c r="B26" s="5" t="n">
        <v>91</v>
      </c>
      <c r="H26" s="5" t="n">
        <v>91</v>
      </c>
    </row>
    <row r="27" spans="1:10">
      <c r="A27" s="4" t="s">
        <v>143</v>
      </c>
      <c r="B27" s="5" t="n">
        <v>161</v>
      </c>
      <c r="D27" s="5" t="n">
        <v>32</v>
      </c>
      <c r="F27" s="5" t="n">
        <v>129</v>
      </c>
    </row>
    <row r="28" spans="1:10">
      <c r="A28" s="4" t="s">
        <v>154</v>
      </c>
      <c r="B28" s="5" t="n">
        <v>20702</v>
      </c>
      <c r="F28" s="5" t="n">
        <v>20702</v>
      </c>
    </row>
    <row r="29" spans="1:10">
      <c r="A29" s="4" t="s">
        <v>157</v>
      </c>
      <c r="B29" s="5" t="n">
        <v>0</v>
      </c>
      <c r="D29" s="5" t="n">
        <v>667</v>
      </c>
      <c r="E29" s="5" t="n">
        <v>-6667</v>
      </c>
      <c r="F29" s="5" t="n">
        <v>6000</v>
      </c>
    </row>
    <row r="30" spans="1:10">
      <c r="A30" s="4" t="s">
        <v>158</v>
      </c>
      <c r="B30" s="5" t="n">
        <v>853583</v>
      </c>
      <c r="C30" s="6" t="n">
        <v>0</v>
      </c>
      <c r="D30" s="6" t="n">
        <v>2554</v>
      </c>
      <c r="E30" s="6" t="n">
        <v>185213</v>
      </c>
      <c r="F30" s="6" t="n">
        <v>757262</v>
      </c>
      <c r="G30" s="5" t="n">
        <v>-213664</v>
      </c>
      <c r="H30" s="6" t="n">
        <v>-89</v>
      </c>
      <c r="I30" s="6" t="n">
        <v>122307</v>
      </c>
      <c r="J30" s="6" t="n">
        <v>0</v>
      </c>
    </row>
    <row r="31" spans="1:10">
      <c r="A31" s="3" t="s">
        <v>141</v>
      </c>
    </row>
    <row r="32" spans="1:10">
      <c r="A32" s="4" t="s">
        <v>159</v>
      </c>
      <c r="B32" s="6" t="n">
        <v>143</v>
      </c>
      <c r="G32" s="6" t="n">
        <v>1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60</v>
      </c>
      <c r="B1" s="2" t="s">
        <v>1</v>
      </c>
    </row>
    <row r="2" spans="1:2">
      <c r="B2" s="2" t="s">
        <v>161</v>
      </c>
    </row>
    <row r="3" spans="1:2">
      <c r="A3" s="3" t="s">
        <v>162</v>
      </c>
    </row>
    <row r="4" spans="1:2">
      <c r="A4" s="4" t="s">
        <v>163</v>
      </c>
      <c r="B4" s="6" t="n">
        <v>49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4</v>
      </c>
      <c r="C1" s="2" t="s">
        <v>1</v>
      </c>
    </row>
    <row r="2" spans="1:5">
      <c r="C2" s="2" t="s">
        <v>2</v>
      </c>
      <c r="D2" s="2" t="s">
        <v>3</v>
      </c>
      <c r="E2" s="2" t="s">
        <v>74</v>
      </c>
    </row>
    <row r="3" spans="1:5">
      <c r="A3" s="3" t="s">
        <v>165</v>
      </c>
    </row>
    <row r="4" spans="1:5">
      <c r="A4" s="4" t="s">
        <v>59</v>
      </c>
      <c r="C4" s="6" t="n">
        <v>-21489</v>
      </c>
      <c r="D4" s="6" t="n">
        <v>-13049</v>
      </c>
      <c r="E4" s="6" t="n">
        <v>-51391</v>
      </c>
    </row>
    <row r="5" spans="1:5">
      <c r="A5" s="3" t="s">
        <v>166</v>
      </c>
    </row>
    <row r="6" spans="1:5">
      <c r="A6" s="4" t="s">
        <v>167</v>
      </c>
      <c r="C6" s="5" t="n">
        <v>11370</v>
      </c>
      <c r="D6" s="5" t="n">
        <v>7802</v>
      </c>
      <c r="E6" s="5" t="n">
        <v>5083</v>
      </c>
    </row>
    <row r="7" spans="1:5">
      <c r="A7" s="4" t="s">
        <v>47</v>
      </c>
      <c r="B7" s="4" t="s">
        <v>67</v>
      </c>
      <c r="C7" s="5" t="n">
        <v>1684</v>
      </c>
      <c r="D7" s="5" t="n">
        <v>3220</v>
      </c>
      <c r="E7" s="5" t="n">
        <v>13857</v>
      </c>
    </row>
    <row r="8" spans="1:5">
      <c r="A8" s="4" t="s">
        <v>168</v>
      </c>
      <c r="C8" s="5" t="n">
        <v>1437</v>
      </c>
      <c r="D8" s="5" t="n">
        <v>0</v>
      </c>
      <c r="E8" s="5" t="n">
        <v>0</v>
      </c>
    </row>
    <row r="9" spans="1:5">
      <c r="A9" s="4" t="s">
        <v>169</v>
      </c>
      <c r="C9" s="5" t="n">
        <v>20702</v>
      </c>
      <c r="D9" s="5" t="n">
        <v>16025</v>
      </c>
      <c r="E9" s="5" t="n">
        <v>53722</v>
      </c>
    </row>
    <row r="10" spans="1:5">
      <c r="A10" s="4" t="s">
        <v>113</v>
      </c>
      <c r="C10" s="5" t="n">
        <v>-1755</v>
      </c>
      <c r="D10" s="5" t="n">
        <v>-4851</v>
      </c>
      <c r="E10" s="5" t="n">
        <v>-4838</v>
      </c>
    </row>
    <row r="11" spans="1:5">
      <c r="A11" s="4" t="s">
        <v>170</v>
      </c>
      <c r="C11" s="5" t="n">
        <v>587</v>
      </c>
      <c r="D11" s="5" t="n">
        <v>-217</v>
      </c>
      <c r="E11" s="5" t="n">
        <v>-16</v>
      </c>
    </row>
    <row r="12" spans="1:5">
      <c r="A12" s="4" t="s">
        <v>171</v>
      </c>
      <c r="C12" s="5" t="n">
        <v>630</v>
      </c>
      <c r="D12" s="5" t="n">
        <v>78</v>
      </c>
      <c r="E12" s="5" t="n">
        <v>1589</v>
      </c>
    </row>
    <row r="13" spans="1:5">
      <c r="A13" s="4" t="s">
        <v>172</v>
      </c>
      <c r="C13" s="5" t="n">
        <v>0</v>
      </c>
      <c r="D13" s="5" t="n">
        <v>107</v>
      </c>
      <c r="E13" s="5" t="n">
        <v>4185</v>
      </c>
    </row>
    <row r="14" spans="1:5">
      <c r="A14" s="4" t="s">
        <v>52</v>
      </c>
      <c r="C14" s="5" t="n">
        <v>0</v>
      </c>
      <c r="D14" s="5" t="n">
        <v>-2007</v>
      </c>
      <c r="E14" s="5" t="n">
        <v>0</v>
      </c>
    </row>
    <row r="15" spans="1:5">
      <c r="A15" s="4" t="s">
        <v>173</v>
      </c>
      <c r="C15" s="5" t="n">
        <v>605</v>
      </c>
      <c r="D15" s="5" t="n">
        <v>0</v>
      </c>
      <c r="E15" s="5" t="n">
        <v>0</v>
      </c>
    </row>
    <row r="16" spans="1:5">
      <c r="A16" s="4" t="s">
        <v>174</v>
      </c>
      <c r="C16" s="5" t="n">
        <v>-19</v>
      </c>
      <c r="D16" s="5" t="n">
        <v>0</v>
      </c>
      <c r="E16" s="5" t="n">
        <v>0</v>
      </c>
    </row>
    <row r="17" spans="1:5">
      <c r="A17" s="3" t="s">
        <v>175</v>
      </c>
    </row>
    <row r="18" spans="1:5">
      <c r="A18" s="4" t="s">
        <v>176</v>
      </c>
      <c r="C18" s="5" t="n">
        <v>-13432</v>
      </c>
      <c r="D18" s="5" t="n">
        <v>-29734</v>
      </c>
      <c r="E18" s="5" t="n">
        <v>-11256</v>
      </c>
    </row>
    <row r="19" spans="1:5">
      <c r="A19" s="4" t="s">
        <v>177</v>
      </c>
      <c r="C19" s="5" t="n">
        <v>11127</v>
      </c>
      <c r="D19" s="5" t="n">
        <v>-10434</v>
      </c>
      <c r="E19" s="5" t="n">
        <v>-6945</v>
      </c>
    </row>
    <row r="20" spans="1:5">
      <c r="A20" s="4" t="s">
        <v>106</v>
      </c>
      <c r="C20" s="5" t="n">
        <v>-18012</v>
      </c>
      <c r="D20" s="5" t="n">
        <v>13590</v>
      </c>
      <c r="E20" s="5" t="n">
        <v>13879</v>
      </c>
    </row>
    <row r="21" spans="1:5">
      <c r="A21" s="4" t="s">
        <v>109</v>
      </c>
      <c r="C21" s="5" t="n">
        <v>2951</v>
      </c>
      <c r="D21" s="5" t="n">
        <v>988</v>
      </c>
      <c r="E21" s="5" t="n">
        <v>2784</v>
      </c>
    </row>
    <row r="22" spans="1:5">
      <c r="A22" s="4" t="s">
        <v>178</v>
      </c>
      <c r="C22" s="5" t="n">
        <v>199</v>
      </c>
      <c r="D22" s="5" t="n">
        <v>8195</v>
      </c>
      <c r="E22" s="5" t="n">
        <v>4702</v>
      </c>
    </row>
    <row r="23" spans="1:5">
      <c r="A23" s="4" t="s">
        <v>108</v>
      </c>
      <c r="C23" s="5" t="n">
        <v>-773</v>
      </c>
      <c r="D23" s="5" t="n">
        <v>3863</v>
      </c>
      <c r="E23" s="5" t="n">
        <v>2814</v>
      </c>
    </row>
    <row r="24" spans="1:5">
      <c r="A24" s="4" t="s">
        <v>179</v>
      </c>
      <c r="C24" s="5" t="n">
        <v>-396</v>
      </c>
      <c r="D24" s="5" t="n">
        <v>-2097</v>
      </c>
      <c r="E24" s="5" t="n">
        <v>3177</v>
      </c>
    </row>
    <row r="25" spans="1:5">
      <c r="A25" s="4" t="s">
        <v>180</v>
      </c>
      <c r="C25" s="5" t="n">
        <v>-4584</v>
      </c>
      <c r="D25" s="5" t="n">
        <v>-8521</v>
      </c>
      <c r="E25" s="5" t="n">
        <v>31346</v>
      </c>
    </row>
    <row r="26" spans="1:5">
      <c r="A26" s="3" t="s">
        <v>181</v>
      </c>
    </row>
    <row r="27" spans="1:5">
      <c r="A27" s="4" t="s">
        <v>182</v>
      </c>
      <c r="C27" s="5" t="n">
        <v>0</v>
      </c>
      <c r="D27" s="5" t="n">
        <v>-673</v>
      </c>
      <c r="E27" s="5" t="n">
        <v>0</v>
      </c>
    </row>
    <row r="28" spans="1:5">
      <c r="A28" s="4" t="s">
        <v>183</v>
      </c>
      <c r="C28" s="5" t="n">
        <v>0</v>
      </c>
      <c r="D28" s="5" t="n">
        <v>0</v>
      </c>
      <c r="E28" s="5" t="n">
        <v>-874</v>
      </c>
    </row>
    <row r="29" spans="1:5">
      <c r="A29" s="4" t="s">
        <v>184</v>
      </c>
      <c r="C29" s="5" t="n">
        <v>0</v>
      </c>
      <c r="D29" s="5" t="n">
        <v>-249</v>
      </c>
      <c r="E29" s="5" t="n">
        <v>0</v>
      </c>
    </row>
    <row r="30" spans="1:5">
      <c r="A30" s="4" t="s">
        <v>185</v>
      </c>
      <c r="C30" s="5" t="n">
        <v>-24779</v>
      </c>
      <c r="D30" s="5" t="n">
        <v>-17364</v>
      </c>
      <c r="E30" s="5" t="n">
        <v>-8121</v>
      </c>
    </row>
    <row r="31" spans="1:5">
      <c r="A31" s="4" t="s">
        <v>186</v>
      </c>
      <c r="C31" s="5" t="n">
        <v>634</v>
      </c>
      <c r="D31" s="5" t="n">
        <v>0</v>
      </c>
      <c r="E31" s="5" t="n">
        <v>0</v>
      </c>
    </row>
    <row r="32" spans="1:5">
      <c r="A32" s="4" t="s">
        <v>187</v>
      </c>
      <c r="C32" s="5" t="n">
        <v>-24145</v>
      </c>
      <c r="D32" s="5" t="n">
        <v>-18286</v>
      </c>
      <c r="E32" s="5" t="n">
        <v>-8995</v>
      </c>
    </row>
    <row r="33" spans="1:5">
      <c r="A33" s="3" t="s">
        <v>188</v>
      </c>
    </row>
    <row r="34" spans="1:5">
      <c r="A34" s="4" t="s">
        <v>189</v>
      </c>
      <c r="C34" s="5" t="n">
        <v>0</v>
      </c>
      <c r="D34" s="5" t="n">
        <v>-4038</v>
      </c>
      <c r="E34" s="5" t="n">
        <v>-882</v>
      </c>
    </row>
    <row r="35" spans="1:5">
      <c r="A35" s="4" t="s">
        <v>190</v>
      </c>
      <c r="C35" s="5" t="n">
        <v>0</v>
      </c>
      <c r="D35" s="5" t="n">
        <v>-158</v>
      </c>
      <c r="E35" s="5" t="n">
        <v>0</v>
      </c>
    </row>
    <row r="36" spans="1:5">
      <c r="A36" s="4" t="s">
        <v>191</v>
      </c>
      <c r="C36" s="5" t="n">
        <v>0</v>
      </c>
      <c r="D36" s="5" t="n">
        <v>0</v>
      </c>
      <c r="E36" s="5" t="n">
        <v>20000</v>
      </c>
    </row>
    <row r="37" spans="1:5">
      <c r="A37" s="4" t="s">
        <v>192</v>
      </c>
      <c r="C37" s="5" t="n">
        <v>0</v>
      </c>
      <c r="D37" s="5" t="n">
        <v>0</v>
      </c>
      <c r="E37" s="5" t="n">
        <v>-40000</v>
      </c>
    </row>
    <row r="38" spans="1:5">
      <c r="A38" s="4" t="s">
        <v>193</v>
      </c>
      <c r="C38" s="5" t="n">
        <v>161</v>
      </c>
      <c r="D38" s="5" t="n">
        <v>42</v>
      </c>
      <c r="E38" s="5" t="n">
        <v>208526</v>
      </c>
    </row>
    <row r="39" spans="1:5">
      <c r="A39" s="4" t="s">
        <v>194</v>
      </c>
      <c r="C39" s="5" t="n">
        <v>0</v>
      </c>
      <c r="D39" s="5" t="n">
        <v>-3062</v>
      </c>
      <c r="E39" s="5" t="n">
        <v>0</v>
      </c>
    </row>
    <row r="40" spans="1:5">
      <c r="A40" s="4" t="s">
        <v>195</v>
      </c>
      <c r="C40" s="5" t="n">
        <v>161</v>
      </c>
      <c r="D40" s="5" t="n">
        <v>-7216</v>
      </c>
      <c r="E40" s="5" t="n">
        <v>187644</v>
      </c>
    </row>
    <row r="41" spans="1:5">
      <c r="A41" s="4" t="s">
        <v>196</v>
      </c>
      <c r="C41" s="5" t="n">
        <v>-24</v>
      </c>
      <c r="D41" s="5" t="n">
        <v>-1259</v>
      </c>
      <c r="E41" s="5" t="n">
        <v>-54</v>
      </c>
    </row>
    <row r="42" spans="1:5">
      <c r="A42" s="4" t="s">
        <v>197</v>
      </c>
      <c r="C42" s="5" t="n">
        <v>-28592</v>
      </c>
      <c r="D42" s="5" t="n">
        <v>-35282</v>
      </c>
      <c r="E42" s="5" t="n">
        <v>209941</v>
      </c>
    </row>
    <row r="43" spans="1:5">
      <c r="A43" s="4" t="s">
        <v>198</v>
      </c>
      <c r="C43" s="5" t="n">
        <v>192900</v>
      </c>
      <c r="D43" s="5" t="n">
        <v>228182</v>
      </c>
      <c r="E43" s="5" t="n">
        <v>18241</v>
      </c>
    </row>
    <row r="44" spans="1:5">
      <c r="A44" s="4" t="s">
        <v>199</v>
      </c>
      <c r="C44" s="5" t="n">
        <v>164308</v>
      </c>
      <c r="D44" s="5" t="n">
        <v>192900</v>
      </c>
      <c r="E44" s="5" t="n">
        <v>228182</v>
      </c>
    </row>
    <row r="45" spans="1:5">
      <c r="A45" s="3" t="s">
        <v>200</v>
      </c>
    </row>
    <row r="46" spans="1:5">
      <c r="A46" s="4" t="s">
        <v>201</v>
      </c>
      <c r="C46" s="5" t="n">
        <v>223</v>
      </c>
      <c r="D46" s="5" t="n">
        <v>2</v>
      </c>
      <c r="E46" s="5" t="n">
        <v>160</v>
      </c>
    </row>
    <row r="47" spans="1:5">
      <c r="A47" s="4" t="s">
        <v>202</v>
      </c>
      <c r="C47" s="5" t="n">
        <v>3325</v>
      </c>
      <c r="D47" s="5" t="n">
        <v>2550</v>
      </c>
      <c r="E47" s="5" t="n">
        <v>8696</v>
      </c>
    </row>
    <row r="48" spans="1:5">
      <c r="A48" s="3" t="s">
        <v>203</v>
      </c>
    </row>
    <row r="49" spans="1:5">
      <c r="A49" s="4" t="s">
        <v>204</v>
      </c>
      <c r="C49" s="5" t="n">
        <v>0</v>
      </c>
      <c r="D49" s="5" t="n">
        <v>0</v>
      </c>
      <c r="E49" s="5" t="n">
        <v>4038</v>
      </c>
    </row>
    <row r="50" spans="1:5">
      <c r="A50" s="4" t="s">
        <v>205</v>
      </c>
      <c r="C50" s="5" t="n">
        <v>992</v>
      </c>
      <c r="D50" s="5" t="n">
        <v>1557</v>
      </c>
      <c r="E50" s="5" t="n">
        <v>129</v>
      </c>
    </row>
    <row r="51" spans="1:5">
      <c r="A51" s="4" t="s">
        <v>206</v>
      </c>
      <c r="C51" s="5" t="n">
        <v>36979</v>
      </c>
      <c r="D51" s="5" t="n">
        <v>56586</v>
      </c>
      <c r="E51" s="5" t="n">
        <v>30883</v>
      </c>
    </row>
    <row r="52" spans="1:5">
      <c r="A52" s="4" t="s">
        <v>207</v>
      </c>
      <c r="C52" s="5" t="n">
        <v>0</v>
      </c>
      <c r="D52" s="5" t="n">
        <v>0</v>
      </c>
      <c r="E52" s="5" t="n">
        <v>7129</v>
      </c>
    </row>
    <row r="53" spans="1:5">
      <c r="A53" s="4" t="s">
        <v>208</v>
      </c>
      <c r="C53" s="6" t="n">
        <v>0</v>
      </c>
      <c r="D53" s="6" t="n">
        <v>0</v>
      </c>
      <c r="E53" s="6" t="n">
        <v>7129</v>
      </c>
    </row>
    <row r="54" spans="1:5"/>
    <row r="55" spans="1:5">
      <c r="A55" s="4" t="s">
        <v>67</v>
      </c>
      <c r="B55" s="4" t="s">
        <v>71</v>
      </c>
    </row>
  </sheetData>
  <mergeCells count="4">
    <mergeCell ref="A1:B2"/>
    <mergeCell ref="C1:E1"/>
    <mergeCell ref="A54:D54"/>
    <mergeCell ref="B55:D5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07:42:59Z</dcterms:created>
  <dcterms:modified xmlns:dcterms="http://purl.org/dc/terms/" xmlns:xsi="http://www.w3.org/2001/XMLSchema-instance" xsi:type="dcterms:W3CDTF">2019-03-06T07:42:59Z</dcterms:modified>
</cp:coreProperties>
</file>